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Operations" sheetId="9" r:id="rId9"/>
    <s:sheet name="Significant Accounting Policies" sheetId="10" r:id="rId10"/>
    <s:sheet name="Secured Borrowings and Collater" sheetId="11" r:id="rId11"/>
    <s:sheet name="Supplementary Balance Sheet Inf" sheetId="12" r:id="rId12"/>
    <s:sheet name="Common Stock" sheetId="13" r:id="rId13"/>
    <s:sheet name="Stock-Based Compensation" sheetId="14" r:id="rId14"/>
    <s:sheet name="Income Taxes" sheetId="15" r:id="rId15"/>
    <s:sheet name="Commitments and Contingencies" sheetId="16" r:id="rId16"/>
    <s:sheet name="Retirement and Profit Sharing P" sheetId="17" r:id="rId17"/>
    <s:sheet name="Segment and Geographic Informat" sheetId="18" r:id="rId18"/>
    <s:sheet name="Quarterly Financial Data (Unaud" sheetId="19" r:id="rId19"/>
    <s:sheet name="Significant Accounting Polici20" sheetId="20" r:id="rId20"/>
    <s:sheet name="Significant Accounting Polici21" sheetId="21" r:id="rId21"/>
    <s:sheet name="Supplementary Balance Sheet I22" sheetId="22" r:id="rId22"/>
    <s:sheet name="Stock-Based Compensation (Table" sheetId="23" r:id="rId23"/>
    <s:sheet name="Income Taxes (Tables)" sheetId="24" r:id="rId24"/>
    <s:sheet name="Commitments and Contingencies (" sheetId="25" r:id="rId25"/>
    <s:sheet name="Segment and Geographic Inform26" sheetId="26" r:id="rId26"/>
    <s:sheet name="Quarterly Financial Data (Una27" sheetId="27" r:id="rId27"/>
    <s:sheet name="Operations (Details)"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ecured Borrowings and Collat46" sheetId="46" r:id="rId46"/>
    <s:sheet name="Supplementary Balance Sheet I47" sheetId="47" r:id="rId47"/>
    <s:sheet name="Supplementary Balance Sheet I48" sheetId="48" r:id="rId48"/>
    <s:sheet name="Supplementary Balance Sheet I49" sheetId="49" r:id="rId49"/>
    <s:sheet name="Supplementary Balance Sheet I50" sheetId="50" r:id="rId50"/>
    <s:sheet name="Supplementary Balance Sheet I51" sheetId="51" r:id="rId51"/>
    <s:sheet name="Supplementary Balance Sheet I52" sheetId="52" r:id="rId52"/>
    <s:sheet name="Supplementary Balance Sheet I53" sheetId="53" r:id="rId53"/>
    <s:sheet name="Common Stock (Details)" sheetId="54" r:id="rId54"/>
    <s:sheet name="Stock-Based Compensation (Detai" sheetId="55" r:id="rId55"/>
    <s:sheet name="Stock-Based Compensation (Det56" sheetId="56" r:id="rId56"/>
    <s:sheet name="Stock-Based Compensation (Det57" sheetId="57" r:id="rId57"/>
    <s:sheet name="Income Taxes (Details)" sheetId="58" r:id="rId58"/>
    <s:sheet name="Income Taxes (Details 2)" sheetId="59" r:id="rId59"/>
    <s:sheet name="Income Taxes (Details 3)" sheetId="60" r:id="rId60"/>
    <s:sheet name="Income Taxes (Details 4)" sheetId="61" r:id="rId61"/>
    <s:sheet name="Income Taxes (Details 5)" sheetId="62" r:id="rId62"/>
    <s:sheet name="Income Taxes (Details 6)" sheetId="63" r:id="rId63"/>
    <s:sheet name="Income Taxes (Details 7)" sheetId="64" r:id="rId64"/>
    <s:sheet name="Commitments and Contingencies65" sheetId="65" r:id="rId65"/>
    <s:sheet name="Commitments and Contingencies66" sheetId="66" r:id="rId66"/>
    <s:sheet name="Commitments and Contingencies67" sheetId="67" r:id="rId67"/>
    <s:sheet name="Retirement and Profit Sharing68" sheetId="68" r:id="rId68"/>
    <s:sheet name="Segment and Geographic Inform69" sheetId="69" r:id="rId69"/>
    <s:sheet name="Segment and Geographic Inform70" sheetId="70" r:id="rId70"/>
    <s:sheet name="Segment and Geographic Inform71" sheetId="71" r:id="rId71"/>
    <s:sheet name="Segment and Geographic Inform72" sheetId="72" r:id="rId72"/>
    <s:sheet name="Quarterly Financial Data (Una73" sheetId="73" r:id="rId73"/>
  </s:sheets>
  <s:definedNames/>
  <s:calcPr calcId="124519" calcMode="auto" fullCalcOnLoad="1"/>
</s:workbook>
</file>

<file path=xl/sharedStrings.xml><?xml version="1.0" encoding="utf-8"?>
<sst xmlns="http://schemas.openxmlformats.org/spreadsheetml/2006/main" uniqueCount="725">
  <si>
    <t>Document and Entity Information - USD ($)</t>
  </si>
  <si>
    <t>12 Months Ended</t>
  </si>
  <si>
    <t>Jun. 30, 2015</t>
  </si>
  <si>
    <t>Aug. 06, 2015</t>
  </si>
  <si>
    <t>Dec. 31, 2014</t>
  </si>
  <si>
    <t>Document and Entity Information</t>
  </si>
  <si>
    <t>Entity Registrant Name</t>
  </si>
  <si>
    <t>ASPEN TECHNOLOGY INC /DE/</t>
  </si>
  <si>
    <t>Entity Central Index Key</t>
  </si>
  <si>
    <t>Document Type</t>
  </si>
  <si>
    <t>10-K</t>
  </si>
  <si>
    <t>Document Period End Date</t>
  </si>
  <si>
    <t>Jun. 30,
		2015</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Jun. 30, 2014</t>
  </si>
  <si>
    <t>Jun. 30, 2013</t>
  </si>
  <si>
    <t>Revenue:</t>
  </si>
  <si>
    <t>Subscription and software</t>
  </si>
  <si>
    <t>Services and other</t>
  </si>
  <si>
    <t>Total revenue</t>
  </si>
  <si>
    <t>Cost of revenue:</t>
  </si>
  <si>
    <t>Service and other</t>
  </si>
  <si>
    <t>Total cost of revenue</t>
  </si>
  <si>
    <t>Gross profit</t>
  </si>
  <si>
    <t>Operating expenses:</t>
  </si>
  <si>
    <t>Selling and marketing</t>
  </si>
  <si>
    <t>Research and development</t>
  </si>
  <si>
    <t>General and administrative</t>
  </si>
  <si>
    <t>Restructuring charges</t>
  </si>
  <si>
    <t>Total operating expenses</t>
  </si>
  <si>
    <t>Income from operations</t>
  </si>
  <si>
    <t>Interest income</t>
  </si>
  <si>
    <t>Interest expense</t>
  </si>
  <si>
    <t>Other (expense), net</t>
  </si>
  <si>
    <t>Income before provision for income taxes</t>
  </si>
  <si>
    <t>Provision for 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 USD ($) $ in Thousands</t>
  </si>
  <si>
    <t>CONSOLIDATED STATEMENTS OF COMPREHENSIVE INCOME</t>
  </si>
  <si>
    <t>Other comprehensive income (loss):</t>
  </si>
  <si>
    <t>Net unrealized (losses) gains on available for sale securities, net of tax effects of $15, ($32) and $28 for fiscal years 2015, 2014 and 2013</t>
  </si>
  <si>
    <t>Foreign currency translation adjustments</t>
  </si>
  <si>
    <t>Total other comprehensive income (loss)</t>
  </si>
  <si>
    <t>Comprehensive income</t>
  </si>
  <si>
    <t>CONSOLIDATED STATEMENTS OF COMPREHENSIVE INCOME (Parenthetical) - USD ($) $ in Thousands</t>
  </si>
  <si>
    <t>Net unrealized (losses) gains on available for sale securities, tax effects</t>
  </si>
  <si>
    <t>CONSOLIDATED BALANCE SHEETS - USD ($) $ in Thousands</t>
  </si>
  <si>
    <t>Current assets:</t>
  </si>
  <si>
    <t>Cash and cash equivalents</t>
  </si>
  <si>
    <t>Short-term marketable securities</t>
  </si>
  <si>
    <t>Accounts receivable, net</t>
  </si>
  <si>
    <t>Current portion of installments receivable, net</t>
  </si>
  <si>
    <t>Unbilled services</t>
  </si>
  <si>
    <t>Prepaid expenses and other current assets</t>
  </si>
  <si>
    <t>Prepaid income taxes</t>
  </si>
  <si>
    <t>Current deferred tax assets</t>
  </si>
  <si>
    <t>Total current assets</t>
  </si>
  <si>
    <t>Long-term marketable securities</t>
  </si>
  <si>
    <t>Non-current installments receivable, net</t>
  </si>
  <si>
    <t>Property, equipment and leasehold improvements, net</t>
  </si>
  <si>
    <t>Computer software development costs, net</t>
  </si>
  <si>
    <t>Goodwill</t>
  </si>
  <si>
    <t>Non-current deferred tax assets</t>
  </si>
  <si>
    <t>Other non-current assets</t>
  </si>
  <si>
    <t>Total assets</t>
  </si>
  <si>
    <t>Current liabilities:</t>
  </si>
  <si>
    <t>Accounts payable</t>
  </si>
  <si>
    <t>Accrued expenses and other current liabilities</t>
  </si>
  <si>
    <t>Income taxes payable</t>
  </si>
  <si>
    <t>Current deferred revenue</t>
  </si>
  <si>
    <t>Total current liabilities</t>
  </si>
  <si>
    <t>Non-current deferred revenue</t>
  </si>
  <si>
    <t>Other non-current liabilities</t>
  </si>
  <si>
    <t>Commitments and contingencies (Note 8)</t>
  </si>
  <si>
    <t>Series D redeemable convertible preferred stock</t>
  </si>
  <si>
    <t>$0.10 par value-Authorized-3,636 shares as of June 30, 2015 and 2014 Issued and outstanding-none as of June 30, 2015 and 2014</t>
  </si>
  <si>
    <t>Stockholders' (deficit) equity:</t>
  </si>
  <si>
    <t>Common stock, $0.10 par value-Authorized-210,000,000 shares Issued-101,607,520 shares at June 30, 2015 and 101,033,545,740 shares at June 30, 2014 Outstanding-84,504,202 shares at June 30, 2015 and 91,661,850 shares at June 30, 2014</t>
  </si>
  <si>
    <t>Additional paid-in capital</t>
  </si>
  <si>
    <t>Accumulated deficit</t>
  </si>
  <si>
    <t>Accumulated other comprehensive income</t>
  </si>
  <si>
    <t>Treasury stock, at cost-17,103,318 shares of common stock at June 30, 2015 and 9,371,890 at June 30, 2014</t>
  </si>
  <si>
    <t>Total stockholders' (deficit) equity</t>
  </si>
  <si>
    <t>Total liabilities and stockholders' (deficit) equity</t>
  </si>
  <si>
    <t>CONSOLIDATED BALANCE SHEETS (Parenthetical) - $ / shares</t>
  </si>
  <si>
    <t>CONSOLIDATED BALANCE SHEETS</t>
  </si>
  <si>
    <t>Series D redeemable convertible preferred stock, par value (in dollars per share)</t>
  </si>
  <si>
    <t>Series D redeemable convertible preferred stock, Authorized</t>
  </si>
  <si>
    <t>Series D redeemable convertible preferred stock, Issued</t>
  </si>
  <si>
    <t>Series D redeemable convertible preferred stock, outstanding</t>
  </si>
  <si>
    <t>Common stock, par value (in dollars per share)</t>
  </si>
  <si>
    <t>Common stock, Authorized</t>
  </si>
  <si>
    <t>Common stock, Issued</t>
  </si>
  <si>
    <t>Common stock, Outstanding</t>
  </si>
  <si>
    <t>Treasury stock, shares</t>
  </si>
  <si>
    <t>CONSOLIDATED STATEMENTS OF STOCKHOLDERS' (DEFICIT) EQUITY - USD ($) $ in Thousands</t>
  </si>
  <si>
    <t>Common Stock.</t>
  </si>
  <si>
    <t>Additional Paid-in Capital</t>
  </si>
  <si>
    <t>Accumulated Deficit</t>
  </si>
  <si>
    <t>Accumulated Other Comprehensive Income</t>
  </si>
  <si>
    <t>Treasury Stock</t>
  </si>
  <si>
    <t>Total</t>
  </si>
  <si>
    <t>Balance at Jun. 30, 2012</t>
  </si>
  <si>
    <t>Balance (in shares) at Jun. 30, 2012</t>
  </si>
  <si>
    <t>Comprehensive income (loss):</t>
  </si>
  <si>
    <t>Other comprehensive income (loss)</t>
  </si>
  <si>
    <t>Exercise of stock options</t>
  </si>
  <si>
    <t>Exercise of stock options (in shares)</t>
  </si>
  <si>
    <t>Issuance of restricted stock units</t>
  </si>
  <si>
    <t>Issuance of restricted stock units (in shares)</t>
  </si>
  <si>
    <t>Repurchase of common stock</t>
  </si>
  <si>
    <t>Repurchase of common stock (in shares)</t>
  </si>
  <si>
    <t>Stock-based compensation</t>
  </si>
  <si>
    <t>Excess tax benefits from stock-based compensation</t>
  </si>
  <si>
    <t>Balance at Jun. 30, 2013</t>
  </si>
  <si>
    <t>Balance (in shares) at Jun. 30, 2013</t>
  </si>
  <si>
    <t>Balance at Jun. 30, 2014</t>
  </si>
  <si>
    <t>Balance (in shares) at Jun. 30, 2014</t>
  </si>
  <si>
    <t>Balance at Jun. 30, 2015</t>
  </si>
  <si>
    <t>Balance (in shares) at Jun. 30, 2015</t>
  </si>
  <si>
    <t>CONSOLIDATED STATEMENTS OF CASH FLOWS - USD ($) $ in Thousands</t>
  </si>
  <si>
    <t>Cash flows from operating activities:</t>
  </si>
  <si>
    <t>Adjustments to reconcile net income to net cash provided by operating activities:</t>
  </si>
  <si>
    <t>Depreciation and amortization</t>
  </si>
  <si>
    <t>Net foreign currency loss (gain)</t>
  </si>
  <si>
    <t>Deferred income taxes</t>
  </si>
  <si>
    <t>Provision for bad debts</t>
  </si>
  <si>
    <t>Tax benefits from stock based compensation</t>
  </si>
  <si>
    <t>Other non-cash operating activities</t>
  </si>
  <si>
    <t>Changes in assets and liabilities:</t>
  </si>
  <si>
    <t>Accounts receivable</t>
  </si>
  <si>
    <t>Prepaid expenses, prepaid income taxes, and other assets</t>
  </si>
  <si>
    <t>Installments receivables</t>
  </si>
  <si>
    <t>Accounts payable, accrued expenses, and other liabilities</t>
  </si>
  <si>
    <t>Deferred revenue</t>
  </si>
  <si>
    <t>Net cash provided by operating activities</t>
  </si>
  <si>
    <t>Cash flows from investing activities:</t>
  </si>
  <si>
    <t>Purchases of marketable securities</t>
  </si>
  <si>
    <t>Maturities of marketable securities</t>
  </si>
  <si>
    <t>Purchases of property, equipment and leasehold improvements</t>
  </si>
  <si>
    <t>Insurance proceeds</t>
  </si>
  <si>
    <t>Purchase of technology intangibles</t>
  </si>
  <si>
    <t>Capitalized computer software development costs</t>
  </si>
  <si>
    <t>Net cash provided by (used in) investing activities</t>
  </si>
  <si>
    <t>Cash flows from financing activities:</t>
  </si>
  <si>
    <t>Exercises of stock options</t>
  </si>
  <si>
    <t>Repayments of secured borrowings</t>
  </si>
  <si>
    <t>Repurchases of common stock</t>
  </si>
  <si>
    <t>Payments of tax withholding obligations related to restricted stock</t>
  </si>
  <si>
    <t>Net cash used in financing activities</t>
  </si>
  <si>
    <t>Effect of exchange rate changes on cash and cash equivalents</t>
  </si>
  <si>
    <t>(Decrease) increase in cash and cash equivalents</t>
  </si>
  <si>
    <t>Cash and cash equivalents, beginning of year</t>
  </si>
  <si>
    <t>Cash and cash equivalents, end of year</t>
  </si>
  <si>
    <t>Supplemental disclosure of cash flow information:</t>
  </si>
  <si>
    <t>Income taxes paid, net</t>
  </si>
  <si>
    <t>Interest paid</t>
  </si>
  <si>
    <t>Operations</t>
  </si>
  <si>
    <t>(1) Operations
Aspen Technology, Inc., together with its subsidiaries, is a leading global provider of mission-critical process optimization software solutions designed to manage and optimize plant and process design, operational performance, and supply chain planning. Our aspenONE software and related services have been developed for companies in the process industries, which consist of energy, chemicals, engineering and construction, as well as consumer packaged goods, power, metals and mining, pulp and paper, pharmaceuticals and biofuels. Customers use our solutions to improve their competitiveness and profitability by increasing throughput and productivity, reducing operating costs, enhancing capital efficiency, and decreasing working capital requirements. We operate globally in 31 countries as of June 30, 2015.</t>
  </si>
  <si>
    <t>Significant Accounting Policies</t>
  </si>
  <si>
    <t>(2) Significant Accounting Policies
(a) Principles of Consolidation
The accompanying consolidated financial statements include the accounts of Aspen Technology, Inc. and our wholly owned subsidiaries. All intercompany balances and transactions have been eliminated in consolidation.
Reclassifications
Certain line items in prior period financial statements have been reclassified to conform to currently reported presentations.
(b)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c) Cash and Cash Equivalents
Cash and cash equivalents consist of short-term, highly liquid investments with remaining maturities of three months or less when purchased.
(d) Marketable Securities
The following table summarizes the fair value, the amortized cost and unrealized holding gains (losses) on our marketable securities as of June 30, 2015 and 2014:
Fair Value
Cost
Unrealized Gains
Unrealized Losses
(Dollars in Thousands)
June 30, 2015:
U.S. corporate bonds
$
$
$
$
)
​
​
​
​
​
​
​
​
​
​
​
​
​
​
Total short-term marketable securities
$
$
$
$
)
​
​
​
​
​
​
​
​
​
​
​
​
​
​
​
​
​
​
​
​
​
​
​
​
​
​
​
​
U.S. corporate bonds
$
$
$
—
$
)
​
​
​
​
​
​
​
​
​
​
​
​
​
​
Total long-term marketable securities
$
$
$
—
$
)
​
​
​
​
​
​
​
​
​
​
​
​
​
​
​
​
​
​
​
​
​
​
​
​
​
​
​
​
June 30, 2014:
U.S. corporate bonds
$
$
$
$
)
​
​
​
​
​
​
​
​
​
​
​
​
​
​
Total short-term marketable securities
$
$
$
$
)
​
​
​
​
​
​
​
​
​
​
​
​
​
​
​
​
​
​
​
​
​
​
​
​
​
​
​
​
U.S. corporate bonds
$
$
$
$
)
​
​
​
​
​
​
​
​
​
​
​
​
​
​
Total long-term marketable securities
$
$
$
$
)
​
​
​
​
​
​
​
​
​
​
​
​
​
​
​
​
​
​
​
​
​
​
​
​
​
​
​
​
Our marketable securities are classified as available-for-sale and reported at fair value on the consolidated balance sheets. Net unrealized gains (losses) are reported as a separate component of accumulated other comprehensive income, net of tax. Realized gains and losses on investments are recognized in earnings as incurred. Our investments consist primarily of investment grade fixed income corporate debt securities with maturity dates ranging from July 2015 through August 2016 as of June 30, 2015 and from July 2014 through May 2016 as of June 30, 2014, respectively.
We review our marketable securities for impairment at each reporting period to determine if any of our securities have experienced an other-than-temporary decline in fair value in accordance with the provisions of ASC Topic 320, Investments—Debt and Equity Securities . We consider factors, such as the length of time and extent to which the market value has been less than the cost, the financial condition and near-term prospects of the issuer, our intent to sell, or whether it is more likely than not we will be required to sell the investment before recovery of its amortized cost basis. If we believe that an other-than-temporary decline in fair value has occurred, we write down the investment to fair value and recognize the credit loss in earnings and the non-credit loss in accumulated other comprehensive income. During fiscal 2015 and 2014, our marketable securities were not considered other-than-temporarily impaired and, as such, we did not recognize impairment losses during the periods then ended. Unrealized losses are attributable to changes in interest rates.
(e) Property and Equipment
Property and equipment are stated at cost. We provide for depreciation and amortization, primarily computed using the straight-line method, by charges to operations in amounts estimated to allocate the cost of the assets over their estimated useful lives, as follows:
Asset Classification
Estimated Useful Life
Computer equipment
3 years
Purchased software
3 - 5 years
Furniture and fixtures
3 - 10 years
Leasehold improvements
Life of lease or asset, whichever is shorter
Depreciation expense was $4.7 million, $3.3 million and $3.4 million for fiscal 2015, 2014 and 2013, respectively.
(f) Revenue Recognition
Transition to the aspenONE Licensing Model
Prior to fiscal 2010, we offered term or perpetual licenses to specific products, or specifically defined sets of products, which we refer to as point products. The majority of our license revenue was recognized under an "upfront revenue model," in which the net present value of the aggregate license fees was recognized as revenue upon shipment of the point products. Customers typically received one year of post-contract software maintenance and support, or SMS, with their license agreements and then could elect to renew SMS annually. Revenue from SMS was recognized ratably over the period in which the SMS was delivered.
In fiscal 2010, we introduced the following changes to our licensing model:
(i)
We began offering our software on a subscription basis, allowing our customers access to all products within a licensed suite (aspenONE Engineering or aspenONE Manufacturing and Supply Chain). SMS is included for the entire term of the arrangement and customers are entitled to any software products or updates introduced into the licensed suite. We refer to this license arrangement as our aspenONE licensing model.
(ii)
We began to include SMS for the entire term on our point product term arrangements.
In fiscal 2012, we introduced Premier Plus SMS. As part of this offering, customers receive 24x7 support, faster response times, dedicated technical advocates and access to web-based training modules. Premier Plus SMS is exclusively available as a component of our term contract arrangements and we are unable to establish VSOE for this deliverable because we don't offer it on a stand-alone basis.
Revenue related to our aspenONE licensing model and point product arrangements with Premier Plus SMS are both recognized over the term of the arrangement on a ratable basis. The changes to our licensing model resulted in a significant reduction to license revenue in fiscal 2010, as compared to fiscal periods preceding our licensing model changes. From fiscal 2010 through fiscal 2015, as customer license arrangements previously executed under the upfront revenue model reached the end of their terms, and were renewed under the aspenONE licensing model, we recognized increasing amounts of subscription revenue and deferred revenue. The value of our installed base of software licenses was also growing during this period which further contributed to growth in subscription and deferred revenue. Many of our license arrangements were five or six years in duration when the aspenONE licensing model was introduced at the start of fiscal 2010, and consequently, a number of arrangements executed under the upfront revenue model did not reach the end of their original term until the end of fiscal 2015. For fiscal 2016 and beyond, we do not expect the changes to our licensing model to have any material impact on subscription revenue or deferred revenue.
The changes to our licensing model introduced in fiscal 2010 did not change the method or timing of customer billings or cash collections. In addition, the changes to our licensing model did not impact the incurrence or timing of our expenses. Since there was no corresponding expense reduction to offset the lower revenue during fiscal years 2010-2015, operating income was lower than what would have been reported under a fully transitioned revenue model, and during fiscal 2010, 2011 and 2012, the lower revenue resulted in operating losses.
Revenue Recognition
We generate revenue from the following sources: (1) licensing software products; (2) providing SMS and training; and (3) providing professional services. We sell our software products to end users under fixed-term and perpetual licenses. As a standard business practice, we offer extended payment term options for our fixed-term license arrangements, which are generally payable on an annual basis. Certain of our fixed-term license agreements include product mixing rights that allow customers the flexibility to change or alternate the use of multiple products included in the license arrangement after those products are delivered to the customer. We refer to these arrangements as token arrangements. Tokens are fixed units of measure. The amount of software usage is limited by the number of tokens purchased by the customer.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disk media with standard shipping terms of Free Carrier, our warehouse (i.e., FCA, named place). Our software license agreements do not contain conditions for acceptance.
Fee is fixed or determinable —We assess whether a fee is fixed or determinable at the outset of the arrangement. Significant judgment is involved in making this assessment.
Under our upfront revenue model, we are able to demonstrate that the fees are fixed or determinable for all arrangements, including those for our term licenses that contain extended payment terms. We have an established history of collecting under the terms of these contracts without providing concessions to customers. In addition, we also assess whether a contract modification to an existing term arrangement constitutes a concession. In making this assessment, significant analysis is performed to ensure that no concessions are given. Our software license agreements do not include a right of return or exchange. For license arrangements executed under the upfront revenue model, we recognize license revenue upon delivery of the software product, provided all other revenue recognition requirements are met.
We cannot assert that the fees under our aspenONE licensing model and point product arrangements with Premier Plus SMS are fixed or determinable because the rights provided to customers, and the economics of the arrangements, are not comparable to our transactions with other customers under the upfront revenue model.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We have established VSOE for certain SMS offerings, professional services, and training, but not for our software products or our Premier Plus SMS offering.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As of July 1, 2014, we are no longer able to establish VSOE for legacy SMS offerings sold with our perpetual license arrangements. As a result, all perpetual license agreements that include legacy SMS entered into subsequent to June 30, 2014 will be recognized ratably over the legacy SMS service period. Loss of VSOE on legacy SMS offerings sold with our perpetual license arrangements did not have a material impact on our revenue in fiscal 2015 and is not expected to have a material impact on our revenue in future periods.
We allocate the arrangement consideration among the elements included in our multi-element arrangements using the residual method. Under the residual method, the VSOE of the undelivered elements is deferred and the remaining portion of the arrangement fee is recognized as revenue upon delivery of the software, assuming all other revenue recognition criteria are met. If VSOE does not exist for an undelivered element in an arrangement, revenue is deferred until such evidence does exist for the undelivered elements, or until all elements are delivered, whichever is earlier. Under the upfront revenue model, the residual license fee is recognized upon delivery of the software provided all other revenue recognition criteria were met. Arrangements that qualified for upfront recognition during fiscal 2014 and prior periods included sales of perpetual licenses, amendments to existing legacy term arrangements and renewals of legacy term arrangements.
Subscription and Software Revenue
Subscription and software revenue consists of product and related revenue from our (i) aspenONE licensing model; (ii) point product arrangements with our Premier Plus SMS offering included for the contract term; (iii) legacy arrangements including (a) amendments to existing legacy term arrangements, (b) renewals of legacy term arrangements and (c) legacy arrangements that are being recognized over time as a result of not previously meeting one or more of the requirements for recognition under the upfront revenue model; (iv) legacy SMS arrangements; and (v)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Perpetual and legacy term license arrangements do not include the same rights as those provided to customers under the aspenONE licensing model and point product arrangements with Premier Plus SMS. Legacy SMS revenue is generated from legacy SMS offerings provided in support of perpetual and legacy term license arrangements. Customers typically receive SMS for one year and then can elect to renew SMS annually. During fiscal 2014 and prior periods, we had VSOE for certain legacy SMS offerings sold with perpetual and term license arrangements and could therefore separate the undelivered elements. Accordingly, license fee revenue for perpetual and legacy term license arrangements was recognized upon delivery of the software products using the residual method, provided all other revenue recognition requirements were met. VSOE of fair value for the undelivered SMS component sold with our perpetual and term license arrangements was deferred and subsequently amortized into revenue ratably over the contractual term of the SMS arrangement. As of July 1, 2014, we are no longer able to establish VSOE for our legacy SMS offerings sold with our perpetual license arrangements. As a result, all perpetual license agreements that include legacy SMS entered into subsequent to June 30, 2014 will be recognized ratably over the legacy SMS service period. Loss of VSOE on legacy SMS offerings sold with our perpetual license arrangements did not have a material impact on our revenue in fiscal 2015 and is not expected to have a material impact on our revenue in future periods.
Revenue Reclassification
Prior to fiscal 2014, legacy SMS revenue was classified within services and other revenue in our consolidated statements of operations. Cost of legacy SMS revenue was included within cost of services and other revenue. Beginning with fiscal 2014, legacy SMS revenue is included within subscription and software revenue in our consolidated statements of operations. We reclassified legacy SMS revenue into subscription and software revenue in our consolidated statements of operations based on the following rationale:
i)
Legacy SMS revenue had decreased since fiscal 2010, and been offset by a corresponding increase in subscription and software revenue as customers transitioned to our aspenONE licensing model and to point product arrangements with Premier Plus SMS.
ii)
Legacy SMS revenue was no longer significant in relation to our total revenue due to the number of our term license arrangements that had been converted to the aspenONE licensing model.
iii)
We expected legacy SMS revenue to continue to decrease as expiring license arrangements were renewed on the aspenONE licensing model.
iv)
We manage legacy SMS as a part of our broader software licensing business. The distinction between legacy SMS revenue and revenue from aspenONE licensing and point product arrangements with Premier Plus SMS included for the full contract term no longer represents a meaningful difference from a line of business standpoint since we assess business performance on a combined basis.
v)
Legacy SMS revenue and revenue from our aspenONE license arrangements share the same revenue recognition methodology and are both recognized on a ratable basis.
The following table summarizes the impact of revenue and cost of revenue reclassifications for fiscal 2013:
Classification in Consolidated Statements of Operations for the Year Ended June 30,
Year Ended June 30,
2015 and 2014
2013
2015
2014
2013
(Dollars in Thousands)
Legacy SMS revenue
Subscription and software
Services and other
$
$
$
Cost of Legacy SMS revenue
Subscription and software
Services and other
$
$
$
Prior to fiscal 2014, services and other revenue included revenue related to professional services, training, legacy SMS and other revenue. Beginning with fiscal 2014, legacy SMS revenue is included within subscription and software revenue in our consolidated statements of operations.
The following tables summarize the impact of legacy SMS revenue and cost of revenue reclassification on our previously presented consolidated statements of operations for fiscal 2013:
Impact on Consolidated Statements of Operations for the Year Ended June 30, 2013
As Previously Reported
Reclassifications
As Currently Reported
(Dollars in Thousands)
Subscription and software revenue:
Legacy SMS
$
—
$
$
Subscription and software
—
​
​
​
​
​
​
​
​
​
​
​
$
$
$
​
​
​
​
​
​
​
​
​
​
​
​
​
​
​
​
​
​
​
​
​
​
Services and other revenue:
Legacy SMS
$
—
$
)
$
)
Professional services, training and other
—
​
​
​
​
​
​
​
​
​
​
​
$
$
)
$
​
​
​
​
​
​
​
​
​
​
​
​
​
​
​
​
​
​
​
​
​
​
Cost of subscription and software revenue:
Cost of legacy SMS revenue
$
—
$
$
Cost of subscription and software revenue
—
​
​
​
​
​
​
​
​
​
​
​
$
$
$
​
​
​
​
​
​
​
​
​
​
​
​
​
​
​
​
​
​
​
​
​
​
Cost of services and other revenue:
Cost of legacy SMS revenue
$
—
$
)
$
)
Cost of professional services, training and other revenue
—
​
​
​
​
​
​
​
​
​
​
​
$
$
)
$
​
​
​
​
​
​
​
​
​
​
​
​
​
​
​
​
​
​
​
​
​
​
Services and Other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is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legacy SMS arrangements, professional services, and training. Under the aspenONE licensing model and for point product arrangements with Premier Plus SMS, VSOE does not exist for the undelivered elements, and as a result, the arrangement fees are recognized ratably (i.e., on a subscription basis) over the term of the license. Deferred revenue is recorded as each invoice becomes due.
For arrangements under the upfront revenue model, a portion of the arrangement fee is generally recorded as deferred revenue due to the inclusion of an undelivered element, typically certain of our legacy SMS offerings or professional services. The amount of revenue allocated to undelivered elements is based on the VSOE for those elements using the residual method, and is earned and recognized as revenue as each element is delivered.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June 30, 2015 and 2014,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
(g) Installments Receivable
Installments receivable resulting from product sales under the upfront revenue model are discounted to present value at prevailing market rates at the date the contract is signed, taking into consideration the customer's credit rating. The finance element is recognized using the effective interest method over the relevant license term and is classified as interest income. Installments receivable are classified as current and non-current in our consolidated balance sheets based on the maturity date of the related installment. Non-current installments receivable consist of receivables with a due date greater than one year from the period-end date. Current installments receivable consist of invoices with a due date of less than one year but greater than 45 days from the period-end date. Once an installments receivable invoice becomes due within 45 days, it is reclassified as a trade accounts receivable in our consolidated balance sheets. As a result, we did not have any past due installments receivable as of June 30, 2015.
Our non-current installments receivable are within the scope of Accounting Standards Update (ASU) No. 2010-20, Receivables (Topic 310): Disclosures about the Credit Quality of Financing Receivables and the Allowance for Credit Losses . As our portfolio of financing receivables arises from the sale of our software licenses, the methodology for determining our allowance for doubtful accounts is based on the collective population of receivables and is not stratified by class or portfolio segment. We consider factors such as existing economic conditions, country risk, customers' credit rating and past payment history in determining our allowance for doubtful accounts. We reserve against our installments receivable when the related trade accounts receivable have been past due for over a year, or when there is a specific risk of uncollectability. Our specific reserve reflects the full value of the related installments receivable for which collection has been deemed uncertain. We transfer an installment receivable reserve balance into a trade accounts receivable allowance when an installment receivable ages into a trade account receivable.
We write-off receivables when they are considered uncollectable based on our judgment. In instances when we write-off specific customers' trade accounts receivable, we also write off any related current and non-current installments receivable balances.
As of June 30, 2015, our current and non-current installments receivable of $1.6 million and $0.3 million are presented net of unamortized discounts of less than $0.1 million each, respectively.
As of June 30, 2014, our gross current and non-current installments receivable of $0.7 million and $0.9 million are presented net of unamortized discounts and allowance for doubtful accounts of less than $0.1 million each, respectively.
Under the aspenONE licensing model and for point product arrangements with Premier Plus SMS included for the contract term, the installment payments are not considered fixed or determinable and, as a result, are not included as installments receivable on our consolidated balance sheet.
(h) Allowance for Doubtful Accounts and Discounts
We make judgments as to our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ccounts. In addition, factors are developed utilizing historical trends in bad debts and allowances.
We consider current economic trends when evaluating the adequacy of the allowance for doubtful accounts. If circumstances relating to specific customers change or unanticipated changes occur in the general business environment, our estimates of the recoverability of receivables could be further adjusted.
The following table presents our allowance for doubtful accounts activity for accounts receivable in fiscal 2015 and 2014, respectively:
Year Ended June 30,
2015
2014
(Dollars in Thousands)
Balance, beginning of year
$
$
Provision for bad debts
)
Write-offs
)
)
​
​
​
​
​
​
​
​
Balance, end of year
$
$
​
​
​
​
​
​
​
​
​
​
​
​
​
​
​
​
The following table summarizes our accounts receivable, net of the related allowance for doubtful accounts, as of June 30, 2015 and 2014:
Gross
Allowance
Net
(Dollars in Thousands)
June 30, 2015:
Accounts Receivable
$
$
$
​
​
​
​
​
​
​
​
​
​
​
$
$
$
​
​
​
​
​
​
​
​
​
​
​
​
​
​
​
​
​
​
​
​
​
​
June 30, 2014:
Accounts Receivable
$
$
$
​
​
​
​
​
​
​
​
​
​
​
$
$
$
​
​
​
​
​
​
​
​
​
​
​
​
​
​
​
​
​
​
​
​
​
​
(i) Fair Value of Financial Instruments
We determine fair value of financial and non-financial assets and liabilities in accordance with provisions of ASC Topic 820, Fair Value Measurements and Disclosures (ASC 820). ASC 820 defines fair value as the price that would be received to sell an asset, or paid to transfer a liability, in an orderly transaction between market participants. ASC 820 establishes a fair value hierarchy for valuation inputs that gives the highest priority to quoted prices in active markets for identical assets or liabilities, and the lowest priority to unobservable inputs. The fair value hierarchy is as follows:
Level 1 Inputs—Unadjusted quoted prices in active markets for identical assets or liabilities that the reporting entity has the ability to access at the measurement date.
Level 2 Inputs—Inputs other than quoted prices included in Level 1 that are observable for an asset or a liability, either directly or indirectly. These might include quoted prices for similar assets or liabilities in active markets, quoted prices for identical or similar assets or liabilities in markets that are not active, inputs other than quoted prices that are observable for an asset or a liability (such as interest rates, yield curves, volatilities, prepayment speeds, credit risks, etc.), or inputs that are derived principally from or corroborated by market data by correlation or other means.
Level 3 Inputs—Unobservable inputs for determining fair values of assets or liabilities that reflect an entity's own assumptions in pricing assets or liabilities.
Cash Equivalents. Cash equivalents are reported at fair value utilizing quoted market prices in identical markets, or "Level 1 Inputs." Our cash equivalents consist of short-term, highly liquid investments with remaining maturities of three months or less when purchased.
Marketable Securities. Marketable securities are reported at fair value calculated in accordance with the market approach, utilizing market consensus pricing models with quoted prices that are directly or indirectly observable, or "Level 2 Inputs".
Financial instruments not measured or recorded at fair value in the accompanying consolidated financial statements consist of accounts receivable, installments receivable and accounts payable. The estimated fair value of these financial instruments approximates their carrying value.
The following table summarizes financial assets and financial liabilities measured and recorded at fair value on a recurring basis in the accompanying consolidated balance sheets as of June 30, 2015 and 2014,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15:
Cash equivalents
$
$
—
Marketable s</t>
  </si>
  <si>
    <t>Secured Borrowings and Collateralized Receivables</t>
  </si>
  <si>
    <t>(3) Secured Borrowings and Collateralized Receivables
We had no outstanding secured borrowings as of June 30, 2015 and 2014 since the balance due to the financial institutions was repaid in full during fiscal 2013. Prior to the repayment of secured borrowings, we maintained arrangements with financial institutions for borrowings secured by our installments receivable contracts for which limited recourse existed against us. Under these programs, we and the financial institution negotiated the amount borrowed and interest rate secured by each receivable for each transaction. The customers' payments of the underlying receivables funded the repayment of the related amounts borrowed. The collateralized receivables earned interest income, and the secured borrowings accrued borrowing costs at approximately the same interest rate. These arrangements were accounted for as secured borrowings.
Proceeds from and payments on the secured borrowings are presented as components of cash flows from financing activities in the accompanying consolidated statements of cash flows. Reductions of secured borrowings were recognized as financing cash flows upon payment to the financial institutions, and operating cash flows from collateralized receivables were recognized upon customer payments of amounts due.</t>
  </si>
  <si>
    <t>Supplementary Balance Sheet Information</t>
  </si>
  <si>
    <t>(4) Supplemental Balance Sheet Information
Property, equipment and leasehold improvements in the accompanying consolidated balance sheets consist of the following:
Year Ended June 30,
2015
2014
(Dollars in Thousands)
Property, equipment and leasehold improvements—at cost:
Computer equipment
$
$
Purchased software
Furniture &amp; fixtures
Leasehold improvements
Accumulated depreciation
)
)
​
​
​
​
​
​
​
​
Property, equipment and leasehold improvements—net
$
$
​
​
​
​
​
​
​
​
​
​
​
​
​
​
​
​
We account for asset retirement obligations in accordance with ASC Topic 410, Asset Retirement and Environmental Obligations . Our asset retirement obligations relate to leasehold improvements for leased properties. The balance of our asset retirement obligations was $0.6 million as of June 30, 2015 and 2014.
We account for restructuring activities in accordance with ASC Topic 420, Exit or Disposal Cost Obligations . We have undertaken no restructuring actions during fiscal 2015, 2014, or 2013. Net restructuring charges consisted of credits of less than $0.1 million in fiscal 2015, 2014 and 2013. Accrued facility exit costs were $0.1 million as of June 30, 2015, 2014 and 2013. Cash payments related to accrued facility exit costs were less than $0.1 million during fiscal 2015 and 2014 and $0.8 million during fiscal 2013. We expect to pay the remaining facility exit cost obligations over the remaining lease terms that will expire on various dates through 2017.
Accrued expenses and other current liabilities in the accompanying consolidated balance sheets consist of the following:
Year Ended June 30,
2015
2014
(Dollars in Thousands)
Royalties and outside commissions
$
$
Payroll and payroll-related
Other
​
​
​
​
​
​
​
​
Total accrued expenses and other current liabilities
$
$
​
​
​
​
​
​
​
​
​
​
​
​
​
​
​
​
Other non-current liabilities in the accompanying consolidated balance sheets consist of the following:
Year Ended June 30,
2015
2014
(Dollars in Thousands)
Deferred rent
$
$
Other*
​
​
​
​
​
​
​
​
Total other non-current liabilities
$
$
​
​
​
​
​
​
​
​
​
​
​
​
​
​
​
​
(1)
During fiscal 2015, we received $6.1 million of landlord-funded leasehold improvements related to our new principal executive offices located in Bedford, Massachusetts. The landlord-funded leasehold improvements were recorded as property, plant and equipment and deferred rent in our consolidated balance sheets as of June 30, 2015 and are being amortized as a reduction to rent expense over the life of the lease. During fiscal 2014, we determined that $1.5 million of improvements made to the Bedford, Massachusetts offices were owned by the landlord. As of June 30, 2014, the $1.5 million of improvements were recorded within other non-current assets in our consolidated balance sheets and were reclassified as a reduction to deferred rent during fiscal 2015 when we occupied the facility. The improvements are being amortized as additional rent expense over the life of the lease. Please refer to Note 8 for further information on the lease.
(2)
Other was comprised primarily of our net reserve for uncertain tax positions of $22.6 million and $9.3 million as of June 30, 2015 and June 30, 2014, respectively. We account for unrecognized tax benefits in accordance with ASU No. 2013-11, Presentation of an Unrecognized Tax Benefit When a Net Operating Loss Carryforward, a Similar Tax Loss, or a Tax Credit Carryforward Exists . In accordance with ASU 2013-11, deferred tax assets should be presented net of liabilities for uncertain tax positions provided there are specific deferred tax assets available to settle the uncertain income tax liabilities. As of June 30, 2014, we had sufficient deferred tax assets available to settle a portion of our reserve for uncertain tax positions, and consequently, only a portion of our total reserve for uncertain tax positions was reported as a non-current liability in our consolidated balance sheets. As of June 30, 2015, we no longer had deferred tax assets available to net against our reserve for uncertain tax positions, and, as a result, the total reserve for uncertain tax positions was presented as a non-current liability in our unaudited consolidated balance sheets as of June 30, 2015. Our total reserve for uncertain tax positions was approximately $22.6 million and $21.2 million as of June 30, 2015 and June 30, 2014, respectively.</t>
  </si>
  <si>
    <t>Common Stock</t>
  </si>
  <si>
    <t>(5) Common Stock
On January 28, 2015, our Board of Directors approved a share repurchase program for up to $450 million worth of our common stock. This share repurchase program replaced the prior program approved by the Board of Directors on April 23, 2014 that had a value of up to $200 million and remaining capacity of approximately $25.4 million and was terminated on January 28, 2015. The program approved on April 23, 2014, had replaced the prior program approved by the Board of Directors on April 23, 2013 that had a value of up to $150 million. The program approved on April 23, 2013 had replaced a repurchase program approved by the Board of Directors on October 24, 2012 with a value of up to $100 million. The program approved on October 24, 2012 had replaced a repurchase program approved by the Board of Directors on November 1, 2011 with a value of up to $100 million. The timing and amount of any shares repurchased are based on market conditions and other factors. All share repurchases of our common stock have been recorded as treasury stock under the cost method.
We repurchased 7,731,428 shares and 3,110,114 shares of our common stock for $298.3 million and $121.8 million during fiscal 2015 and 2014, respectively. As of June 30, 2015, the remaining dollar value under the stock repurchase program approved on January 28, 2015 was $301.4 million.</t>
  </si>
  <si>
    <t>Stock-Based Compensation</t>
  </si>
  <si>
    <t>(6) Stock-Based Compensation
Stock Compensation Plans
In April 2010, the shareholders approved the establishment of the 2010 Equity Incentive Plan (the 2010 Plan), which provides for the issuance of a maximum of 7,000,000 shares of common stock. The 2010 Plan provides for the grant of incentive and nonqualified stock options, stock appreciation rights, restricted stock, restricted stock units, other stock-related awards, and performance awards that may be settled in cash, stock, or other property. As of June 30, 2015, there were 4,146,931 shares of common stock available for issuance subject to awards under the 2010 Plan.
In May 2005, the shareholders approved the establishment of the 2005 Stock Incentive Plan (the 2005 Plan), which provides for the issuance of a maximum of 4,000,000 shares of common stock. The 2005 Plan provides for the grant of incentive and nonqualified stock options and other stock-based awards, including the grant of shares based upon certain conditions, the grant of securities convertible into common stock and the grant of stock appreciation rights. Restricted stock and other stock-based awards granted under the 2005 Plan may not exceed, in the aggregate, 4,000,000 shares of common stock. The 2005 Plan expired on March 31, 2015.
General Award Terms
We issue stock options and restricted stock units (RSUs) to our employees and outside directors, pursuant to shareholder-approved equity compensation plans. Option awards are granted with an exercise price equal to the market closing price of our stock on the trading day prior to the grant date. Those options generally vest over four years and expire within 7 or 10 years of grant. RSUs generally vest over four years. Historically, our practice has been to settle stock option exercises and RSU vesting through newly-issued shares.
Stock Compensation Accounting
Our stock-based compensation is accounted for as awards of equity instruments. Our policy is to issue new shares upon the exercise of stock awards. We use the "with-and-without" approach for determining if excess tax benefits are realized under ASC 718.
We utilize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our common stock. The expected stock price volatility is determined based on our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ranted. The expected dividend yield is zero, based on our history and expectation of not paying dividends on common shares. We recognize compensation costs on a straight-line basis, net of estimated forfeitures, over the requisite service period for time-vested awards.
The weighted average estimated fair value of option awards granted during fiscal 2015, 2014 and 2013 was $13.43, $11.56 and $9.76 respectively.
We utilized the Black-Scholes option valuation model with the following weighted average assumptions:
Year Ended June 30,
2015
2014
2013
Risk-free interest rate
%
%
%
Expected dividend yield
None
None
None
Expected life (in years)
Expected volatility factor
%
%
%
The stock-based compensation expense and its classification in the accompanying consolidated statements of operations for fiscal 2015, 2014 and 2013 was as follows:
Year Ended June 30,
2015
2014
2013
(Dollars in Thousands)
Recorded as expenses:
Cost of service and other
$
$
$
Selling and marketing
Research and development
General and administrative
​
​
​
​
​
​
​
​
​
​
​
Total stock-based compensation
$
$
$
​
​
​
​
​
​
​
​
​
​
​
​
​
​
​
​
​
​
​
​
​
​
A summary of stock option and RSU activity under all equity plans in fiscal 2015 is as follows:
Stock Options
Restricted Stock Units
Shares
Weighted Average Exercise Price
Weighted Average Remaining Contractual Term
Aggregate Intrinsic Value (in 000's)
Shares
Weighted Average Grant Date Fair Value
Outstanding at June 30, 2014
$
$
$
Granted
Settled (RSUs)
)
Exercised
)
Cancelled / Forfeited
)
)
​
​
​
​
​
​
​
​
​
​
​
​
​
​
​
​
​
​
​
​
Outstanding at June 30, 2015
$
$
$
​
​
​
​
​
​
​
​
​
​
​
​
​
​
​
​
​
​
​
​
​
​
​
​
​
​
​
​
​
​
​
​
​
​
​
​
​
​
​
​
Exercisable at June 30, 2015
$
$
Vested and expected to vest at June 30, 2015
$
$
$
During fiscal 2015, 2014 and 2013, the weighted average grant-date fair value of RSUs granted was $42.65, $33.07 and $23.46, respectively. During fiscal 2015, 2014 and 2013 the total fair value of vested shares from RSU grants amounted to $16.1 million, $22.2 million and $22.5 million, respectively.
As of June 30, 2015, the total future unrecognized compensation cost related to stock options and RSUs was $4.9 million and $17.4 million, respectively, and both are expected to be recorded over a weighted average period of 2.5 years.
During fiscal 2015, 2014 and 2013 the weighted average exercise price of stock options granted was $42.66, $33.06 and $23.40. The total intrinsic value of options exercised during fiscal 2015, 2014 and 2013 was $8.2 million, $19.9 million and $55.7 million, respectively. We received $4.6 million, $8.7 million and $21.1 million in cash proceeds from option exercises during fiscal 2015, 2014 and 2013, respectively. We paid $5.7 million, $7.8 million and $7.7 million for withholding taxes on vested RSUs during fiscal 2015, 2014 and 2013, respectively.
At June 30, 2015, common stock reserved for future issuance or settlement under equity compensation plans was 5.9 million shares.
The compensation committee and Board of Directors completed its annual program grant for fiscal 2016 and authorized and approved the grant of 320,968 RSUs and 350,933 stock options with a grant date of August 3, 2015.</t>
  </si>
  <si>
    <t>Income Taxes</t>
  </si>
  <si>
    <t>(7) Income Taxes
Income (loss) before provision for (benefit from) income taxes consists of the following:
Year Ended June 30,
2015
2014
2013
(Dollars in Thousands)
Domestic
$
$
$
Foreign
​
​
​
​
​
​
​
​
​
​
​
Income (loss) before provision for (benefit from) income taxes
$
$
$
​
​
​
​
​
​
​
​
​
​
​
​
​
​
​
​
​
​
​
​
​
​
The provision for (benefit from) income taxes shown in the accompanying consolidated statements of operations is composed of the following:
Year Ended June 30,
2015
2014
2013
(Dollars in Thousands)
Federal—
Current
$
—
$
—
$
—
Deferred
State—
Current
Deferred
Foreign—
Current
Deferred
)
)
​
​
​
​
​
​
​
​
​
​
​
$
$
$
​
​
​
​
​
​
​
​
​
​
​
​
​
​
​
​
​
​
​
​
​
​
The provision for (benefit from) income taxes differs from that based on the federal statutory rate due to the following:
Year Ended June 30,
2015
2014
2013
(Dollars in Thousands)
Federal tax provision (benefit) at statutory rate
$
$
$
State income taxes
Subpart F and dividend income
Foreign taxes and rate differences
)
Stock-based compensation
Tax credits
)
)
)
Tax contingencies
)
)
)
Return to provision adjustments
)
Domestic Production Activity Deduction
)
)
—
Valuation allowance
)
)
Benefit from foreign restructuring
—
—
)
Other
)
​
​
​
​
​
​
​
​
​
​
​
Provision for (benefit from) income taxes
$
$
$
​
​
​
​
​
​
​
​
​
​
​
​
​
​
​
​
​
​
​
​
​
​
Deferred tax assets (liabilities) consist of the following at June 30, 2015 and 2014:
Year Ended June 30,
2015
2014
(Dollars in Thousands)
Deferred tax assets:
Federal and state credits
$
$
Foreign tax credits
—
Federal and state loss carryforwards
Capital loss carryforwards
Foreign loss carryforwards
Deferred revenue
Restructuring accruals
Other reserves and accruals
Intangible assets
Property, leasehold improvements, and other basis differences
Other temporary differences
​
​
​
​
​
​
​
​
Deferred tax liabilities:
Deferred revenue
)
)
Intangible assets
)
)
Property, leasehold improvements, and other basis differences
)
)
Other temporary differences
)
)
​
​
​
​
​
​
​
​
)
)
Valuation allowance
)
)
​
​
​
​
​
​
​
​
Net deferred tax assets
$
$
​
​
​
​
​
​
​
​
​
​
​
​
​
​
​
​
Reflected in the deferred tax assets above at June 30, 2015, we have foreign net operating loss carryforwards of $8.0 million some of which will expire beginning in 2019 and others with unlimited carryforwards, state research and development credits of $1.8 million which begin to expire in 2023, and U.S. federal alternative minimum tax credit carryforwards of $0.4 million which has an unlimited carryforward.
In addition, for U.S. federal income tax purposes at June 30, 2015, we had $2.6 million in foreign tax credits and $1.9 million of research and development tax credits, which will expire between 2024 and 2033. These credits are excluded from the above deferred tax schedule at June 30, 2015 and will be credited to additional paid in capital when such credits reduce taxes payable on the "with and without" approach.
In fiscal 2015 and fiscal 2014, we recorded reductions in the income taxes payable of $37.0 million and $0.7 million, respectively, with an increase to additional paid in capital, for the benefits of excess stock-based compensation deductions recognized during the period in the United States and United Kingdom.
In fiscal 2013, we restructured our Canadian affiliate, AspenTech Canada Ltd ("ATC"). The restructuring was considered a deemed liquidation for tax purposes resulting in (i) the elimination of a deferred tax liability of $9.3 million associated with a basis difference and (ii) recognition of a capital loss for tax purposes of $22.2 million.
Our valuation allowance for deferred tax assets was $10.1 million and $9.9 million as of June 30, 2015 and 2014 respectively. The most significant portion of the valuation allowance is attributable to reserve against US capital loss carryforward deferred tax asset of $8.0 million discussed in the preceding paragraph.
We have determined that we underwent an ownership change (as defined under section 382 of the Internal Revenue Code of 1986, as amended) during fiscal 2011. As such, the utilization of certain tax attributes is subject to an annual limitation. The annual limitation is not expected to impact the realizability of the deferred tax assets.
For fiscal 2015, our income tax provision included amounts determined under the provisions of ASC 740 intended to satisfy additional income tax assessments, including interest and penalties, that could result from any tax return positions for which the likelihood of sustaining the position on audit does not meet a threshold of "more likely than not." Tax liabilities were recorded as a component of our income taxes payable and other non-current liabilities. The ultimate amount of taxes due will not be known until examinations are completed and settled or the audit periods are closed by statutes.
A reconciliation of the reserve for uncertain tax positions is as follows:
Year Ended June 30,
2015
2014
2013
(Dollars in Thousands)
Uncertain tax positions, beginning of year
$
$
$
Gross increases—tax positions in prior period
Gross decreases—lapse of statutes
)
)
)
Currency translation adjustment
)
)
​
​
​
​
​
​
​
​
​
​
​
Uncertain tax positions, end of year
$
$
$
​
​
​
​
​
​
​
​
​
​
​
​
​
​
​
​
​
​
​
​
​
​
At June 30, 2015, the total amount of unrecognized tax benefits is $19.9 million, upon recognized, the amount would reduce the effective tax rate. Our policy is to recognize interest and penalties related to income tax matters as provision for (benefit from) income taxes. At June 30, 2015, we had approximately $1.9 million of accrued interest and $0.8 million of penalties related to uncertain tax positions. We recorded a benefit for interest and penalties of approximately $0.2 million during fiscal 2015. We do not anticipate the total amount of unrecognized tax benefits to significantly change within the next twelve months.
Fiscal years 2007-2014 are subject to audit in the United States and Canada.
Subsidiaries of Aspen Technology in a number of countries outside of the U.S. and Canada are also subject to tax audits. The Company estimates that the effects of such tax audits are not material to these consolidated financial statements.</t>
  </si>
  <si>
    <t>Commitments and Contingencies</t>
  </si>
  <si>
    <t>(8) Commitments and Contingencies
Operating Leases
We lease certain facilities and various office equipment under non-cancellable operating leases with terms in excess of one year. Rental expense, including short term leases, maintenance charges and taxes on leased facilities, was approximately $8.3 million, $7.1 million and $6.7 million for fiscal years 2015, 2014 and 2013, respectively.
Future minimum lease payments under these leases and scheduled sublease payments as of June 30, 2015 are as follows:
Year Ended June 30,
Gross Payments
Scheduled Sublease Payments
Net Payments
(Dollars in Thousands)
2016
$
$
$
2017
2018
2019
2020
Thereafter
​
​
​
​
​
​
​
​
​
​
​
Total
$
$
$
​
​
​
​
​
​
​
​
​
​
​
​
​
​
​
​
​
​
​
​
​
​
In August 2015, we executed a lease amendment for our Houston, Texas, location. The amendment extended the original lease termination date from July 2016 until February 2023 and increased future non-cancelable lease payments from $1.8 million, reflected in the above table, to $9.9 million. Base annual rent under the amended lease ranges between $1.3 million and $1.5 million, excluding our pro-rata share of taxes and expenses. In addition, under the amended lease we will not receive the $0.2 million of sub-lease income detailed in the above table.
In August 2015, we entered into a new lease agreement for our office location in Singapore. The initial term of the lease is for 60 months and approximately 11,343 square feet, commencing December 2015. Base annual rent will be $0.6 million, excluding our proportionate share of taxes and other expenses. Subject to the terms and conditions of the lease, we may extend the lease for an additional 36 month term. Future minimum non-cancelable lease payments due over the term of the lease amount to approximately $3.1 million. Aggregate capital expenditures, including leasehold improvements, furniture and equipment, with respect to the leased premises are estimated to total approximately $1.1 million. Payments of $0.7 million for binding contractual obligations related to the new facility capital expenditures are expected to be made in fiscal 2016.
Standby letters of credit for $2.2 million secure our performance on professional services contracts and certain facility leases. The letters of credit expire at various dates through fiscal 2025.
Legal Matters
In the ordinary course of business, we are, from time to time, involved in lawsuits, claims, investigations, proceedings and threats of litigation, including proceedings related to intellectual property rights. These matters include an April 2004 claim by a customer that certain of our software products and implementation services failed to meet the customer's expectations. In March 2014, a judgment was issued in favor of the claimant customer against us in the amount of approximately $2.6 million plus interest and a portion of legal fees. We have filed an appeal of the judgment.
While the outcome of the proceedings and claims referenced above cannot be predicted with certainty, there are no such matters, as of June 30, 2015 that, in the opinion of management, are reasonably possible to have a material adverse effect on our financial position, results of operations or cash flows. Liabilities, if applicable, related to the aforementioned matters discussed in this Note have been included in our accrued liabilities at June 30, 2015, and are not material to our financial position for the periods then ended. As of June 30, 2015, we do not believe that there is a reasonable possibility of a material loss exceeding the amounts already accrued for the proceedings or matters discussed above. However, the results of litigation (including the above-referenced appeal) and claims cannot be predicted with certainty; unfavorable resolutions are possible and could materially affect our results of operations, cash flows or financial position. In addition, regardless of the outcome, litigation could have an adverse impact on us because of attorneys' fees and costs, diversion of management resources and other factors.</t>
  </si>
  <si>
    <t>Retirement and Profit Sharing Plans</t>
  </si>
  <si>
    <t>(9) Retirement and Profit Sharing Plans
We maintain a defined contribution retirement plan under Section 401(k) of the Internal Revenue Code (IRC) covering all eligible employees, as defined. Under the plan, a participant may elect to defer receipt of a stated percentage of his or her compensation, subject to limitation under the IRC, which would otherwise be payable to the participant for any plan year. We may make discretionary contributions to this plan, including making matching contributions of 50%, up to a maximum of 6% of an employee's pretax contribution. We made matching contributions of approximately $2.2 million, $2.0 million and $1.9 million in fiscal 2015, 2014 and 2013, respectively. Additionally, we participate in certain government mandated and defined contribution plans throughout the world for which we comply with all funding requirements.</t>
  </si>
  <si>
    <t>Segment and Geographic Information</t>
  </si>
  <si>
    <t>(10) 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Prior to fiscal 2014, we had three operating and reportable segments: license; SMS, training and other; and professional services. As our customers have transitioned to our aspenONE licensing model, legacy SMS revenue has decreased and has been offset by a corresponding increase in revenue from aspenONE licensing arrangements and from point product arrangements with Premier Plus SMS (for further information on transition to the aspenONE licensing model and its impact on revenue and our results of operations, please refer to Note 2). As a result, legacy SMS revenue is no longer significant in relation to our total revenue and no longer represents a significant line of business.
We manage legacy SMS as a part of our broader software licensing business and assess business performance on a combined basis. Our President and Chief Executive Officer evaluates software licensing and maintenance on an aggregate basis in deciding how to assess performance. Effective July 1, 2013, we re-aligned our operating and reportable segments into i) subscription and software and ii) services.
The subscription and software segment is engaged in the licensing of process optimization software solutions and associated support services. The services segment includes professional services and training.
The accounting policies of the operating segments are the same as those described in the summary of significant accounting policies (refer to Note 2). We do not track assets or capital expenditures by operating segments. Consequently, it is not practical to present assets, capital expenditures, depreciation or amortization by operating segments.
Our prior period reportable segment information has been reclassified to reflect the current segment structure and conform to the current period presentation.
The following table presents a summary of our reportable segments' profits:
Subscription and software
Services
Total
(Dollars in Thousands)
Year Ended June 30, 2015:
Segment revenue
$
$
$
Segment expenses(1)
)
)
)
​
​
​
​
​
​
​
​
​
​
​
Segment profit
$
$
$
​
​
​
​
​
​
​
​
​
​
​
​
​
​
​
​
​
​
​
​
​
​
Year Ended June 30, 2014:
Segment revenue
$
$
$
Segment expenses(1)
)
)
)
​
​
​
​
​
​
​
​
​
​
​
Segment profit
$
$
$
​
​
​
​
​
​
​
​
​
​
​
​
​
​
​
​
​
​
​
​
​
​
Year Ended June 30, 2013:
Segment revenue
$
$
$
Segment expenses(1)
)
)
)
​
​
​
​
​
​
​
​
​
​
​
Segment profit
$
$
$
​
​
​
​
​
​
​
​
​
​
​
​
​
​
​
​
​
​
​
​
​
​
(1)
Our reportable segments' operating expenses include expenses directly attributable to the segments. Segment expenses do not include allocations of general and administrative; restructuring; interest income, net; and other (income) expense, net. As a result of operating and reportable segments realignment, certain costs are more directly attributable to our new operating segments. Starting with fiscal 2014, segment expenses include selling and marketing, research and development, stock-based compensation and certain corporate expenses incurred in support of the segments. Prior to fiscal 2014, segment expenses included certain allocations of selling and marketing; general and administrative; and research and development and did not include restructuring and other corporate expenses incurred in support of these functions.
Reconciliation to Income (Loss) Before Provision for (Benefit from) Income Taxes
The following table presents a reconciliation of total segment operating profit to income (loss) before provision for (benefit from) income taxes:
Year Ended June 30,
2015
2014
2013
(Dollars in Thousands)
Total segment profit for reportable segments
$
$
$
General and administrative
)
)
)
Restructuring charges
—
Other income (expense), net
)
)
)
Interest income (net)
​
​
​
​
​
​
​
​
​
​
​
Income (loss) before provision for (benefit from) income taxes
$
$
$
​
​
​
​
​
​
​
​
​
​
​
​
​
​
​
​
​
​
​
​
​
​
Geographic Information:
Revenue to external customers is attributed to individual countries based on the location the product or services are sold. Domestic and international sales as a percentage of total revenue are as follows:
Year Ended June 30,
2015
2014
2013
United States
%
%
%
Europe
Other(1)
​
​
​
​
​
​
​
​
​
​
​
%
%
%
​
​
​
​
​
​
​
​
​
​
​
​
​
​
​
​
​
​
​
​
​
​
(1)
Other consists primarily of Asia Pacific, Canada, Latin America and the Middle East.
We have long-lived assets of approximately $23.8 million that are located domestically and $14.2 million that reside in other geographic locations as of June 30, 2015. We had long-lived assets of approximately $16.7 million that were located domestically and $16.8 million that reside in other geographic locations as of June 30, 2014.</t>
  </si>
  <si>
    <t>Quarterly Financial Data (Unaudited)</t>
  </si>
  <si>
    <t>(11) Quarterly Financial Data (Unaudited)
The following tables present quarterly consolidated statement of operations data for fiscal 2015 and 2014. The below data is unaudited but, in our opinion, reflects all adjustments necessary for a fair presentation of this data in accordance with GAAP:
Three Months Ended
June 30, 2015
March 31, 2015
December 31, 2014
September 30, 2014
(Dollars and Shares in Thousands, Except per Share Data)
Total revenue
$
$
$
$
Gross profit
Income from operations
Net income
Net income per common share:
Basic
$
$
$
$
Diluted
$
$
$
$
Weighted average shares outstanding:
Basic
Diluted
Three Months Ended
June 30, 2014
March 31, 2014
December 31, 2013
September 30, 2013
(Dollars and Shares in Thousands, Except per Share Data)
Total revenue
$
$
$
$
Gross profit
Income from operations
Net income
Net income per common share:
Basic
$
$
$
$
Diluted
$
$
$
$
Weighted average shares outstanding:
Basic
Diluted</t>
  </si>
  <si>
    <t>Significant Accounting Policies (Policies)</t>
  </si>
  <si>
    <t>Principles of Consolidation</t>
  </si>
  <si>
    <t>(a) Principles of Consolidation
The accompanying consolidated financial statements include the accounts of Aspen Technology, Inc. and our wholly owned subsidiaries. All intercompany balances and transactions have been eliminated in consolidation.
Reclassifications
Certain line items in prior period financial statements have been reclassified to conform to currently reported presentations.</t>
  </si>
  <si>
    <t>Management Estimates</t>
  </si>
  <si>
    <t>(b) Management Estimates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 Cash and Cash Equivalents
Cash and cash equivalents consist of short-term, highly liquid investments with remaining maturities of three months or less when purchased.</t>
  </si>
  <si>
    <t>Marketable Securities</t>
  </si>
  <si>
    <t>(d) Marketable Securities
The following table summarizes the fair value, the amortized cost and unrealized holding gains (losses) on our marketable securities as of June 30, 2015 and 2014:
Fair Value
Cost
Unrealized Gains
Unrealized Losses
(Dollars in Thousands)
June 30, 2015:
U.S. corporate bonds
$
$
$
$
)
​
​
​
​
​
​
​
​
​
​
​
​
​
​
Total short-term marketable securities
$
$
$
$
)
​
​
​
​
​
​
​
​
​
​
​
​
​
​
​
​
​
​
​
​
​
​
​
​
​
​
​
​
U.S. corporate bonds
$
$
$
—
$
)
​
​
​
​
​
​
​
​
​
​
​
​
​
​
Total long-term marketable securities
$
$
$
—
$
)
​
​
​
​
​
​
​
​
​
​
​
​
​
​
​
​
​
​
​
​
​
​
​
​
​
​
​
​
June 30, 2014:
U.S. corporate bonds
$
$
$
$
)
​
​
​
​
​
​
​
​
​
​
​
​
​
​
Total short-term marketable securities
$
$
$
$
)
​
​
​
​
​
​
​
​
​
​
​
​
​
​
​
​
​
​
​
​
​
​
​
​
​
​
​
​
U.S. corporate bonds
$
$
$
$
)
​
​
​
​
​
​
​
​
​
​
​
​
​
​
Total long-term marketable securities
$
$
$
$
)
​
​
​
​
​
​
​
​
​
​
​
​
​
​
​
​
​
​
​
​
​
​
​
​
​
​
​
​
Our marketable securities are classified as available-for-sale and reported at fair value on the consolidated balance sheets. Net unrealized gains (losses) are reported as a separate component of accumulated other comprehensive income, net of tax. Realized gains and losses on investments are recognized in earnings as incurred. Our investments consist primarily of investment grade fixed income corporate debt securities with maturity dates ranging from July 2015 through August 2016 as of June 30, 2015 and from July 2014 through May 2016 as of June 30, 2014, respectively.
We review our marketable securities for impairment at each reporting period to determine if any of our securities have experienced an other-than-temporary decline in fair value in accordance with the provisions of ASC Topic 320, Investments—Debt and Equity Securities . We consider factors, such as the length of time and extent to which the market value has been less than the cost, the financial condition and near-term prospects of the issuer, our intent to sell, or whether it is more likely than not we will be required to sell the investment before recovery of its amortized cost basis. If we believe that an other-than-temporary decline in fair value has occurred, we write down the investment to fair value and recognize the credit loss in earnings and the non-credit loss in accumulated other comprehensive income. During fiscal 2015 and 2014, our marketable securities were not considered other-than-temporarily impaired and, as such, we did not recognize impairment losses during the periods then ended. Unrealized losses are attributable to changes in interest rates.</t>
  </si>
  <si>
    <t>Property and Equipment</t>
  </si>
  <si>
    <t>(e) Property and Equipment
Property and equipment are stated at cost. We provide for depreciation and amortization, primarily computed using the straight-line method, by charges to operations in amounts estimated to allocate the cost of the assets over their estimated useful lives, as follows:
Asset Classification
Estimated Useful Life
Computer equipment
3 years
Purchased software
3 - 5 years
Furniture and fixtures
3 - 10 years
Leasehold improvements
Life of lease or asset, whichever is shorter
Depreciation expense was $4.7 million, $3.3 million and $3.4 million for fiscal 2015, 2014 and 2013, respectively.</t>
  </si>
  <si>
    <t>Revenue Recognition</t>
  </si>
  <si>
    <t>(f) Revenue Recognition
Transition to the aspenONE Licensing Model
Prior to fiscal 2010, we offered term or perpetual licenses to specific products, or specifically defined sets of products, which we refer to as point products. The majority of our license revenue was recognized under an "upfront revenue model," in which the net present value of the aggregate license fees was recognized as revenue upon shipment of the point products. Customers typically received one year of post-contract software maintenance and support, or SMS, with their license agreements and then could elect to renew SMS annually. Revenue from SMS was recognized ratably over the period in which the SMS was delivered.
In fiscal 2010, we introduced the following changes to our licensing model:
(i)
We began offering our software on a subscription basis, allowing our customers access to all products within a licensed suite (aspenONE Engineering or aspenONE Manufacturing and Supply Chain). SMS is included for the entire term of the arrangement and customers are entitled to any software products or updates introduced into the licensed suite. We refer to this license arrangement as our aspenONE licensing model.
(ii)
We began to include SMS for the entire term on our point product term arrangements.
In fiscal 2012, we introduced Premier Plus SMS. As part of this offering, customers receive 24x7 support, faster response times, dedicated technical advocates and access to web-based training modules. Premier Plus SMS is exclusively available as a component of our term contract arrangements and we are unable to establish VSOE for this deliverable because we don't offer it on a stand-alone basis.
Revenue related to our aspenONE licensing model and point product arrangements with Premier Plus SMS are both recognized over the term of the arrangement on a ratable basis. The changes to our licensing model resulted in a significant reduction to license revenue in fiscal 2010, as compared to fiscal periods preceding our licensing model changes. From fiscal 2010 through fiscal 2015, as customer license arrangements previously executed under the upfront revenue model reached the end of their terms, and were renewed under the aspenONE licensing model, we recognized increasing amounts of subscription revenue and deferred revenue. The value of our installed base of software licenses was also growing during this period which further contributed to growth in subscription and deferred revenue. Many of our license arrangements were five or six years in duration when the aspenONE licensing model was introduced at the start of fiscal 2010, and consequently, a number of arrangements executed under the upfront revenue model did not reach the end of their original term until the end of fiscal 2015. For fiscal 2016 and beyond, we do not expect the changes to our licensing model to have any material impact on subscription revenue or deferred revenue.
The changes to our licensing model introduced in fiscal 2010 did not change the method or timing of customer billings or cash collections. In addition, the changes to our licensing model did not impact the incurrence or timing of our expenses. Since there was no corresponding expense reduction to offset the lower revenue during fiscal years 2010-2015, operating income was lower than what would have been reported under a fully transitioned revenue model, and during fiscal 2010, 2011 and 2012, the lower revenue resulted in operating losses.
Revenue Recognition
We generate revenue from the following sources: (1) licensing software products; (2) providing SMS and training; and (3) providing professional services. We sell our software products to end users under fixed-term and perpetual licenses. As a standard business practice, we offer extended payment term options for our fixed-term license arrangements, which are generally payable on an annual basis. Certain of our fixed-term license agreements include product mixing rights that allow customers the flexibility to change or alternate the use of multiple products included in the license arrangement after those products are delivered to the customer. We refer to these arrangements as token arrangements. Tokens are fixed units of measure. The amount of software usage is limited by the number of tokens purchased by the customer.
Four basic criteria must be satisfied before software license revenue can be recognized: persuasive evidence of an arrangement between us and an end user; delivery of our product has occurred; the fee for the product is fixed or determinable; and collection of the fee is probable.
Persuasive evidence of an arrangement —We use a signed contract as evidence of an arrangement for software licenses and SMS. For professional services we use a signed contract and a work proposal to evidence an arrangement. In cases where both a signed contract and a purchase order are required by the customer, we consider both taken together as evidence of the arrangement.
Delivery of our product —Software and the corresponding access keys are generally delivered to customers via disk media with standard shipping terms of Free Carrier, our warehouse (i.e., FCA, named place). Our software license agreements do not contain conditions for acceptance.
Fee is fixed or determinable —We assess whether a fee is fixed or determinable at the outset of the arrangement. Significant judgment is involved in making this assessment.
Under our upfront revenue model, we are able to demonstrate that the fees are fixed or determinable for all arrangements, including those for our term licenses that contain extended payment terms. We have an established history of collecting under the terms of these contracts without providing concessions to customers. In addition, we also assess whether a contract modification to an existing term arrangement constitutes a concession. In making this assessment, significant analysis is performed to ensure that no concessions are given. Our software license agreements do not include a right of return or exchange. For license arrangements executed under the upfront revenue model, we recognize license revenue upon delivery of the software product, provided all other revenue recognition requirements are met.
We cannot assert that the fees under our aspenONE licensing model and point product arrangements with Premier Plus SMS are fixed or determinable because the rights provided to customers, and the economics of the arrangements, are not comparable to our transactions with other customers under the upfront revenue model. As a result, the amount of revenue recognized for these arrangements is limited by the amount of customer payments that become due.
Collection of fee is probable —We assess the probability of collecting from each customer at the outset of the arrangement based on a number of factors, including the customer's payment history, its current creditworthiness, economic conditions in the customer's industry and geographic location, and general economic conditions. If in our judgment collection of a fee is not probable, revenue is recognized as cash is collected, provided all other conditions for revenue recognition have been met.
Vendor-Specific Objective Evidence of Fair Value
We have established VSOE for certain SMS offerings, professional services, and training, but not for our software products or our Premier Plus SMS offering. We assess VSOE for SMS, professional services, and training, based on an analysis of standalone sales of the offerings using the bell-shaped curve approach. We do not have a history of selling our Premier Plus SMS offering to customers on a standalone basis, and as a result are unable to establish VSOE for this deliverable. As of July 1, 2014, we are no longer able to establish VSOE for legacy SMS offerings sold with our perpetual license arrangements. As a result, all perpetual license agreements that include legacy SMS entered into subsequent to June 30, 2014 will be recognized ratably over the legacy SMS service period. Loss of VSOE on legacy SMS offerings sold with our perpetual license arrangements did not have a material impact on our revenue in fiscal 2015 and is not expected to have a material impact on our revenue in future periods.
We allocate the arrangement consideration among the elements included in our multi-element arrangements using the residual method. Under the residual method, the VSOE of the undelivered elements is deferred and the remaining portion of the arrangement fee is recognized as revenue upon delivery of the software, assuming all other revenue recognition criteria are met. If VSOE does not exist for an undelivered element in an arrangement, revenue is deferred until such evidence does exist for the undelivered elements, or until all elements are delivered, whichever is earlier. Under the upfront revenue model, the residual license fee is recognized upon delivery of the software provided all other revenue recognition criteria were met. Arrangements that qualified for upfront recognition during fiscal 2014 and prior periods included sales of perpetual licenses, amendments to existing legacy term arrangements and renewals of legacy term arrangements.
Subscription and Software Revenue
Subscription and software revenue consists of product and related revenue from our (i) aspenONE licensing model; (ii) point product arrangements with our Premier Plus SMS offering included for the contract term; (iii) legacy arrangements including (a) amendments to existing legacy term arrangements, (b) renewals of legacy term arrangements and (c) legacy arrangements that are being recognized over time as a result of not previously meeting one or more of the requirements for recognition under the upfront revenue model; (iv) legacy SMS arrangements; and (v) perpetual arrangements.
When a customer elects to license our products under our aspenONE licensing model, our Premier Plus SMS offering is included for the entire term of the arrangement and the customer receives, for the term of the arrangement, the right to any new unspecified future software products and updates that may be introduced into the licensed aspenONE software suite. Due to our obligation to provide unspecified future software products and updates, we are required to recognize revenue ratably over the term of the arrangement, once the other revenue recognition criteria noted above have been met.
Our point product arrangements with Premier Plus SMS include SMS for the term of the arrangement. Since we do not have VSOE for our Premier Plus SMS offering, the SMS element of our point product arrangements is not separable. As a result, revenue associated with point product arrangements with Premier Plus SMS included for the contract term is recognized ratably over the term of the arrangement, once the other revenue recognition criteria have been met.
Perpetual and legacy term license arrangements do not include the same rights as those provided to customers under the aspenONE licensing model and point product arrangements with Premier Plus SMS. Legacy SMS revenue is generated from legacy SMS offerings provided in support of perpetual and legacy term license arrangements. Customers typically receive SMS for one year and then can elect to renew SMS annually. During fiscal 2014 and prior periods, we had VSOE for certain legacy SMS offerings sold with perpetual and term license arrangements and could therefore separate the undelivered elements. Accordingly, license fee revenue for perpetual and legacy term license arrangements was recognized upon delivery of the software products using the residual method, provided all other revenue recognition requirements were met. VSOE of fair value for the undelivered SMS component sold with our perpetual and term license arrangements was deferred and subsequently amortized into revenue ratably over the contractual term of the SMS arrangement. As of July 1, 2014, we are no longer able to establish VSOE for our legacy SMS offerings sold with our perpetual license arrangements. As a result, all perpetual license agreements that include legacy SMS entered into subsequent to June 30, 2014 will be recognized ratably over the legacy SMS service period. Loss of VSOE on legacy SMS offerings sold with our perpetual license arrangements did not have a material impact on our revenue in fiscal 2015 and is not expected to have a material impact on our revenue in future periods.
Revenue Reclassification
Prior to fiscal 2014, legacy SMS revenue was classified within services and other revenue in our consolidated statements of operations. Cost of legacy SMS revenue was included within cost of services and other revenue. Beginning with fiscal 2014, legacy SMS revenue is included within subscription and software revenue in our consolidated statements of operations. We reclassified legacy SMS revenue into subscription and software revenue in our consolidated statements of operations based on the following rationale:
i)
Legacy SMS revenue had decreased since fiscal 2010, and been offset by a corresponding increase in subscription and software revenue as customers transitioned to our aspenONE licensing model and to point product arrangements with Premier Plus SMS.
ii)
Legacy SMS revenue was no longer significant in relation to our total revenue due to the number of our term license arrangements that had been converted to the aspenONE licensing model.
iii)
We expected legacy SMS revenue to continue to decrease as expiring license arrangements were renewed on the aspenONE licensing model.
iv)
We manage legacy SMS as a part of our broader software licensing business. The distinction between legacy SMS revenue and revenue from aspenONE licensing and point product arrangements with Premier Plus SMS included for the full contract term no longer represents a meaningful difference from a line of business standpoint since we assess business performance on a combined basis.
v)
Legacy SMS revenue and revenue from our aspenONE license arrangements share the same revenue recognition methodology and are both recognized on a ratable basis.
The following table summarizes the impact of revenue and cost of revenue reclassifications for fiscal 2013:
Classification in Consolidated Statements of Operations for the Year Ended June 30,
Year Ended June 30,
2015 and 2014
2013
2015
2014
2013
(Dollars in Thousands)
Legacy SMS revenue
Subscription and software
Services and other
$
$
$
Cost of Legacy SMS revenue
Subscription and software
Services and other
$
$
$
Prior to fiscal 2014, services and other revenue included revenue related to professional services, training, legacy SMS and other revenue. Beginning with fiscal 2014, legacy SMS revenue is included within subscription and software revenue in our consolidated statements of operations.
The following tables summarize the impact of legacy SMS revenue and cost of revenue reclassification on our previously presented consolidated statements of operations for fiscal 2013:
Impact on Consolidated Statements of Operations for the Year Ended June 30, 2013
As Previously Reported
Reclassifications
As Currently Reported
(Dollars in Thousands)
Subscription and software revenue:
Legacy SMS
$
—
$
$
Subscription and software
—
​
​
​
​
​
​
​
​
​
​
​
$
$
$
​
​
​
​
​
​
​
​
​
​
​
​
​
​
​
​
​
​
​
​
​
​
Services and other revenue:
Legacy SMS
$
—
$
)
$
)
Professional services, training and other
—
​
​
​
​
​
​
​
​
​
​
​
$
$
)
$
​
​
​
​
​
​
​
​
​
​
​
​
​
​
​
​
​
​
​
​
​
​
Cost of subscription and software revenue:
Cost of legacy SMS revenue
$
—
$
$
Cost of subscription and software revenue
—
​
​
​
​
​
​
​
​
​
​
​
$
$
$
​
​
​
​
​
​
​
​
​
​
​
​
​
​
​
​
​
​
​
​
​
​
Cost of services and other revenue:
Cost of legacy SMS revenue
$
—
$
)
$
)
Cost of professional services, training and other revenue
—
​
​
​
​
​
​
​
​
​
​
​
$
$
)
$
​
​
​
​
​
​
​
​
​
​
​
​
​
​
​
​
​
​
​
​
​
​
Services and Other
Professional Services Revenue
Professional services are provided to customers on a time-and-materials (T&amp;M) or fixed-price basi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Project costs are typically expensed as incurred.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In certain circumstances, professional services revenue may be recognized over a longer time period than the period over which the services are performed. If the costs to complete a project are not estimable or the completion is uncertain, the revenue is recognized upon completion of the services. In circumstances in which professional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When we provide professional services considered essential to the functionality of the software, we recognize the combined revenue from the sale of the software and related services using the completed contract or percentage-of-completion method.
We have occasionally been required to commit unanticipated additional resources to complete projects, which resulted in losses on those contracts. Provisions for estimated losses on contracts are made during the period in which such losses become probable and can be reasonably estimated.
Training Revenue
We provide training services to our customers, including on-site, Internet-based, public and customized training. Revenue is recognized in the period in which the services are performed. In circumstances in which training services are sold as a single arrangement with, or in contemplation of, a new aspenONE license or point product arrangement with Premier Plus SMS, revenue is deferred and recognized on a ratable basis over the longer of (i) the period the services are performed or (ii) the license term.
Deferred Revenue
Deferred revenue includes amounts billed or collected in advance of revenue recognition, including arrangements under the aspenONE licensing model, point product arrangements with Premier Plus SMS, legacy SMS arrangements, professional services, and training. Under the aspenONE licensing model and for point product arrangements with Premier Plus SMS, VSOE does not exist for the undelivered elements, and as a result, the arrangement fees are recognized ratably (i.e., on a subscription basis) over the term of the license. Deferred revenue is recorded as each invoice becomes due.
For arrangements under the upfront revenue model, a portion of the arrangement fee is generally recorded as deferred revenue due to the inclusion of an undelivered element, typically certain of our legacy SMS offerings or professional services. The amount of revenue allocated to undelivered elements is based on the VSOE for those elements using the residual method, and is earned and recognized as revenue as each element is delivered.
Other Licensing Matters
Our standard licensing agreements include a product warranty provision. We have not experienced significant claims related to software warranties beyond the scope of SMS support, which we are already obligated to provide, and consequently, we have not established reserves for warranty obligation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As of June 30, 2015 and 2014, we had not experienced any material losses related to these indemnification obligations and no claims with respect thereto were outstanding. We do not expect significant claims related to these indemnification obligations, and consequently, have not established any related reserves.</t>
  </si>
  <si>
    <t>Installments Receivable</t>
  </si>
  <si>
    <t>(g) Installments Receivable
Installments receivable resulting from product sales under the upfront revenue model are discounted to present value at prevailing market rates at the date the contract is signed, taking into consideration the customer's credit rating. The finance element is recognized using the effective interest method over the relevant license term and is classified as interest income. Installments receivable are classified as current and non-current in our consolidated balance sheets based on the maturity date of the related installment. Non-current installments receivable consist of receivables with a due date greater than one year from the period-end date. Current installments receivable consist of invoices with a due date of less than one year but greater than 45 days from the period-end date. Once an installments receivable invoice becomes due within 45 days, it is reclassified as a trade accounts receivable in our consolidated balance sheets. As a result, we did not have any past due installments receivable as of June 30, 2015.
Our non-current installments receivable are within the scope of Accounting Standards Update (ASU) No. 2010-20, Receivables (Topic 310): Disclosures about the Credit Quality of Financing Receivables and the Allowance for Credit Losses . As our portfolio of financing receivables arises from the sale of our software licenses, the methodology for determining our allowance for doubtful accounts is based on the collective population of receivables and is not stratified by class or portfolio segment. We consider factors such as existing economic conditions, country risk, customers' credit rating and past payment history in determining our allowance for doubtful accounts. We reserve against our installments receivable when the related trade accounts receivable have been past due for over a year, or when there is a specific risk of uncollectability. Our specific reserve reflects the full value of the related installments receivable for which collection has been deemed uncertain. We transfer an installment receivable reserve balance into a trade accounts receivable allowance when an installment receivable ages into a trade account receivable.
We write-off receivables when they are considered uncollectable based on our judgment. In instances when we write-off specific customers' trade accounts receivable, we also write off any related current and non-current installments receivable balances.
As of June 30, 2015, our current and non-current installments receivable of $1.6 million and $0.3 million are presented net of unamortized discounts of less than $0.1 million each, respectively.
As of June 30, 2014, our gross current and non-current installments receivable of $0.7 million and $0.9 million are presented net of unamortized discounts and allowance for doubtful accounts of less than $0.1 million each, respectively.
Under the aspenONE licensing model and for point product arrangements with Premier Plus SMS included for the contract term, the installment payments are not considered fixed or determinable and, as a result, are not included as installments receivable on our consolidated balance sheet.</t>
  </si>
  <si>
    <t>Allowance for Doubtful Accounts and Discounts</t>
  </si>
  <si>
    <t>(h) Allowance for Doubtful Accounts and Discounts
We make judgments as to our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ccounts. In addition, factors are developed utilizing historical trends in bad debts and allowances.
We consider current economic trends when evaluating the adequacy of the allowance for doubtful accounts. If circumstances relating to specific customers change or unanticipated changes occur in the general business environment, our estimates of the recoverability of receivables could be further adjusted.
The following table presents our allowance for doubtful accounts activity for accounts receivable in fiscal 2015 and 2014, respectively:
Year Ended June 30,
2015
2014
(Dollars in Thousands)
Balance, beginning of year
$
$
Provision for bad debts
)
Write-offs
)
)
​
​
​
​
​
​
​
​
Balance, end of year
$
$
​
​
​
​
​
​
​
​
​
​
​
​
​
​
​
​
The following table summarizes our accounts receivable, net of the related allowance for doubtful accounts, as of June 30, 2015 and 2014:
Gross
Allowance
Net
(Dollars in Thousands)
June 30, 2015:
Accounts Receivable
$
$
$
​
​
​
​
​
​
​
​
​
​
​
$
$
$
​
​
​
​
​
​
​
​
​
​
​
​
​
​
​
​
​
​
​
​
​
​
June 30, 2014:
Accounts Receivable
$
$
$
​
​
​
​
​
​
​
​
​
​
​
$
$
$
​
​
​
​
​
​
​
​
​
​
​
​
​
​
​
​
​
​
​
​
​
​</t>
  </si>
  <si>
    <t>Fair Value of Financial Instruments</t>
  </si>
  <si>
    <t>(i) Fair Value of Financial Instruments
We determine fair value of financial and non-financial assets and liabilities in accordance with provisions of ASC Topic 820, Fair Value Measurements and Disclosures (ASC 820). ASC 820 defines fair value as the price that would be received to sell an asset, or paid to transfer a liability, in an orderly transaction between market participants. ASC 820 establishes a fair value hierarchy for valuation inputs that gives the highest priority to quoted prices in active markets for identical assets or liabilities, and the lowest priority to unobservable inputs. The fair value hierarchy is as follows:
Level 1 Inputs—Unadjusted quoted prices in active markets for identical assets or liabilities that the reporting entity has the ability to access at the measurement date.
Level 2 Inputs—Inputs other than quoted prices included in Level 1 that are observable for an asset or a liability, either directly or indirectly. These might include quoted prices for similar assets or liabilities in active markets, quoted prices for identical or similar assets or liabilities in markets that are not active, inputs other than quoted prices that are observable for an asset or a liability (such as interest rates, yield curves, volatilities, prepayment speeds, credit risks, etc.), or inputs that are derived principally from or corroborated by market data by correlation or other means.
Level 3 Inputs—Unobservable inputs for determining fair values of assets or liabilities that reflect an entity's own assumptions in pricing assets or liabilities.
Cash Equivalents. Cash equivalents are reported at fair value utilizing quoted market prices in identical markets, or "Level 1 Inputs." Our cash equivalents consist of short-term, highly liquid investments with remaining maturities of three months or less when purchased.
Marketable Securities. Marketable securities are reported at fair value calculated in accordance with the market approach, utilizing market consensus pricing models with quoted prices that are directly or indirectly observable, or "Level 2 Inputs".
Financial instruments not measured or recorded at fair value in the accompanying consolidated financial statements consist of accounts receivable, installments receivable and accounts payable. The estimated fair value of these financial instruments approximates their carrying value.
The following table summarizes financial assets and financial liabilities measured and recorded at fair value on a recurring basis in the accompanying consolidated balance sheets as of June 30, 2015 and 2014,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15:
Cash equivalents
$
$
—
Marketable securities
—
June 30, 2014:
Cash equivalents
$
$
—
Marketable securities
—
At June 30, 2015 and 2014, we did not have any assets or liabilities measured at fair value on a recurring basis using significant unobservable inputs ("Level 3 Inputs").
Certain non-financial assets, including goodwill, finite-lived intangible assets and other non-financial long-lived assets, are measured at fair value using market and income approaches on a non-recurring basis when there is an indication of impairment.</t>
  </si>
  <si>
    <t>Computer Software Development Costs</t>
  </si>
  <si>
    <t>(j) Computer Software Development Costs
Certain computer software development costs are capitalized in the accompanying consolidated balance sheets.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s to total of current and anticipated future gross revenue for that product or (b) the straight-line method, beginning upon commercial release of the product, and continuing over the remaining estimated economic life of the product, not to exceed three years.
Total computer software costs capitalized were $0.4 million, $0.7 million and $1.2 million during the years ended June 30, 2015, 2014 and 2013, respectively. Total amortization expense charged to operations was approximately $0.7 million, $1.0 million and $1.1 million for the years ended June 30, 2015, 2014 and 2013, respectively. Computer software development accumulated amortization totaled $73.3 million and $72.7 million as of June 30, 2015 and 2014, respectively. Weighted average remaining useful life of computer software development costs was 1.1 years and 1.9 years at June 30, 2015 and 2014, respectively.
At each balance sheet date, we evaluate the unamortized capitalized software costs for potential impairment by comparing the balance to the net realizable value of the products. During the years ending June 30, 2015, 2014 and 2013, our computer software development costs were not considered impaired and as such, we did not recognize impairment losses during the periods then ended.</t>
  </si>
  <si>
    <t>Foreign Currency Transactions</t>
  </si>
  <si>
    <t>(k) Foreign Currency Translation
The determination of the functional currency of subsidiaries is based on the subsidiaries' financial and operational environment and is the local currency of the subsidiary. Gains and losses from foreign currency translation related to entities whose functional currency is their local currency are credited or charged to accumulated other comprehensive income included in stockholders' equity in the consolidated balance sheets. In all instances, foreign currency transaction and remeasurement gains or losses are credited or charged to the consolidated statements of operations as incurred as a component of other income (expense), net. Foreign currency transaction and remeasurement losses were $0.8 million, $2.3 million and $1.2 million in fiscal 2015, 2014 and 2013, respectively.</t>
  </si>
  <si>
    <t>Net Income (Loss) Per Share</t>
  </si>
  <si>
    <t>(l) Net Income (Loss) Per Share
Basic income (loss) per share is determined by dividing net income (loss) by the weighted average common shares outstanding during the period. Diluted income (loss) per share is determined by dividing net income (loss)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loss) per share based on the treasury stock method.
For the years ended June 30, 2015, 2014 and 2013, certain employee equity awards were anti-dilutive based on the treasury stock method. The calculations of basic and diluted net income (loss) per share and basic and diluted weighted average shares outstanding are as follows:
Year Ended June 30,
2015
2014
2013
(Dollars and Shares in Thousands, Except per Share Data)
Net income (loss)
$
$
$
​
​
​
​
​
​
​
​
​
​
​
​
​
​
​
​
​
​
​
​
​
​
Weighted average shares outstanding
Dilutive impact from:
Employee equity awards
Dilutive weighted average shares outstanding
Income (loss) per share
Basic
$
$
$
Dilutive
$
$
$
The following potential common shares were excluded from the calculation of dilutive weighted average shares outstanding because their effect would be anti-dilutive at the balance sheet date:
Year Ended June 30,
2015
2014
2013
(Shares in Thousands)
Employee equity awards</t>
  </si>
  <si>
    <t>Concentration of Credit Risk</t>
  </si>
  <si>
    <t>(m) Concentration of Credit Risk
Financial instruments that potentially subject us to concentrations of credit risk are principally cash and cash equivalents, marketable securities, accounts receivable and installments receivable. Our cash is held in financial institutions, and our cash equivalents are invested in money market mutual funds that we believe to be of high credit quality. At June 30, 2015, our investments in marketable securities consist primarily of investment grade fixed income corporate debt securities with maturities ranging from less than 1 month to 14 months. We diversify our investment portfolio by investing in multiple types of investment-grade securities and attempt to mitigate a risk of loss by using a third-party investment manager.
Concentration of credit risk with respect to receivables is limited to certain customers to which we make substantial sales. To reduce risk, we assess the financial strength of our customers. We do not require collateral or other security in support of our receivables. As of June 30, 2015, one customer receivable balance represented approximately 11% of our total receivables. The balance was collected subsequent to June 30, 2015.</t>
  </si>
  <si>
    <t>Intangible Assets</t>
  </si>
  <si>
    <t>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 of the following as of June 30, 2015 and 2014:
Gross Carrying Amount
Accumulated Amortization
Effect of currency translation
Net Carrying Amount
Weighted Average Remaining Life (in Years)
(Dollars in Thousands)
June 30, 2015:
Technology and patents
$
$
)
$
$
​
​
​
​
​
​
​
​
​
​
​
​
​
​
​
​
​
Total
$
$
)
$
$
​
​
​
​
​
​
​
​
​
​
​
​
​
​
​
​
​
​
​
​
​
​
​
​
​
​
​
​
​
​
​
​
​
​
June 30, 2014:
Technology and patents
$
$
)
$
$
​
​
​
​
​
​
​
​
​
​
​
​
​
​
​
​
​
Total
$
$
)
$
$
​
​
​
​
​
​
​
​
​
​
​
​
​
​
​
​
​
​
​
​
​
​
​
​
​
​
​
​
​
​
​
​
​
​
Amortization expense for technology and patents is included in operating expenses and amounted to $0.7 million, $0.9 million and $0.7 million in fiscal 2015, 2014 and 2013, respectively. Amortization expense is expected to approximate $0.1 million for fiscal 2016.</t>
  </si>
  <si>
    <t>Goodwill:
During fiscal 2014, we re-aligned our reporting units to reflect our revised operating and reportable segment structure (refer to Note 10). As a result of this re-alignment, goodwill previously assigned to our SMS, training and other reporting unit was combined with goodwill in our license reporting unit, which is currently known as the subscription and software reporting unit. The carrying amount of goodwill of our professional services reporting unit, currently known as the services reporting unit, was zero at June 30, 2015 and 2014 and consisted of gross goodwill of $5.1 million offset by accumulated impairment losses of $(5.1) million as of the end of each period.
The changes in the carrying amount of goodwill for our subscription and software reporting unit during fiscal years ending June 30, 2015 and 2014 were as follows:
Amount
(Dollars in Thousands)
Balance as of June 30, 2013:
Goodwill
$
Accumulated impairment losses
)
​
​
​
​
​
$
​
​
​
​
​
Effect of currency translation
​
​
​
​
​
Balance as of June 30, 2014:
Goodwill
$
Accumulated impairment losses
)
​
​
​
​
​
$
​
​
​
​
​
​
​
​
​
​
Effect of currency translation
)
​
​
​
​
​
Balance as of June 30, 2015:
Goodwill
$
Accumulated impairment losses
)
​
​
​
​
​
$
​
​
​
​
​
​
​
​
​
​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two-step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may be impaired. The amount of impairment, if any, is measured based upon the implied fair value of goodwill at the valuation date.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
We have elected December 31 st as the annual impairment assessment date and perform additional impairment tests if triggering events occur. We performed our annual impairment test for the subscription and software reporting unit as of December 31, 2014 and, based upon the results of our qualitative assessment, determined that it was not likely that its fair value was less than its carrying amount. As such, we did not perform the two-step goodwill impairment test and did not recognize impairment losses as a result of our analysis. If an event occurs or circumstances change that would more likely than not reduce the fair value of a reporting unit below its carrying value, goodwill will be evaluated for impairment between annual tests. No triggering events indicating goodwill impairment occurred during fiscal 2015 and 2014.</t>
  </si>
  <si>
    <t>Computer Software Developed for Internal Use</t>
  </si>
  <si>
    <t>Computer Software Developed for Internal Use:
Computer software developed for internal use is capitalized in accordance with ASC Topic 350-40, Intangibles Goodwill and Other—Internal Use Software . We capitalize direct labor costs incurred to develop internal-use software during the application development stage after determining software technological requirements and obtaining management approval for funding projects probable of completion.
In fiscal 2015, 2014, and 2013, we capitalized direct labor costs of $0.3 million, $0.8 million and $0.6 million, respectively associated with our development of software for internal use. These costs are included within property, plant and equipment in our consolidated balance sheets.</t>
  </si>
  <si>
    <t>Impairment of Long-Lived Assets</t>
  </si>
  <si>
    <t>Impairment of Long-Lived Assets:
We evaluate our long-lived assets, which include finite-lived intangible assets, property and leasehold improvements for impairment as events and circumstances indicate that the carrying amount of an asset or a group of assets may not be recoverable. We assess the recoverability of the asset or a group of assets based on the undiscounted future cash flows the asset is expected to generate, and recognize an impairment loss when estimated undiscounted future cash flows expected to result from the use of the asset are less than its carrying value. If an asset or a group of assets are deemed to be impaired, the amount of the impairment loss, if any, represents the excess of the asset's or a group of assets' carrying value compared to their estimated fair values.</t>
  </si>
  <si>
    <t>Comprehensive Income</t>
  </si>
  <si>
    <t>(o) Comprehensive Income
Comprehensive income is defined as the change in equity of a business enterprise during a period from transactions and other events and circumstances from non-owner sources. Comprehensive income (loss) and its components for fiscal 2015, 2014 and 2013 are disclosed in the accompanying consolidated statements of comprehensive income (loss).
As of June 30, 2015, 2014 and 2013, accumulated other comprehensive income is comprised of foreign translation adjustments of $6.5 million, $9.4 million $7.3 million, respectively, and net unrealized gains (losses) on available for sale securities of less than ($0.1) million, $0.1 million and ($0.1) million, respectively.</t>
  </si>
  <si>
    <t>Accounting for Stock-Based Compensation</t>
  </si>
  <si>
    <t>(p) Accounting for Stock-Based Compensation
Stock-based compensation cost is measured at the grant date based on the fair value of the award and is recognized as expense over the vesting period.</t>
  </si>
  <si>
    <t>(q) Income Tax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We do not provide deferred taxes on unremitted earnings of foreign subsidiaries since we intend to indefinitely reinvest either currently or sometime in the foreseeable future. Unrecognized provisions for taxes on undistributed earnings of foreign subsidiaries, which are considered indefinitely reinvested, are not material to our consolidated financial position or results of operations. We are continuously subject to examination by the IRS, as well as various state and foreign jurisdictions. The IRS and other taxing authorities may challenge certain deductions and credits reported by us on our income tax returns. In accordance with provisions of ASC Topic 740, Income Taxes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We account for interest and penalties related to uncertain tax positions as part of the provision for (benefit from) income taxes.</t>
  </si>
  <si>
    <t>Loss Contingencies</t>
  </si>
  <si>
    <t>(r)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Refer to Note 8 for discussion of these matters and related liability accruals.</t>
  </si>
  <si>
    <t>Advertising Costs</t>
  </si>
  <si>
    <t>(s) Advertising Costs
Advertising costs are expensed as incurred and are classified as sales and marketing expenses. We incurred advertising expenses of $2.9 million, $2.1 million and $2.9 million during fiscal 2015, 2014 and 2013, respectively. We had less than $0.1 million in prepaid advertising costs included in the accompanying consolidated balance sheets as of June 30, 2015 and 2014.</t>
  </si>
  <si>
    <t>Research and Development Expense</t>
  </si>
  <si>
    <t>(t)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During fiscal 2015 and 2014, we acquired certain technologies for $3.3 million and $4.9 million, respectively, that we plan to modify and enhance for release as a commercially available product. At the time we acquired the technology, the project to develop a commercially available product did not meet the definition of having reached technological feasibility and as such, the entire cost of the acquired technology was expensed as research and development expense.</t>
  </si>
  <si>
    <t>Recently Adopted Accounting Pronouncements</t>
  </si>
  <si>
    <t>(u) Recently Adopted Accounting Pronouncements
In fiscal 2015, we adopted ASU 2015-01, Simplifying Income Statement Presentation by Eliminating the Concept of Extraordinary Items, which did not have an impact on our reported financial position or results of operations and cash flows.
In May 2014, the Financial Accounting Standards Board (FASB) issued Accounting Standards Update (ASU) No. 2014-09, Revenue from Contracts with Customers. ASU No. 2014-09 was issued by the FASB as a part of the joint project with the International Accounting Standards Board (IASB) to clarify revenue recognition principles and develop a common revenue standard for the U.S. Generally Accepted Accounting Principles (GAAP) and International Financial Reporting Standards (IFRS).
ASU No. 2014-09 is effective for fiscal years, and interim periods within those years, beginning after December 15, 2017. Early adoption of ASU No. 2014-09 is not permitted. The amendments included within ASU No. 2014-09 should be applied by using one of the following methods:
Retrospectively to each prior reporting period presented. The entity may elect any of the practical expedients described in ASU No. 2014-09 when applying this method.
Retrospectively with the cumulative effect of initially applying ASU No. 2014-09 recognized at the date of initial application. In the reporting periods that include the date of the initial application of ASU No. 2014-09, the entity should disclose the amount by which each financial statement line item is affected by the application of ASU No. 2014-09 in the current reporting period as compared to the guidance that was in effect before the change.
We will adopt ASU No. 2014-09 during the first quarter of fiscal 2019. We are currently evaluating the impact of ASU No. 2014-09 on our financial position, results of operations and cash flows.</t>
  </si>
  <si>
    <t>Significant Accounting Policies (Tables)</t>
  </si>
  <si>
    <t>Summary of the fair value, the amortized cost and unrealized holding gains (losses) on marketable securities</t>
  </si>
  <si>
    <t>Fair Value
Cost
Unrealized Gains
Unrealized Losses
(Dollars in Thousands)
June 30, 2015:
U.S. corporate bonds
$
$
$
$
)
​
​
​
​
​
​
​
​
​
​
​
​
​
​
Total short-term marketable securities
$
$
$
$
)
​
​
​
​
​
​
​
​
​
​
​
​
​
​
​
​
​
​
​
​
​
​
​
​
​
​
​
​
U.S. corporate bonds
$
$
$
—
$
)
​
​
​
​
​
​
​
​
​
​
​
​
​
​
Total long-term marketable securities
$
$
$
—
$
)
​
​
​
​
​
​
​
​
​
​
​
​
​
​
​
​
​
​
​
​
​
​
​
​
​
​
​
​
June 30, 2014:
U.S. corporate bonds
$
$
$
$
)
​
​
​
​
​
​
​
​
​
​
​
​
​
​
Total short-term marketable securities
$
$
$
$
)
​
​
​
​
​
​
​
​
​
​
​
​
​
​
​
​
​
​
​
​
​
​
​
​
​
​
​
​
U.S. corporate bonds
$
$
$
$
)
​
​
​
​
​
​
​
​
​
​
​
​
​
​
Total long-term marketable securities
$
$
$
$
)
​
​
​
​
​
​
​
​
​
​
​
​
​
​
​
​
​
​
​
​
​
​
​
​
​
​
​
​</t>
  </si>
  <si>
    <t>Property and equipment, estimated useful lives</t>
  </si>
  <si>
    <t>Asset Classification
Estimated Useful Life
Computer equipment
3 years
Purchased software
3 - 5 years
Furniture and fixtures
3 - 10 years
Leasehold improvements
Life of lease or asset, whichever is shorter</t>
  </si>
  <si>
    <t>Summary of impact of revenue and cost of revenue reclassifications</t>
  </si>
  <si>
    <t>Classification in Consolidated Statements of Operations for the Year Ended June 30,
Year Ended June 30,
2015 and 2014
2013
2015
2014
2013
(Dollars in Thousands)
Legacy SMS revenue
Subscription and software
Services and other
$
$
$
Cost of Legacy SMS revenue
Subscription and software
Services and other
$
$
$</t>
  </si>
  <si>
    <t>Summary of impact of legacy SMS revenue and cost of revenue reclassification on previously presented unaudited consolidated statements of operations</t>
  </si>
  <si>
    <t>Impact on Consolidated Statements of Operations for the Year Ended June 30, 2013
As Previously Reported
Reclassifications
As Currently Reported
(Dollars in Thousands)
Subscription and software revenue:
Legacy SMS
$
—
$
$
Subscription and software
—
​
​
​
​
​
​
​
​
​
​
​
$
$
$
​
​
​
​
​
​
​
​
​
​
​
​
​
​
​
​
​
​
​
​
​
​
Services and other revenue:
Legacy SMS
$
—
$
)
$
)
Professional services, training and other
—
​
​
​
​
​
​
​
​
​
​
​
$
$
)
$
​
​
​
​
​
​
​
​
​
​
​
​
​
​
​
​
​
​
​
​
​
​
Cost of subscription and software revenue:
Cost of legacy SMS revenue
$
—
$
$
Cost of subscription and software revenue
—
​
​
​
​
​
​
​
​
​
​
​
$
$
$
​
​
​
​
​
​
​
​
​
​
​
​
​
​
​
​
​
​
​
​
​
​
Cost of services and other revenue:
Cost of legacy SMS revenue
$
—
$
)
$
)
Cost of professional services, training and other revenue
—
​
​
​
​
​
​
​
​
​
​
​
$
$
)
$
​
​
​
​
​
​
​
​
​
​
​
​
​
​
​
​
​
​
​
​
​
​</t>
  </si>
  <si>
    <t>Allowance for doubtful accounts activity for accounts receivable</t>
  </si>
  <si>
    <t>Year Ended June 30,
2015
2014
(Dollars in Thousands)
Balance, beginning of year
$
$
Provision for bad debts
)
Write-offs
)
)
​
​
​
​
​
​
​
​
Balance, end of year
$
$
​
​
​
​
​
​
​
​
​
​
​
​
​
​
​
​</t>
  </si>
  <si>
    <t>Accounts receivable, net balances</t>
  </si>
  <si>
    <t>Gross
Allowance
Net
(Dollars in Thousands)
June 30, 2015:
Accounts Receivable
$
$
$
​
​
​
​
​
​
​
​
​
​
​
$
$
$
​
​
​
​
​
​
​
​
​
​
​
​
​
​
​
​
​
​
​
​
​
​
June 30, 2014:
Accounts Receivable
$
$
$
​
​
​
​
​
​
​
​
​
​
​
$
$
$
​
​
​
​
​
​
​
​
​
​
​
​
​
​
​
​
​
​
​
​
​
​</t>
  </si>
  <si>
    <t>Financial assets and financial liabilities measured and recorded at fair value on a recurring basis</t>
  </si>
  <si>
    <t>Fair Value Measurements at Reporting Date Using,
Quoted Prices in Active Markets for Identical Assets (Level 1 Inputs)
Significant Other Observable Inputs (Level 2 Inputs)
(Dollars in Thousands)
June 30, 2015:
Cash equivalents
$
$
—
Marketable securities
—
June 30, 2014:
Cash equivalents
$
$
—
Marketable securities
—</t>
  </si>
  <si>
    <t>Calculations of basic and diluted net income (loss) per share</t>
  </si>
  <si>
    <t>Year Ended June 30,
2015
2014
2013
(Dollars and Shares in Thousands, Except per Share Data)
Net income (loss)
$
$
$
​
​
​
​
​
​
​
​
​
​
​
​
​
​
​
​
​
​
​
​
​
​
Weighted average shares outstanding
Dilutive impact from:
Employee equity awards
Dilutive weighted average shares outstanding
Income (loss) per share
Basic
$
$
$
Dilutive
$
$
$</t>
  </si>
  <si>
    <t>Potential common shares excluded from calculation of dilutive weighted average shares outstanding</t>
  </si>
  <si>
    <t>Year Ended June 30,
2015
2014
2013
(Shares in Thousands)
Employee equity awards</t>
  </si>
  <si>
    <t>Intangible assets</t>
  </si>
  <si>
    <t>Gross Carrying Amount
Accumulated Amortization
Effect of currency translation
Net Carrying Amount
Weighted Average Remaining Life (in Years)
(Dollars in Thousands)
June 30, 2015:
Technology and patents
$
$
)
$
$
​
​
​
​
​
​
​
​
​
​
​
​
​
​
​
​
​
Total
$
$
)
$
$
​
​
​
​
​
​
​
​
​
​
​
​
​
​
​
​
​
​
​
​
​
​
​
​
​
​
​
​
​
​
​
​
​
​
June 30, 2014:
Technology and patents
$
$
)
$
$
​
​
​
​
​
​
​
​
​
​
​
​
​
​
​
​
​
Total
$
$
)
$
$
​
​
​
​
​
​
​
​
​
​
​
​
​
​
​
​
​
​
​
​
​
​
​
​
​
​
​
​
​
​
​
​
​
​</t>
  </si>
  <si>
    <t>Changes in carrying amount of goodwill by reporting unit</t>
  </si>
  <si>
    <t>Amount
(Dollars in Thousands)
Balance as of June 30, 2013:
Goodwill
$
Accumulated impairment losses
)
​
​
​
​
​
$
​
​
​
​
​
Effect of currency translation
​
​
​
​
​
Balance as of June 30, 2014:
Goodwill
$
Accumulated impairment losses
)
​
​
​
​
​
$
​
​
​
​
​
​
​
​
​
​
Effect of currency translation
)
​
​
​
​
​
Balance as of June 30, 2015:
Goodwill
$
Accumulated impairment losses
)
​
​
​
​
​
$
​
​
​
​
​
​
​
​
​
​</t>
  </si>
  <si>
    <t>Supplementary Balance Sheet Information (Tables)</t>
  </si>
  <si>
    <t>Property, equipment and leasehold improvements</t>
  </si>
  <si>
    <t>Year Ended June 30,
2015
2014
(Dollars in Thousands)
Property, equipment and leasehold improvements—at cost:
Computer equipment
$
$
Purchased software
Furniture &amp; fixtures
Leasehold improvements
Accumulated depreciation
)
)
​
​
​
​
​
​
​
​
Property, equipment and leasehold improvements—net
$
$
​
​
​
​
​
​
​
​
​
​
​
​
​
​
​
​</t>
  </si>
  <si>
    <t>Year Ended June 30,
2015
2014
(Dollars in Thousands)
Royalties and outside commissions
$
$
Payroll and payroll-related
Other
​
​
​
​
​
​
​
​
Total accrued expenses and other current liabilities
$
$
​
​
​
​
​
​
​
​
​
​
​
​
​
​
​
​</t>
  </si>
  <si>
    <t>Year Ended June 30,
2015
2014
(Dollars in Thousands)
Deferred rent
$
$
Other*
​
​
​
​
​
​
​
​
Total other non-current liabilities
$
$
​
​
​
​
​
​
​
​
​
​
​
​
​
​
​
​
(1)
During fiscal 2015, we received $6.1 million of landlord-funded leasehold improvements related to our new principal executive offices located in Bedford, Massachusetts. The landlord-funded leasehold improvements were recorded as property, plant and equipment and deferred rent in our consolidated balance sheets as of June 30, 2015 and are being amortized as a reduction to rent expense over the life of the lease. During fiscal 2014, we determined that $1.5 million of improvements made to the Bedford, Massachusetts offices were owned by the landlord. As of June 30, 2014, the $1.5 million of improvements were recorded within other non-current assets in our consolidated balance sheets and were reclassified as a reduction to deferred rent during fiscal 2015 when we occupied the facility. The improvements are being amortized as additional rent expense over the life of the lease. Please refer to Note 8 for further information on the lease.
(2)
Other was comprised primarily of our net reserve for uncertain tax positions of $22.6 million and $9.3 million as of June 30, 2015 and June 30, 2014, respectively. We account for unrecognized tax benefits in accordance with ASU No. 2013-11, Presentation of an Unrecognized Tax Benefit When a Net Operating Loss Carryforward, a Similar Tax Loss, or a Tax Credit Carryforward Exists . In accordance with ASU 2013-11, deferred tax assets should be presented net of liabilities for uncertain tax positions provided there are specific deferred tax assets available to settle the uncertain income tax liabilities. As of June 30, 2014, we had sufficient deferred tax assets available to settle a portion of our reserve for uncertain tax positions, and consequently, only a portion of our total reserve for uncertain tax positions was reported as a non-current liability in our consolidated balance sheets. As of June 30, 2015, we no longer had deferred tax assets available to net against our reserve for uncertain tax positions, and, as a result, the total reserve for uncertain tax positions was presented as a non-current liability in our unaudited consolidated balance sheets as of June 30, 2015. Our total reserve for uncertain tax positions was approximately $22.6 million and $21.2 million as of June 30, 2015 and June 30, 2014, respectively.</t>
  </si>
  <si>
    <t>Stock-Based Compensation (Tables)</t>
  </si>
  <si>
    <t>Weighted average assumptions</t>
  </si>
  <si>
    <t>Year Ended June 30,
2015
2014
2013
Risk-free interest rate
%
%
%
Expected dividend yield
None
None
None
Expected life (in years)
Expected volatility factor
%
%
%</t>
  </si>
  <si>
    <t>Stock-based compensation expense</t>
  </si>
  <si>
    <t>Year Ended June 30,
2015
2014
2013
(Dollars in Thousands)
Recorded as expenses:
Cost of service and other
$
$
$
Selling and marketing
Research and development
General and administrative
​
​
​
​
​
​
​
​
​
​
​
Total stock-based compensation
$
$
$
​
​
​
​
​
​
​
​
​
​
​
​
​
​
​
​
​
​
​
​
​
​</t>
  </si>
  <si>
    <t>Stock options and RSU activity</t>
  </si>
  <si>
    <t>Stock Options
Restricted Stock Units
Shares
Weighted Average Exercise Price
Weighted Average Remaining Contractual Term
Aggregate Intrinsic Value (in 000's)
Shares
Weighted Average Grant Date Fair Value
Outstanding at June 30, 2014
$
$
$
Granted
Settled (RSUs)
)
Exercised
)
Cancelled / Forfeited
)
)
​
​
​
​
​
​
​
​
​
​
​
​
​
​
​
​
​
​
​
​
Outstanding at June 30, 2015
$
$
$
​
​
​
​
​
​
​
​
​
​
​
​
​
​
​
​
​
​
​
​
​
​
​
​
​
​
​
​
​
​
​
​
​
​
​
​
​
​
​
​
Exercisable at June 30, 2015
$
$
Vested and expected to vest at June 30, 2015
$
$
$</t>
  </si>
  <si>
    <t>Income Taxes (Tables)</t>
  </si>
  <si>
    <t>Income (loss) before provision for (benefit from) income taxes</t>
  </si>
  <si>
    <t>Year Ended June 30,
2015
2014
2013
(Dollars in Thousands)
Domestic
$
$
$
Foreign
​
​
​
​
​
​
​
​
​
​
​
Income (loss) before provision for (benefit from) income taxes
$
$
$
​
​
​
​
​
​
​
​
​
​
​
​
​
​
​
​
​
​
​
​
​
​</t>
  </si>
  <si>
    <t>Provision for (benefit from) income taxes</t>
  </si>
  <si>
    <t>Year Ended June 30,
2015
2014
2013
(Dollars in Thousands)
Federal—
Current
$
—
$
—
$
—
Deferred
State—
Current
Deferred
Foreign—
Current
Deferred
)
)
​
​
​
​
​
​
​
​
​
​
​
$
$
$
​
​
​
​
​
​
​
​
​
​
​
​
​
​
​
​
​
​
​
​
​
​</t>
  </si>
  <si>
    <t>Income tax reconciliation based on federal statutory rate</t>
  </si>
  <si>
    <t>Year Ended June 30,
2015
2014
2013
(Dollars in Thousands)
Federal tax provision (benefit) at statutory rate
$
$
$
State income taxes
Subpart F and dividend income
Foreign taxes and rate differences
)
Stock-based compensation
Tax credits
)
)
)
Tax contingencies
)
)
)
Return to provision adjustments
)
Domestic Production Activity Deduction
)
)
—
Valuation allowance
)
)
Benefit from foreign restructuring
—
—
)
Other
)
​
​
​
​
​
​
​
​
​
​
​
Provision for (benefit from) income taxes
$
$
$
​
​
​
​
​
​
​
​
​
​
​
​
​
​
​
​
​
​
​
​
​
​</t>
  </si>
  <si>
    <t>Deferred tax assets and liabilities</t>
  </si>
  <si>
    <t>Year Ended June 30,
2015
2014
(Dollars in Thousands)
Deferred tax assets:
Federal and state credits
$
$
Foreign tax credits
—
Federal and state loss carryforwards
Capital loss carryforwards
Foreign loss carryforwards
Deferred revenue
Restructuring accruals
Other reserves and accruals
Intangible assets
Property, leasehold improvements, and other basis differences
Other temporary differences
​
​
​
​
​
​
​
​
Deferred tax liabilities:
Deferred revenue
)
)
Intangible assets
)
)
Property, leasehold improvements, and other basis differences
)
)
Other temporary differences
)
)
​
​
​
​
​
​
​
​
)
)
Valuation allowance
)
)
​
​
​
​
​
​
​
​
Net deferred tax assets
$
$
​
​
​
​
​
​
​
​
​
​
​
​
​
​
​
​</t>
  </si>
  <si>
    <t>Reconciliation of reserve for uncertain tax positions</t>
  </si>
  <si>
    <t>Year Ended June 30,
2015
2014
2013
(Dollars in Thousands)
Uncertain tax positions, beginning of year
$
$
$
Gross increases—tax positions in prior period
Gross decreases—lapse of statutes
)
)
)
Currency translation adjustment
)
)
​
​
​
​
​
​
​
​
​
​
​
Uncertain tax positions, end of year
$
$
$
​
​
​
​
​
​
​
​
​
​
​
​
​
​
​
​
​
​
​
​
​
​</t>
  </si>
  <si>
    <t>Commitments and Contingencies (Tables)</t>
  </si>
  <si>
    <t>Schedule of future minimum lease payments</t>
  </si>
  <si>
    <t>Year Ended June 30,
Gross Payments
Scheduled Sublease Payments
Net Payments
(Dollars in Thousands)
2016
$
$
$
2017
2018
2019
2020
Thereafter
​
​
​
​
​
​
​
​
​
​
​
Total
$
$
$
​
​
​
​
​
​
​
​
​
​
​
​
​
​
​
​
​
​
​
​
​
​</t>
  </si>
  <si>
    <t>Segment and Geographic Information (Tables)</t>
  </si>
  <si>
    <t>Summary of reportable segments' profits</t>
  </si>
  <si>
    <t>Subscription and software
Services
Total
(Dollars in Thousands)
Year Ended June 30, 2015:
Segment revenue
$
$
$
Segment expenses(1)
)
)
)
​
​
​
​
​
​
​
​
​
​
​
Segment profit
$
$
$
​
​
​
​
​
​
​
​
​
​
​
​
​
​
​
​
​
​
​
​
​
​
Year Ended June 30, 2014:
Segment revenue
$
$
$
Segment expenses(1)
)
)
)
​
​
​
​
​
​
​
​
​
​
​
Segment profit
$
$
$
​
​
​
​
​
​
​
​
​
​
​
​
​
​
​
​
​
​
​
​
​
​
Year Ended June 30, 2013:
Segment revenue
$
$
$
Segment expenses(1)
)
)
)
​
​
​
​
​
​
​
​
​
​
​
Segment profit
$
$
$
​
​
​
​
​
​
​
​
​
​
​
​
​
​
​
​
​
​
​
​
​
​
(1)
Our reportable segments' operating expenses include expenses directly attributable to the segments. Segment expenses do not include allocations of general and administrative; restructuring; interest income, net; and other (income) expense, net. As a result of operating and reportable segments realignment, certain costs are more directly attributable to our new operating segments. Starting with fiscal 2014, segment expenses include selling and marketing, research and development, stock-based compensation and certain corporate expenses incurred in support of the segments. Prior to fiscal 2014, segment expenses included certain allocations of selling and marketing; general and administrative; and research and development and did not include restructuring and other corporate expenses incurred in support of these functions.</t>
  </si>
  <si>
    <t>Reconciliation of total segment operating profit to income (loss) before provision for (benefit from) income taxes</t>
  </si>
  <si>
    <t>Year Ended June 30,
2015
2014
2013
(Dollars in Thousands)
Total segment profit for reportable segments
$
$
$
General and administrative
)
)
)
Restructuring charges
—
Other income (expense), net
)
)
)
Interest income (net)
​
​
​
​
​
​
​
​
​
​
​
Income (loss) before provision for (benefit from) income taxes
$
$
$
​
​
​
​
​
​
​
​
​
​
​
​
​
​
​
​
​
​
​
​
​
​</t>
  </si>
  <si>
    <t>Domestic and international Sales as a Percentage of total revenue</t>
  </si>
  <si>
    <t>Year Ended June 30,
2015
2014
2013
United States
%
%
%
Europe
Other(1)
​
​
​
​
​
​
​
​
​
​
​
%
%
%
​
​
​
​
​
​
​
​
​
​
​
​
​
​
​
​
​
​
​
​
​
​
(1)
Other consists primarily of Asia Pacific, Canada, Latin America and the Middle East.</t>
  </si>
  <si>
    <t>Quarterly Financial Data (Unaudited) (Tables)</t>
  </si>
  <si>
    <t>Quarterly consolidated statement of operations data</t>
  </si>
  <si>
    <t>Three Months Ended
June 30, 2015
March 31, 2015
December 31, 2014
September 30, 2014
(Dollars and Shares in Thousands, Except per Share Data)
Total revenue
$
$
$
$
Gross profit
Income from operations
Net income
Net income per common share:
Basic
$
$
$
$
Diluted
$
$
$
$
Weighted average shares outstanding:
Basic
Diluted
Three Months Ended
June 30, 2014
March 31, 2014
December 31, 2013
September 30, 2013
(Dollars and Shares in Thousands, Except per Share Data)
Total revenue
$
$
$
$
Gross profit
Income from operations
Net income
Net income per common share:
Basic
$
$
$
$
Diluted
$
$
$
$
Weighted average shares outstanding:
Basic
Diluted</t>
  </si>
  <si>
    <t>Operations (Details)</t>
  </si>
  <si>
    <t>Jun. 30, 2015country</t>
  </si>
  <si>
    <t>Number of countries of operations</t>
  </si>
  <si>
    <t>Significant Accounting Policies (Details) - USD ($) $ in Thousands</t>
  </si>
  <si>
    <t>Short-term Marketable Securities</t>
  </si>
  <si>
    <t>Fair Value</t>
  </si>
  <si>
    <t>Cost</t>
  </si>
  <si>
    <t>Unrealized Gain</t>
  </si>
  <si>
    <t>Unrealized Loss</t>
  </si>
  <si>
    <t>Long-term Marketable Securities</t>
  </si>
  <si>
    <t>U.S. corporate bonds | Short-term Marketable Securities</t>
  </si>
  <si>
    <t>U.S. corporate bonds | Long-term Marketable Securities</t>
  </si>
  <si>
    <t>Significant Accounting Policies (Details 2) - USD ($) $ in Millions</t>
  </si>
  <si>
    <t>Depreciation expense</t>
  </si>
  <si>
    <t>Computer equipment</t>
  </si>
  <si>
    <t>Estimated Useful Life</t>
  </si>
  <si>
    <t>3 years</t>
  </si>
  <si>
    <t>Purchased software | Minimum</t>
  </si>
  <si>
    <t>Purchased software | Maximum</t>
  </si>
  <si>
    <t>5 years</t>
  </si>
  <si>
    <t>Furniture and fixtures | Minimum</t>
  </si>
  <si>
    <t>Furniture and fixtures | Maximum</t>
  </si>
  <si>
    <t>10 years</t>
  </si>
  <si>
    <t>Significant Accounting Policies (Details 3) $ in Thousands</t>
  </si>
  <si>
    <t>Jun. 30, 2015USD ($)claim</t>
  </si>
  <si>
    <t>Jun. 30, 2014USD ($)</t>
  </si>
  <si>
    <t>Jun. 30, 2013USD ($)</t>
  </si>
  <si>
    <t>Revenue and cost of revenue reclassifications</t>
  </si>
  <si>
    <t>Subscription and software revenue</t>
  </si>
  <si>
    <t>Cost of subscription and software revenue</t>
  </si>
  <si>
    <t>Cost of services and other revenue</t>
  </si>
  <si>
    <t>Revenue recognition</t>
  </si>
  <si>
    <t>Concessions given on contract modification to an existing term arrangement</t>
  </si>
  <si>
    <t>Other Licensing Matters</t>
  </si>
  <si>
    <t>Number of claims outstanding | claim</t>
  </si>
  <si>
    <t>As Previously Reported</t>
  </si>
  <si>
    <t>Reclassifications</t>
  </si>
  <si>
    <t>Legacy SMS</t>
  </si>
  <si>
    <t>Period over which customers typically received SMS</t>
  </si>
  <si>
    <t>1 year</t>
  </si>
  <si>
    <t>Legacy SMS | As Previously Reported</t>
  </si>
  <si>
    <t>Legacy SMS | Reclassifications</t>
  </si>
  <si>
    <t>Subscription and Software</t>
  </si>
  <si>
    <t>Subscription and Software | As Previously Reported</t>
  </si>
  <si>
    <t>Subscription and Software | Reclassifications</t>
  </si>
  <si>
    <t>Professional services, training and other</t>
  </si>
  <si>
    <t>Professional services, training and other | As Previously Reported</t>
  </si>
  <si>
    <t>Professional services, training and other | Reclassifications</t>
  </si>
  <si>
    <t>Significant Accounting Policies (Details 4) - USD ($) $ in Thousands</t>
  </si>
  <si>
    <t>Threshold period for classification of installments receivable to trade accounts receivable (as a percent)</t>
  </si>
  <si>
    <t>45 days</t>
  </si>
  <si>
    <t>Installments receivable, current</t>
  </si>
  <si>
    <t>Current installments receivable, net</t>
  </si>
  <si>
    <t>Installments receivable, non-current</t>
  </si>
  <si>
    <t>Maximum</t>
  </si>
  <si>
    <t>Unamortized discounts on installments receivable, current</t>
  </si>
  <si>
    <t>Allowance for doubtful accounts on installments receivable, current</t>
  </si>
  <si>
    <t>Unamortized discounts on installments receivable, non-current</t>
  </si>
  <si>
    <t>Allowance for doubtful accounts on installments receivable, non-current</t>
  </si>
  <si>
    <t>Significant Accounting Policies (Details 5) - Allowance for doubtful accounts, current - USD ($) $ in Thousands</t>
  </si>
  <si>
    <t>Allowance for doubtful accounts</t>
  </si>
  <si>
    <t>Balance, beginning of year</t>
  </si>
  <si>
    <t>Write-offs</t>
  </si>
  <si>
    <t>Balance, end of year</t>
  </si>
  <si>
    <t>Significant Accounting Policies (Details 6) - USD ($) $ in Thousands</t>
  </si>
  <si>
    <t>Accounts Receivable</t>
  </si>
  <si>
    <t>Gross</t>
  </si>
  <si>
    <t>Allowance</t>
  </si>
  <si>
    <t>Account receivable, Net</t>
  </si>
  <si>
    <t>Significant Accounting Policies (Details 7) - Major Types of Debt and Equity Securities [Domain] - Recurring - USD ($) $ in Thousands</t>
  </si>
  <si>
    <t>Level 1 Inputs</t>
  </si>
  <si>
    <t>Fair Value, Assets and Liabilities Measured on Recurring and Nonrecurring Basis</t>
  </si>
  <si>
    <t>Cash equivalents</t>
  </si>
  <si>
    <t>Level 2 Inputs</t>
  </si>
  <si>
    <t>Significant Accounting Policies (Details 8) - Computer Software Development Costs - USD ($) $ in Millions</t>
  </si>
  <si>
    <t>Computer Software Development Costs for Internal Use</t>
  </si>
  <si>
    <t>Maximum period over which amortization of computer software development costs provided on a product-by-product basis using straight-line method</t>
  </si>
  <si>
    <t>Computer software cost capitalized</t>
  </si>
  <si>
    <t>Amortization of expense charged to operations</t>
  </si>
  <si>
    <t>Computer software development accumulated amortization</t>
  </si>
  <si>
    <t>Weighted average remaining useful life of computer software development costs</t>
  </si>
  <si>
    <t>1 year 1 month 6 days</t>
  </si>
  <si>
    <t>1 year 10 months 24 days</t>
  </si>
  <si>
    <t>Significant Accounting Policies (Details 9) - USD ($) $ in Millions</t>
  </si>
  <si>
    <t>Net foreign currency transaction and remeasurement losses</t>
  </si>
  <si>
    <t>Significant Accounting Policies (Details 10) - USD ($) $ / shares in Units, shares in Thousands, $ in Thousands</t>
  </si>
  <si>
    <t>3 Months Ended</t>
  </si>
  <si>
    <t>Mar. 31, 2015</t>
  </si>
  <si>
    <t>Sep. 30, 2014</t>
  </si>
  <si>
    <t>Mar. 31, 2014</t>
  </si>
  <si>
    <t>Dec. 31, 2013</t>
  </si>
  <si>
    <t>Sep. 30, 2013</t>
  </si>
  <si>
    <t>Net (Loss) Income Per Common Share</t>
  </si>
  <si>
    <t>Net income (loss)</t>
  </si>
  <si>
    <t>Weighted average shares outstanding (in shares)</t>
  </si>
  <si>
    <t>Dilutive impact from:</t>
  </si>
  <si>
    <t>Employee equity awards (in shares)</t>
  </si>
  <si>
    <t>Dilutive weighted average shares outstanding (in shares)</t>
  </si>
  <si>
    <t>Income per share</t>
  </si>
  <si>
    <t>Dilutive (in dollars per share)</t>
  </si>
  <si>
    <t>Significant Accounting Policies (Details 11) - shares shares in Thousands</t>
  </si>
  <si>
    <t>Employee Equity Awards</t>
  </si>
  <si>
    <t>Antidilutive Securities Excluded from Computation of Earnings Per Share</t>
  </si>
  <si>
    <t>Significant Accounting Policies (Details 12) - 12 months ended Jun. 30, 2015 - item</t>
  </si>
  <si>
    <t>Maturity period of marketable securities, maximum minimum period</t>
  </si>
  <si>
    <t>1 month</t>
  </si>
  <si>
    <t>Maturity period of marketable securities, maximum</t>
  </si>
  <si>
    <t>14 months</t>
  </si>
  <si>
    <t>Number of customer's receivables balance representing a concentration</t>
  </si>
  <si>
    <t>Accounts and installments receivable | Customers concentration risk</t>
  </si>
  <si>
    <t>Percentage of total receivables</t>
  </si>
  <si>
    <t>11.00%</t>
  </si>
  <si>
    <t>Significant Accounting Policies (Details 13) - USD ($) $ in Thousands</t>
  </si>
  <si>
    <t>Finite-Lived Intangible Assets, Net</t>
  </si>
  <si>
    <t>Gross Carrying Amount</t>
  </si>
  <si>
    <t>Accumulated Amortization</t>
  </si>
  <si>
    <t>Effect of currency translation</t>
  </si>
  <si>
    <t>Net Carrying Amount</t>
  </si>
  <si>
    <t>Intangible asset amortization expense</t>
  </si>
  <si>
    <t>Future Amortization Expense</t>
  </si>
  <si>
    <t>Amortization expense - 2016</t>
  </si>
  <si>
    <t>Weighted average</t>
  </si>
  <si>
    <t>Weighted Average Remaining Life</t>
  </si>
  <si>
    <t>4 months 24 days</t>
  </si>
  <si>
    <t>Technology and patents</t>
  </si>
  <si>
    <t>Technology and patents | Weighted average</t>
  </si>
  <si>
    <t>Significant Accounting Policies (Details 14) $ in Thousands</t>
  </si>
  <si>
    <t>Jun. 30, 2015USD ($)item</t>
  </si>
  <si>
    <t>Jun. 30, 2014USD ($)item</t>
  </si>
  <si>
    <t>Goodwill:</t>
  </si>
  <si>
    <t>Goodwill, net, beginning balance</t>
  </si>
  <si>
    <t>Goodwill, net, ending balance</t>
  </si>
  <si>
    <t>Number of triggering events indicating goodwill impairment occurred | item</t>
  </si>
  <si>
    <t>Goodwill, gross, beginning balance</t>
  </si>
  <si>
    <t>Accumulated impairment losses, beginning balance</t>
  </si>
  <si>
    <t>Goodwill, gross, ending balance</t>
  </si>
  <si>
    <t>Accumulated impairment losses, ending balance</t>
  </si>
  <si>
    <t>Services</t>
  </si>
  <si>
    <t>Significant Accounting Policies (Details 15) - USD ($) $ in Millions</t>
  </si>
  <si>
    <t>Software Development</t>
  </si>
  <si>
    <t>Capitalized costs for computer software developed for internal use, net</t>
  </si>
  <si>
    <t>Significant Accounting Policies (Details 16) - USD ($) $ in Millions</t>
  </si>
  <si>
    <t>Foreign translation adjustments</t>
  </si>
  <si>
    <t>Net unrealized gains (losses) on available for sale securities</t>
  </si>
  <si>
    <t>Significant Accounting Policies (Details 17) - USD ($) $ in Millions</t>
  </si>
  <si>
    <t>Advertising expenses</t>
  </si>
  <si>
    <t>Technology acquired</t>
  </si>
  <si>
    <t>Prepaid advertising costs</t>
  </si>
  <si>
    <t>Secured Borrowings and Collateralized Receivables (Details) - USD ($) $ in Millions</t>
  </si>
  <si>
    <t>Total secured borrowings</t>
  </si>
  <si>
    <t>Supplementary Balance Sheet Information (Details) - USD ($) $ in Thousands</t>
  </si>
  <si>
    <t>Accumulated depreciation</t>
  </si>
  <si>
    <t>Property, equipment and leasehold improvements-net</t>
  </si>
  <si>
    <t>Property, equipment and leasehold improvements-at cost</t>
  </si>
  <si>
    <t>Purchased software</t>
  </si>
  <si>
    <t>Furniture and fixtures</t>
  </si>
  <si>
    <t>Leasehold improvements</t>
  </si>
  <si>
    <t>Supplementary Balance Sheet Information (Details 2) - USD ($) $ in Millions</t>
  </si>
  <si>
    <t>Asset retirement obligations</t>
  </si>
  <si>
    <t>Balance of asset retirement obligations</t>
  </si>
  <si>
    <t>Supplementary Balance Sheet Information (Details 3) $ in Thousands</t>
  </si>
  <si>
    <t>Jun. 30, 2015USD ($)action</t>
  </si>
  <si>
    <t>Jun. 30, 2014USD ($)action</t>
  </si>
  <si>
    <t>Jun. 30, 2013USD ($)action</t>
  </si>
  <si>
    <t>Number of restructuring actions taken | action</t>
  </si>
  <si>
    <t>Restructuring credits</t>
  </si>
  <si>
    <t>Accrued facility exit costs</t>
  </si>
  <si>
    <t>Cash payments related to accrued facility exit costs</t>
  </si>
  <si>
    <t>Supplementary Balance Sheet Information (Details 4) - USD ($) $ in Thousands</t>
  </si>
  <si>
    <t>Royalties and outside commissions</t>
  </si>
  <si>
    <t>Payroll and payroll-related</t>
  </si>
  <si>
    <t>Other</t>
  </si>
  <si>
    <t>Total accrued expenses and other liabilities</t>
  </si>
  <si>
    <t>Supplementary Balance Sheet Information (Details 5) - USD ($) $ in Thousands</t>
  </si>
  <si>
    <t>Deferred rent</t>
  </si>
  <si>
    <t>Total other non-current liabilities</t>
  </si>
  <si>
    <t>Supplementary Balance Sheet Information (Details 6) - Office space in Bedford, Massachusetts - USD ($) $ in Millions</t>
  </si>
  <si>
    <t>Land-lord funded leasehold improvements</t>
  </si>
  <si>
    <t>Landlord improvement allowance included in leasehold improvements and deferred rent liability</t>
  </si>
  <si>
    <t>Leasehold improvements deemed to be owned by the landlord</t>
  </si>
  <si>
    <t>Leasehold improvements, reclassified as a reduction to deferred rent</t>
  </si>
  <si>
    <t>Supplementary Balance Sheet Information (Details 7) - USD ($) $ in Millions</t>
  </si>
  <si>
    <t>Reserve for uncertain tax positions</t>
  </si>
  <si>
    <t>Net reserve for uncertain tax positions</t>
  </si>
  <si>
    <t>Gross reserve of uncertain tax positions</t>
  </si>
  <si>
    <t>Common Stock (Details) - USD ($) $ in Thousands</t>
  </si>
  <si>
    <t>Jan. 28, 2015</t>
  </si>
  <si>
    <t>Apr. 23, 2014</t>
  </si>
  <si>
    <t>Apr. 23, 2013</t>
  </si>
  <si>
    <t>Oct. 24, 2012</t>
  </si>
  <si>
    <t>Nov. 01, 2011</t>
  </si>
  <si>
    <t>Approved stock repurchase program, authorized amount</t>
  </si>
  <si>
    <t>Repurchase of common stock, amount</t>
  </si>
  <si>
    <t>Remaining capacity under the stock repurchase program</t>
  </si>
  <si>
    <t>Stock-Based Compensation (Details) - $ / shares</t>
  </si>
  <si>
    <t>Apr. 30, 2010</t>
  </si>
  <si>
    <t>May. 31, 2005</t>
  </si>
  <si>
    <t>Stock-based compensation, additional disclosures</t>
  </si>
  <si>
    <t>Common stock reserved for future issuance or settlement (in shares)</t>
  </si>
  <si>
    <t>2010 Plan</t>
  </si>
  <si>
    <t>Maximum number of shares authorized (in shares)</t>
  </si>
  <si>
    <t>2005 Plan</t>
  </si>
  <si>
    <t>Stock Options</t>
  </si>
  <si>
    <t>General award terms</t>
  </si>
  <si>
    <t>Award vesting period</t>
  </si>
  <si>
    <t>4 years</t>
  </si>
  <si>
    <t>Weighted average fair value (in dollars per share)</t>
  </si>
  <si>
    <t>Risk-free interest rate (as a percent)</t>
  </si>
  <si>
    <t>1.50%</t>
  </si>
  <si>
    <t>1.30%</t>
  </si>
  <si>
    <t>0.60%</t>
  </si>
  <si>
    <t>Expected dividend yield (as a percent)</t>
  </si>
  <si>
    <t>0.00%</t>
  </si>
  <si>
    <t>Expected life</t>
  </si>
  <si>
    <t>4 years 7 months 6 days</t>
  </si>
  <si>
    <t>4 years 9 months 18 days</t>
  </si>
  <si>
    <t>Expected volatility factor (as a percent)</t>
  </si>
  <si>
    <t>35.00%</t>
  </si>
  <si>
    <t>39.00%</t>
  </si>
  <si>
    <t>49.00%</t>
  </si>
  <si>
    <t>Stock Options | Minimum</t>
  </si>
  <si>
    <t>Contractual terms</t>
  </si>
  <si>
    <t>7 years</t>
  </si>
  <si>
    <t>Stock Options | Maximum</t>
  </si>
  <si>
    <t>Restricted Stock Units</t>
  </si>
  <si>
    <t>Stock-Based Compensation (Details 2) - USD ($) $ in Thousands</t>
  </si>
  <si>
    <t>Recorded as expenses:</t>
  </si>
  <si>
    <t>Total stock-based compensation</t>
  </si>
  <si>
    <t>Cost of services and other</t>
  </si>
  <si>
    <t>Stock-Based Compensation (Details 3) $ / shares in Units, $ in Thousands</t>
  </si>
  <si>
    <t>Jun. 30, 2016USD ($)$ / sharesshares</t>
  </si>
  <si>
    <t>Jun. 30, 2015USD ($)$ / sharesshares</t>
  </si>
  <si>
    <t>Jun. 30, 2014USD ($)$ / sharesshares</t>
  </si>
  <si>
    <t>Jun. 30, 2013USD ($)$ / shares</t>
  </si>
  <si>
    <t>Weighted Average Grant Date Fair Value</t>
  </si>
  <si>
    <t>Payments related to tax withholding | $</t>
  </si>
  <si>
    <t>Stock options activity</t>
  </si>
  <si>
    <t>Outstanding, beginning of period (in shares)</t>
  </si>
  <si>
    <t>Granted (in shares)</t>
  </si>
  <si>
    <t>Exercised (in shares)</t>
  </si>
  <si>
    <t>Cancelled / Forfeited (in shares)</t>
  </si>
  <si>
    <t>Outstanding, end of period (in shares)</t>
  </si>
  <si>
    <t>Vested and exercisable, end of period (in shares)</t>
  </si>
  <si>
    <t>Vested and expected to vest, end of period (in shares)</t>
  </si>
  <si>
    <t>Weighted Average Exercise Price</t>
  </si>
  <si>
    <t>Outstanding, beginning of period (in dollars per share) | $ / shares</t>
  </si>
  <si>
    <t>Granted (in dollars per share) | $ / shares</t>
  </si>
  <si>
    <t>Exercised (in dollars per share) | $ / shares</t>
  </si>
  <si>
    <t>Cancelled / Forfeited (in dollars per share) | $ / shares</t>
  </si>
  <si>
    <t>Outstanding, end of period (in dollars per share) | $ / shares</t>
  </si>
  <si>
    <t>Vested and exercisable, end of period (in dollars per share) | $ / shares</t>
  </si>
  <si>
    <t>Vested and expected to vest, end of period (in dollars per share) | $ / shares</t>
  </si>
  <si>
    <t>Weighted Average Remaining Contractual Term</t>
  </si>
  <si>
    <t>Outstanding, end of period</t>
  </si>
  <si>
    <t>7 years 3 months 4 days</t>
  </si>
  <si>
    <t>7 years 1 month 21 days</t>
  </si>
  <si>
    <t>Vested and exercisable, end of period</t>
  </si>
  <si>
    <t>6 years 6 months 18 days</t>
  </si>
  <si>
    <t>Vested and expected to vest, end of period</t>
  </si>
  <si>
    <t>7 years 2 months 1 day</t>
  </si>
  <si>
    <t>Aggregate Intrinsic Value</t>
  </si>
  <si>
    <t>Outstanding, beginning of period | $</t>
  </si>
  <si>
    <t>Outstanding, end of period | $</t>
  </si>
  <si>
    <t>Vested and exercisable, end of period | $</t>
  </si>
  <si>
    <t>Vested and expected to vest, end of period | $</t>
  </si>
  <si>
    <t>Total unrecognized compensation cost | $</t>
  </si>
  <si>
    <t>Total unrecognized compensation cost, period of recognition</t>
  </si>
  <si>
    <t>2 years 6 months</t>
  </si>
  <si>
    <t>Total intrinsic value of options exercised | $</t>
  </si>
  <si>
    <t>Cash proceeds from option exercises | $</t>
  </si>
  <si>
    <t>Stock Options | Forecast</t>
  </si>
  <si>
    <t>Restricted stock units activity</t>
  </si>
  <si>
    <t>Settled (in shares)</t>
  </si>
  <si>
    <t>Vested and expected to vest (in shares)</t>
  </si>
  <si>
    <t>Settled (RSUs) (in dollars per share) | $ / shares</t>
  </si>
  <si>
    <t>Total fair value of shares vested from RSU grants | $</t>
  </si>
  <si>
    <t>Restricted Stock Units | Forecast</t>
  </si>
  <si>
    <t>Income Taxes (Details) - USD ($) $ in Thousands</t>
  </si>
  <si>
    <t>Income (loss) before provision for income taxes</t>
  </si>
  <si>
    <t>Domestic</t>
  </si>
  <si>
    <t>Foreign</t>
  </si>
  <si>
    <t>Federal</t>
  </si>
  <si>
    <t>Current</t>
  </si>
  <si>
    <t>Deferred</t>
  </si>
  <si>
    <t>State</t>
  </si>
  <si>
    <t>Income Taxes (Details 2) - USD ($) $ in Thousands</t>
  </si>
  <si>
    <t>Income Tax Reconciliation</t>
  </si>
  <si>
    <t>Federal tax provision (benefit) at statutory rate</t>
  </si>
  <si>
    <t>State income taxes</t>
  </si>
  <si>
    <t>Subpart F and dividend income</t>
  </si>
  <si>
    <t>Foreign taxes and rate differences</t>
  </si>
  <si>
    <t>Tax credits</t>
  </si>
  <si>
    <t>Tax contingencies</t>
  </si>
  <si>
    <t>Return to provision adjustments</t>
  </si>
  <si>
    <t>Domestic production activity deduction</t>
  </si>
  <si>
    <t>Valuation allowance</t>
  </si>
  <si>
    <t>Benefit from foreign restructuring</t>
  </si>
  <si>
    <t>Income Taxes (Details 3) - USD ($) $ in Thousands</t>
  </si>
  <si>
    <t>Deferred tax assets:</t>
  </si>
  <si>
    <t>Federal and state credits</t>
  </si>
  <si>
    <t>Foreign tax credits</t>
  </si>
  <si>
    <t>Federal and state loss carryforwards</t>
  </si>
  <si>
    <t>Capital loss carryforwards</t>
  </si>
  <si>
    <t>Foreign loss carryforwards</t>
  </si>
  <si>
    <t>Restructuring accruals</t>
  </si>
  <si>
    <t>Other reserves and accruals</t>
  </si>
  <si>
    <t>Property, leasehold improvements, and other basis differences</t>
  </si>
  <si>
    <t>Other temporary differences</t>
  </si>
  <si>
    <t>Deferred tax assets, total</t>
  </si>
  <si>
    <t>Deferred tax liabilities:</t>
  </si>
  <si>
    <t>Deferred tax liabilities, total</t>
  </si>
  <si>
    <t>Net deferred tax assets</t>
  </si>
  <si>
    <t>Income Taxes (Details 4) $ in Millions</t>
  </si>
  <si>
    <t>Jun. 30, 2015USD ($)</t>
  </si>
  <si>
    <t>Operating Loss Carryforwards</t>
  </si>
  <si>
    <t>Net operating loss carryforwards</t>
  </si>
  <si>
    <t>Income Taxes (Details 5) $ in Millions</t>
  </si>
  <si>
    <t>Research and development tax credit carryforward | State</t>
  </si>
  <si>
    <t>Tax Credit Carryforward</t>
  </si>
  <si>
    <t>Tax credit carryforward</t>
  </si>
  <si>
    <t>Research and development tax credit carryforward | Domestic | U.S. Federal</t>
  </si>
  <si>
    <t>Alternative minimum tax credit carryforward | Domestic | U.S. Federal</t>
  </si>
  <si>
    <t>Foreign tax credit carryforwards | Domestic | U.S. Federal</t>
  </si>
  <si>
    <t>Income Taxes (Details 6) - USD ($) $ in Thousands</t>
  </si>
  <si>
    <t>Reduction in income taxes payable</t>
  </si>
  <si>
    <t>Deferred tax liability eliminated on restructuring</t>
  </si>
  <si>
    <t>Capital loss recognized for tax purposes</t>
  </si>
  <si>
    <t>Deferred tax asset valuation allowance</t>
  </si>
  <si>
    <t>Income Taxes (Details 7) - USD ($) $ in Thousands</t>
  </si>
  <si>
    <t>Reconciliation of the reserve for uncertain tax positions</t>
  </si>
  <si>
    <t>Unrecognized tax positions, beginning of year</t>
  </si>
  <si>
    <t>Gross increases-tax positions in prior period</t>
  </si>
  <si>
    <t>Gross decreases-lapse of statutes</t>
  </si>
  <si>
    <t>Currency translation adjustment</t>
  </si>
  <si>
    <t>Unrecognized tax positions, end of year</t>
  </si>
  <si>
    <t>Unrecognized tax benefits that if recognized would reduce the effective tax rate</t>
  </si>
  <si>
    <t>Accrued interest</t>
  </si>
  <si>
    <t>Accrued penalties related to uncertain tax positions</t>
  </si>
  <si>
    <t>Benefit for interest and penalties</t>
  </si>
  <si>
    <t>Commitments and Contingencies (Details) - Subsequent Event Type [Domain] - USD ($) $ in Thousands</t>
  </si>
  <si>
    <t>Operating Leases</t>
  </si>
  <si>
    <t>Rent expense</t>
  </si>
  <si>
    <t>Gross Payments</t>
  </si>
  <si>
    <t>Thereafter</t>
  </si>
  <si>
    <t>Scheduled Sublease Payments</t>
  </si>
  <si>
    <t>Net Payments</t>
  </si>
  <si>
    <t>Commitments and Contingencies (Details 2) $ in Thousands</t>
  </si>
  <si>
    <t>1 Months Ended</t>
  </si>
  <si>
    <t>Aug. 31, 2015USD ($)ft²</t>
  </si>
  <si>
    <t>Future minimum non-cancelable lease payments</t>
  </si>
  <si>
    <t>Standby letters of credit</t>
  </si>
  <si>
    <t>Office Location In Houston, Texas</t>
  </si>
  <si>
    <t>Subsequent Event | Office Location In Houston, Texas</t>
  </si>
  <si>
    <t>Sublease rental payments not received</t>
  </si>
  <si>
    <t>Subsequent Event | Office Location In Houston, Texas | Minimum</t>
  </si>
  <si>
    <t>Base annual rent expense</t>
  </si>
  <si>
    <t>Subsequent Event | Office Location In Houston, Texas | Maximum</t>
  </si>
  <si>
    <t>Subsequent Event | Office location In Singapore</t>
  </si>
  <si>
    <t>Initial term of lease</t>
  </si>
  <si>
    <t>60 months</t>
  </si>
  <si>
    <t>Area of office space (in square feet) | ft²</t>
  </si>
  <si>
    <t>Extension period of lease term</t>
  </si>
  <si>
    <t>36 months</t>
  </si>
  <si>
    <t>Aggregate capital expenditures with respect to the leased premises</t>
  </si>
  <si>
    <t>Remaining payments under capital expenditure contractual obligations expected to be made in fiscal 2016</t>
  </si>
  <si>
    <t>Commitments and Contingencies (Details 3) $ in Millions</t>
  </si>
  <si>
    <t>Mar. 31, 2014USD ($)</t>
  </si>
  <si>
    <t>Jun. 30, 2015item</t>
  </si>
  <si>
    <t>Legal Matters</t>
  </si>
  <si>
    <t>Amount of damages sought | $</t>
  </si>
  <si>
    <t>Matters that might have a material adverse effect on financial position, results of operations or cash flows</t>
  </si>
  <si>
    <t>Retirement and Profit Sharing Plans (Details) - USD ($) $ in Millions</t>
  </si>
  <si>
    <t>Employer matching contributions (as a percent)</t>
  </si>
  <si>
    <t>50.00%</t>
  </si>
  <si>
    <t>Maximum employee's pretax contribution that can be matched (as a percent)</t>
  </si>
  <si>
    <t>6.00%</t>
  </si>
  <si>
    <t>Employer matching contributions</t>
  </si>
  <si>
    <t>Segment and Geographic Information (Details) $ in Thousands</t>
  </si>
  <si>
    <t>Mar. 31, 2015USD ($)</t>
  </si>
  <si>
    <t>Dec. 31, 2014USD ($)</t>
  </si>
  <si>
    <t>Sep. 30, 2014USD ($)</t>
  </si>
  <si>
    <t>Dec. 31, 2013USD ($)</t>
  </si>
  <si>
    <t>Sep. 30, 2013USD ($)</t>
  </si>
  <si>
    <t>Jun. 30, 2015USD ($)segment</t>
  </si>
  <si>
    <t>Jun. 30, 2014USD ($)segment</t>
  </si>
  <si>
    <t>Jun. 30, 2013USD ($)segment</t>
  </si>
  <si>
    <t>Number of operating segments | segment</t>
  </si>
  <si>
    <t>Number of reportable segments | segment</t>
  </si>
  <si>
    <t>Summary of operating segments</t>
  </si>
  <si>
    <t>Segment revenue</t>
  </si>
  <si>
    <t>Segment expenses</t>
  </si>
  <si>
    <t>Segment profit</t>
  </si>
  <si>
    <t>Operating segments</t>
  </si>
  <si>
    <t>Subscription and software | Operating segments</t>
  </si>
  <si>
    <t>Services | Operating segments</t>
  </si>
  <si>
    <t>Segment and Geographic Information (Details 2) - USD ($) $ in Thousands</t>
  </si>
  <si>
    <t>Reconciliation to Income Before Income Taxes</t>
  </si>
  <si>
    <t>Other income (expense), net</t>
  </si>
  <si>
    <t>Interest income (net)</t>
  </si>
  <si>
    <t>Segment and Geographic Information (Details 3) - Geographic concentration risk - Revenue</t>
  </si>
  <si>
    <t>Geographic Information</t>
  </si>
  <si>
    <t>Sales as a percentage of total revenue</t>
  </si>
  <si>
    <t>100.00%</t>
  </si>
  <si>
    <t>United States</t>
  </si>
  <si>
    <t>34.60%</t>
  </si>
  <si>
    <t>35.50%</t>
  </si>
  <si>
    <t>38.50%</t>
  </si>
  <si>
    <t>Europe</t>
  </si>
  <si>
    <t>30.60%</t>
  </si>
  <si>
    <t>30.20%</t>
  </si>
  <si>
    <t>29.30%</t>
  </si>
  <si>
    <t>34.80%</t>
  </si>
  <si>
    <t>34.30%</t>
  </si>
  <si>
    <t>32.20%</t>
  </si>
  <si>
    <t>Segment and Geographic Information (Details 4) - USD ($) $ in Millions</t>
  </si>
  <si>
    <t>Long-lived assets</t>
  </si>
  <si>
    <t>Other geographic locations</t>
  </si>
  <si>
    <t>Quarterly Financial Data (Unaudited) (Details) - USD ($) $ / shares in Units, shares in Thousands,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92994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6">
        <v>2742967100</v>
      </c>
    </row>
    <row spans="1:4" r="15">
      <c t="s" r="A15" s="4">
        <v>25</v>
      </c>
      <c t="n" r="C15" s="5">
        <v>84015600</v>
      </c>
    </row>
    <row spans="1:4" r="16">
      <c t="s" r="A16" s="4">
        <v>26</v>
      </c>
      <c t="n" r="B16" s="5">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1</v>
      </c>
      <c t="s" r="B1" s="2">
        <v>1</v>
      </c>
    </row>
    <row spans="1:2" r="2">
      <c t="s" r="B2" s="2">
        <v>2</v>
      </c>
    </row>
    <row spans="1:2" r="3">
      <c t="s" r="A3" s="3">
        <v>181</v>
      </c>
    </row>
    <row spans="1:2" r="4">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3</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5</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7</v>
      </c>
      <c t="s" r="B1" s="2">
        <v>1</v>
      </c>
    </row>
    <row spans="1:2" r="2">
      <c t="s" r="B2" s="2">
        <v>2</v>
      </c>
    </row>
    <row spans="1:2" r="3">
      <c t="s" r="A3" s="3">
        <v>197</v>
      </c>
    </row>
    <row spans="1:2" r="4">
      <c t="s" r="A4" s="4">
        <v>197</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9</v>
      </c>
      <c t="s" r="B1" s="2">
        <v>1</v>
      </c>
    </row>
    <row spans="1:2" r="2">
      <c t="s" r="B2" s="2">
        <v>2</v>
      </c>
    </row>
    <row spans="1:2" r="3">
      <c t="s" r="A3" s="3">
        <v>199</v>
      </c>
    </row>
    <row spans="1:2" r="4">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6">
        <v>405640</v>
      </c>
      <c t="n" r="C4" s="6">
        <v>350486</v>
      </c>
      <c t="n" r="D4" s="6">
        <v>276585</v>
      </c>
    </row>
    <row spans="1:4" r="5">
      <c t="s" r="A5" s="4">
        <v>34</v>
      </c>
      <c t="n" r="B5" s="5">
        <v>34761</v>
      </c>
      <c t="n" r="C5" s="5">
        <v>40967</v>
      </c>
      <c t="n" r="D5" s="5">
        <v>34802</v>
      </c>
    </row>
    <row spans="1:4" r="6">
      <c t="s" r="A6" s="4">
        <v>35</v>
      </c>
      <c t="n" r="B6" s="5">
        <v>440401</v>
      </c>
      <c t="n" r="C6" s="5">
        <v>391453</v>
      </c>
      <c t="n" r="D6" s="5">
        <v>311387</v>
      </c>
    </row>
    <row spans="1:4" r="7">
      <c t="s" r="A7" s="3">
        <v>36</v>
      </c>
    </row>
    <row spans="1:4" r="8">
      <c t="s" r="A8" s="4">
        <v>33</v>
      </c>
      <c t="n" r="B8" s="5">
        <v>21165</v>
      </c>
      <c t="n" r="C8" s="5">
        <v>20141</v>
      </c>
      <c t="n" r="D8" s="5">
        <v>20148</v>
      </c>
    </row>
    <row spans="1:4" r="9">
      <c t="s" r="A9" s="4">
        <v>37</v>
      </c>
      <c t="n" r="B9" s="5">
        <v>28411</v>
      </c>
      <c t="n" r="C9" s="5">
        <v>32547</v>
      </c>
      <c t="n" r="D9" s="5">
        <v>30200</v>
      </c>
    </row>
    <row spans="1:4" r="10">
      <c t="s" r="A10" s="4">
        <v>38</v>
      </c>
      <c t="n" r="B10" s="5">
        <v>49576</v>
      </c>
      <c t="n" r="C10" s="5">
        <v>52688</v>
      </c>
      <c t="n" r="D10" s="5">
        <v>50348</v>
      </c>
    </row>
    <row spans="1:4" r="11">
      <c t="s" r="A11" s="4">
        <v>39</v>
      </c>
      <c t="n" r="B11" s="5">
        <v>390825</v>
      </c>
      <c t="n" r="C11" s="5">
        <v>338765</v>
      </c>
      <c t="n" r="D11" s="5">
        <v>261039</v>
      </c>
    </row>
    <row spans="1:4" r="12">
      <c t="s" r="A12" s="3">
        <v>40</v>
      </c>
    </row>
    <row spans="1:4" r="13">
      <c t="s" r="A13" s="4">
        <v>41</v>
      </c>
      <c t="n" r="B13" s="5">
        <v>92736</v>
      </c>
      <c t="n" r="C13" s="5">
        <v>94827</v>
      </c>
      <c t="n" r="D13" s="5">
        <v>93655</v>
      </c>
    </row>
    <row spans="1:4" r="14">
      <c t="s" r="A14" s="4">
        <v>42</v>
      </c>
      <c t="n" r="B14" s="5">
        <v>69584</v>
      </c>
      <c t="n" r="C14" s="5">
        <v>68410</v>
      </c>
      <c t="n" r="D14" s="5">
        <v>62516</v>
      </c>
    </row>
    <row spans="1:4" r="15">
      <c t="s" r="A15" s="4">
        <v>43</v>
      </c>
      <c t="n" r="B15" s="5">
        <v>48713</v>
      </c>
      <c t="n" r="C15" s="5">
        <v>45819</v>
      </c>
      <c t="n" r="D15" s="5">
        <v>49273</v>
      </c>
    </row>
    <row spans="1:4" r="16">
      <c t="s" r="A16" s="4">
        <v>44</v>
      </c>
      <c t="n" r="B16" s="5">
        <v>0</v>
      </c>
      <c t="n" r="C16" s="5">
        <v>-15</v>
      </c>
      <c t="n" r="D16" s="5">
        <v>-5</v>
      </c>
    </row>
    <row spans="1:4" r="17">
      <c t="s" r="A17" s="4">
        <v>45</v>
      </c>
      <c t="n" r="B17" s="5">
        <v>211033</v>
      </c>
      <c t="n" r="C17" s="5">
        <v>209041</v>
      </c>
      <c t="n" r="D17" s="5">
        <v>205439</v>
      </c>
    </row>
    <row spans="1:4" r="18">
      <c t="s" r="A18" s="4">
        <v>46</v>
      </c>
      <c t="n" r="B18" s="5">
        <v>179792</v>
      </c>
      <c t="n" r="C18" s="5">
        <v>129724</v>
      </c>
      <c t="n" r="D18" s="5">
        <v>55600</v>
      </c>
    </row>
    <row spans="1:4" r="19">
      <c t="s" r="A19" s="4">
        <v>47</v>
      </c>
      <c t="n" r="B19" s="5">
        <v>487</v>
      </c>
      <c t="n" r="C19" s="5">
        <v>1124</v>
      </c>
      <c t="n" r="D19" s="5">
        <v>3379</v>
      </c>
    </row>
    <row spans="1:4" r="20">
      <c t="s" r="A20" s="4">
        <v>48</v>
      </c>
      <c t="n" r="B20" s="5">
        <v>-30</v>
      </c>
      <c t="n" r="C20" s="5">
        <v>-37</v>
      </c>
      <c t="n" r="D20" s="5">
        <v>-424</v>
      </c>
    </row>
    <row spans="1:4" r="21">
      <c t="s" r="A21" s="4">
        <v>49</v>
      </c>
      <c t="n" r="B21" s="5">
        <v>-778</v>
      </c>
      <c t="n" r="C21" s="5">
        <v>-2278</v>
      </c>
      <c t="n" r="D21" s="5">
        <v>-1117</v>
      </c>
    </row>
    <row spans="1:4" r="22">
      <c t="s" r="A22" s="4">
        <v>50</v>
      </c>
      <c t="n" r="B22" s="5">
        <v>179471</v>
      </c>
      <c t="n" r="C22" s="5">
        <v>128533</v>
      </c>
      <c t="n" r="D22" s="5">
        <v>57438</v>
      </c>
    </row>
    <row spans="1:4" r="23">
      <c t="s" r="A23" s="4">
        <v>51</v>
      </c>
      <c t="n" r="B23" s="5">
        <v>61064</v>
      </c>
      <c t="n" r="C23" s="5">
        <v>42750</v>
      </c>
      <c t="n" r="D23" s="5">
        <v>12176</v>
      </c>
    </row>
    <row spans="1:4" r="24">
      <c t="s" r="A24" s="4">
        <v>52</v>
      </c>
      <c t="n" r="B24" s="6">
        <v>118407</v>
      </c>
      <c t="n" r="C24" s="6">
        <v>85783</v>
      </c>
      <c t="n" r="D24" s="6">
        <v>45262</v>
      </c>
    </row>
    <row spans="1:4" r="25">
      <c t="s" r="A25" s="3">
        <v>53</v>
      </c>
    </row>
    <row spans="1:4" r="26">
      <c t="s" r="A26" s="4">
        <v>54</v>
      </c>
      <c t="n" r="B26" s="7">
        <v>1.34</v>
      </c>
      <c t="n" r="C26" s="7">
        <v>0.93</v>
      </c>
      <c t="n" r="D26" s="7">
        <v>0.48</v>
      </c>
    </row>
    <row spans="1:4" r="27">
      <c t="s" r="A27" s="4">
        <v>55</v>
      </c>
      <c t="n" r="B27" s="7">
        <v>1.33</v>
      </c>
      <c t="n" r="C27" s="7">
        <v>0.92</v>
      </c>
      <c t="n" r="D27" s="7">
        <v>0.47</v>
      </c>
    </row>
    <row spans="1:4" r="28">
      <c t="s" r="A28" s="3">
        <v>56</v>
      </c>
    </row>
    <row spans="1:4" r="29">
      <c t="s" r="A29" s="4">
        <v>57</v>
      </c>
      <c t="n" r="B29" s="5">
        <v>88398</v>
      </c>
      <c t="n" r="C29" s="5">
        <v>92648</v>
      </c>
      <c t="n" r="D29" s="5">
        <v>93586</v>
      </c>
    </row>
    <row spans="1:4" r="30">
      <c t="s" r="A30" s="4">
        <v>58</v>
      </c>
      <c t="n" r="B30" s="5">
        <v>89016</v>
      </c>
      <c t="n" r="C30" s="5">
        <v>93665</v>
      </c>
      <c t="n" r="D30" s="5">
        <v>954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6"/>
    <col customWidth="1" max="2" min="2" width="80"/>
  </cols>
  <sheetData>
    <row spans="1:2" r="1">
      <c t="s" r="A1" s="1">
        <v>201</v>
      </c>
      <c t="s" r="B1" s="2">
        <v>1</v>
      </c>
    </row>
    <row spans="1:2" r="2">
      <c t="s" r="B2" s="2">
        <v>2</v>
      </c>
    </row>
    <row spans="1:2" r="3">
      <c t="s" r="A3" s="3">
        <v>181</v>
      </c>
    </row>
    <row spans="1:2" r="4">
      <c t="s" r="A4" s="4">
        <v>202</v>
      </c>
      <c t="s" r="B4" s="4">
        <v>203</v>
      </c>
    </row>
    <row spans="1:2" r="5">
      <c t="s" r="A5" s="4">
        <v>204</v>
      </c>
      <c t="s" r="B5" s="4">
        <v>205</v>
      </c>
    </row>
    <row spans="1:2" r="6">
      <c t="s" r="A6" s="4">
        <v>206</v>
      </c>
      <c t="s" r="B6" s="4">
        <v>207</v>
      </c>
    </row>
    <row spans="1:2" r="7">
      <c t="s" r="A7" s="4">
        <v>208</v>
      </c>
      <c t="s" r="B7" s="4">
        <v>209</v>
      </c>
    </row>
    <row spans="1:2" r="8">
      <c t="s" r="A8" s="4">
        <v>210</v>
      </c>
      <c t="s" r="B8" s="4">
        <v>211</v>
      </c>
    </row>
    <row spans="1:2" r="9">
      <c t="s" r="A9" s="4">
        <v>212</v>
      </c>
      <c t="s" r="B9" s="4">
        <v>213</v>
      </c>
    </row>
    <row spans="1:2" r="10">
      <c t="s" r="A10" s="4">
        <v>214</v>
      </c>
      <c t="s" r="B10" s="4">
        <v>215</v>
      </c>
    </row>
    <row spans="1:2" r="11">
      <c t="s" r="A11" s="4">
        <v>216</v>
      </c>
      <c t="s" r="B11" s="4">
        <v>217</v>
      </c>
    </row>
    <row spans="1:2" r="12">
      <c t="s" r="A12" s="4">
        <v>218</v>
      </c>
      <c t="s" r="B12" s="4">
        <v>219</v>
      </c>
    </row>
    <row spans="1:2" r="13">
      <c t="s" r="A13" s="4">
        <v>220</v>
      </c>
      <c t="s" r="B13" s="4">
        <v>221</v>
      </c>
    </row>
    <row spans="1:2" r="14">
      <c t="s" r="A14" s="4">
        <v>222</v>
      </c>
      <c t="s" r="B14" s="4">
        <v>223</v>
      </c>
    </row>
    <row spans="1:2" r="15">
      <c t="s" r="A15" s="4">
        <v>224</v>
      </c>
      <c t="s" r="B15" s="4">
        <v>225</v>
      </c>
    </row>
    <row spans="1:2" r="16">
      <c t="s" r="A16" s="4">
        <v>226</v>
      </c>
      <c t="s" r="B16" s="4">
        <v>227</v>
      </c>
    </row>
    <row spans="1:2" r="17">
      <c t="s" r="A17" s="4">
        <v>228</v>
      </c>
      <c t="s" r="B17" s="4">
        <v>229</v>
      </c>
    </row>
    <row spans="1:2" r="18">
      <c t="s" r="A18" s="4">
        <v>83</v>
      </c>
      <c t="s" r="B18" s="4">
        <v>230</v>
      </c>
    </row>
    <row spans="1:2" r="19">
      <c t="s" r="A19" s="4">
        <v>231</v>
      </c>
      <c t="s" r="B19" s="4">
        <v>232</v>
      </c>
    </row>
    <row spans="1:2" r="20">
      <c t="s" r="A20" s="4">
        <v>233</v>
      </c>
      <c t="s" r="B20" s="4">
        <v>234</v>
      </c>
    </row>
    <row spans="1:2" r="21">
      <c t="s" r="A21" s="4">
        <v>235</v>
      </c>
      <c t="s" r="B21" s="4">
        <v>236</v>
      </c>
    </row>
    <row spans="1:2" r="22">
      <c t="s" r="A22" s="4">
        <v>237</v>
      </c>
      <c t="s" r="B22" s="4">
        <v>238</v>
      </c>
    </row>
    <row spans="1:2" r="23">
      <c t="s" r="A23" s="4">
        <v>191</v>
      </c>
      <c t="s" r="B23" s="4">
        <v>239</v>
      </c>
    </row>
    <row spans="1:2" r="24">
      <c t="s" r="A24" s="4">
        <v>240</v>
      </c>
      <c t="s" r="B24" s="4">
        <v>241</v>
      </c>
    </row>
    <row spans="1:2" r="25">
      <c t="s" r="A25" s="4">
        <v>242</v>
      </c>
      <c t="s" r="B25" s="4">
        <v>243</v>
      </c>
    </row>
    <row spans="1:2" r="26">
      <c t="s" r="A26" s="4">
        <v>244</v>
      </c>
      <c t="s" r="B26" s="4">
        <v>245</v>
      </c>
    </row>
    <row spans="1:2" r="27">
      <c t="s" r="A27" s="4">
        <v>246</v>
      </c>
      <c t="s" r="B27"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81</v>
      </c>
    </row>
    <row spans="1:2" r="4">
      <c t="s" r="A4" s="4">
        <v>249</v>
      </c>
      <c t="s" r="B4" s="4">
        <v>250</v>
      </c>
    </row>
    <row spans="1:2" r="5">
      <c t="s" r="A5" s="4">
        <v>251</v>
      </c>
      <c t="s" r="B5" s="4">
        <v>252</v>
      </c>
    </row>
    <row spans="1:2" r="6">
      <c t="s" r="A6" s="4">
        <v>253</v>
      </c>
      <c t="s" r="B6" s="4">
        <v>254</v>
      </c>
    </row>
    <row spans="1:2" r="7">
      <c t="s" r="A7" s="4">
        <v>255</v>
      </c>
      <c t="s" r="B7" s="4">
        <v>256</v>
      </c>
    </row>
    <row spans="1:2" r="8">
      <c t="s" r="A8" s="4">
        <v>257</v>
      </c>
      <c t="s" r="B8" s="4">
        <v>258</v>
      </c>
    </row>
    <row spans="1:2" r="9">
      <c t="s" r="A9" s="4">
        <v>259</v>
      </c>
      <c t="s" r="B9" s="4">
        <v>260</v>
      </c>
    </row>
    <row spans="1:2" r="10">
      <c t="s" r="A10" s="4">
        <v>261</v>
      </c>
      <c t="s" r="B10" s="4">
        <v>262</v>
      </c>
    </row>
    <row spans="1:2" r="11">
      <c t="s" r="A11" s="4">
        <v>263</v>
      </c>
      <c t="s" r="B11" s="4">
        <v>264</v>
      </c>
    </row>
    <row spans="1:2" r="12">
      <c t="s" r="A12" s="4">
        <v>265</v>
      </c>
      <c t="s" r="B12" s="4">
        <v>266</v>
      </c>
    </row>
    <row spans="1:2" r="13">
      <c t="s" r="A13" s="4">
        <v>267</v>
      </c>
      <c t="s" r="B13" s="4">
        <v>268</v>
      </c>
    </row>
    <row spans="1:2" r="14">
      <c t="s" r="A14" s="4">
        <v>269</v>
      </c>
      <c t="s" r="B14" s="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271</v>
      </c>
      <c t="s" r="B1" s="2">
        <v>1</v>
      </c>
    </row>
    <row spans="1:2" r="2">
      <c t="s" r="B2" s="2">
        <v>2</v>
      </c>
    </row>
    <row spans="1:2" r="3">
      <c t="s" r="A3" s="3">
        <v>185</v>
      </c>
    </row>
    <row spans="1:2" r="4">
      <c t="s" r="A4" s="4">
        <v>272</v>
      </c>
      <c t="s" r="B4" s="4">
        <v>273</v>
      </c>
    </row>
    <row spans="1:2" r="5">
      <c t="s" r="A5" s="4">
        <v>89</v>
      </c>
      <c t="s" r="B5" s="4">
        <v>274</v>
      </c>
    </row>
    <row spans="1:2" r="6">
      <c t="s" r="A6" s="4">
        <v>94</v>
      </c>
      <c t="s" r="B6"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r="A1" s="1">
        <v>276</v>
      </c>
      <c t="s" r="B1" s="2">
        <v>1</v>
      </c>
    </row>
    <row spans="1:2" r="2">
      <c t="s" r="B2" s="2">
        <v>2</v>
      </c>
    </row>
    <row spans="1:2" r="3">
      <c t="s" r="A3" s="3">
        <v>189</v>
      </c>
    </row>
    <row spans="1:2" r="4">
      <c t="s" r="A4" s="4">
        <v>277</v>
      </c>
      <c t="s" r="B4" s="4">
        <v>278</v>
      </c>
    </row>
    <row spans="1:2" r="5">
      <c t="s" r="A5" s="4">
        <v>279</v>
      </c>
      <c t="s" r="B5" s="4">
        <v>280</v>
      </c>
    </row>
    <row spans="1:2" r="6">
      <c t="s" r="A6" s="4">
        <v>281</v>
      </c>
      <c t="s" r="B6" s="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r="A1" s="1">
        <v>283</v>
      </c>
      <c t="s" r="B1" s="2">
        <v>1</v>
      </c>
    </row>
    <row spans="1:2" r="2">
      <c t="s" r="B2" s="2">
        <v>2</v>
      </c>
    </row>
    <row spans="1:2" r="3">
      <c t="s" r="A3" s="3">
        <v>191</v>
      </c>
    </row>
    <row spans="1:2" r="4">
      <c t="s" r="A4" s="4">
        <v>284</v>
      </c>
      <c t="s" r="B4" s="4">
        <v>285</v>
      </c>
    </row>
    <row spans="1:2" r="5">
      <c t="s" r="A5" s="4">
        <v>286</v>
      </c>
      <c t="s" r="B5" s="4">
        <v>287</v>
      </c>
    </row>
    <row spans="1:2" r="6">
      <c t="s" r="A6" s="4">
        <v>288</v>
      </c>
      <c t="s" r="B6" s="4">
        <v>289</v>
      </c>
    </row>
    <row spans="1:2" r="7">
      <c t="s" r="A7" s="4">
        <v>290</v>
      </c>
      <c t="s" r="B7" s="4">
        <v>291</v>
      </c>
    </row>
    <row spans="1:2" r="8">
      <c t="s" r="A8" s="4">
        <v>292</v>
      </c>
      <c t="s" r="B8" s="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94</v>
      </c>
      <c t="s" r="B1" s="2">
        <v>1</v>
      </c>
    </row>
    <row spans="1:2" r="2">
      <c t="s" r="B2" s="2">
        <v>2</v>
      </c>
    </row>
    <row spans="1:2" r="3">
      <c t="s" r="A3" s="3">
        <v>193</v>
      </c>
    </row>
    <row spans="1:2" r="4">
      <c t="s" r="A4" s="4">
        <v>295</v>
      </c>
      <c t="s" r="B4" s="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197</v>
      </c>
    </row>
    <row spans="1:2" r="4">
      <c t="s" r="A4" s="4">
        <v>298</v>
      </c>
      <c t="s" r="B4" s="4">
        <v>299</v>
      </c>
    </row>
    <row spans="1:2" r="5">
      <c t="s" r="A5" s="4">
        <v>300</v>
      </c>
      <c t="s" r="B5" s="4">
        <v>301</v>
      </c>
    </row>
    <row spans="1:2" r="6">
      <c t="s" r="A6" s="4">
        <v>302</v>
      </c>
      <c t="s" r="B6" s="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4</v>
      </c>
      <c t="s" r="B1" s="2">
        <v>1</v>
      </c>
    </row>
    <row spans="1:2" r="2">
      <c t="s" r="B2" s="2">
        <v>2</v>
      </c>
    </row>
    <row spans="1:2" r="3">
      <c t="s" r="A3" s="3">
        <v>199</v>
      </c>
    </row>
    <row spans="1:2" r="4">
      <c t="s" r="A4" s="4">
        <v>305</v>
      </c>
      <c t="s" r="B4"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r="A1" s="1">
        <v>307</v>
      </c>
      <c t="s" r="B1" s="2">
        <v>308</v>
      </c>
    </row>
    <row spans="1:2" r="2">
      <c t="s" r="A2" s="3">
        <v>179</v>
      </c>
    </row>
    <row spans="1:2" r="3">
      <c t="s" r="A3" s="4">
        <v>309</v>
      </c>
      <c t="n" r="B3" s="5">
        <v>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10</v>
      </c>
      <c t="s" r="B1" s="2">
        <v>2</v>
      </c>
      <c t="s" r="C1" s="2">
        <v>30</v>
      </c>
    </row>
    <row spans="1:3" r="2">
      <c t="s" r="A2" s="4">
        <v>311</v>
      </c>
    </row>
    <row spans="1:3" r="3">
      <c t="s" r="A3" s="3">
        <v>208</v>
      </c>
    </row>
    <row spans="1:3" r="4">
      <c t="s" r="A4" s="4">
        <v>312</v>
      </c>
      <c t="n" r="B4" s="6">
        <v>59197</v>
      </c>
      <c t="n" r="C4" s="6">
        <v>67619</v>
      </c>
    </row>
    <row spans="1:3" r="5">
      <c t="s" r="A5" s="4">
        <v>313</v>
      </c>
      <c t="n" r="B5" s="5">
        <v>59223</v>
      </c>
      <c t="n" r="C5" s="5">
        <v>67587</v>
      </c>
    </row>
    <row spans="1:3" r="6">
      <c t="s" r="A6" s="4">
        <v>314</v>
      </c>
      <c t="n" r="B6" s="5">
        <v>8</v>
      </c>
      <c t="n" r="C6" s="5">
        <v>39</v>
      </c>
    </row>
    <row spans="1:3" r="7">
      <c t="s" r="A7" s="4">
        <v>315</v>
      </c>
      <c t="n" r="B7" s="5">
        <v>-34</v>
      </c>
      <c t="n" r="C7" s="5">
        <v>-7</v>
      </c>
    </row>
    <row spans="1:3" r="8">
      <c t="s" r="A8" s="4">
        <v>316</v>
      </c>
    </row>
    <row spans="1:3" r="9">
      <c t="s" r="A9" s="3">
        <v>208</v>
      </c>
    </row>
    <row spans="1:3" r="10">
      <c t="s" r="A10" s="4">
        <v>312</v>
      </c>
      <c t="n" r="B10" s="5">
        <v>3047</v>
      </c>
      <c t="n" r="C10" s="5">
        <v>31270</v>
      </c>
    </row>
    <row spans="1:3" r="11">
      <c t="s" r="A11" s="4">
        <v>313</v>
      </c>
      <c t="n" r="B11" s="5">
        <v>3055</v>
      </c>
      <c t="n" r="C11" s="5">
        <v>31290</v>
      </c>
    </row>
    <row spans="1:3" r="12">
      <c t="s" r="A12" s="4">
        <v>314</v>
      </c>
      <c t="n" r="B12" s="5">
        <v>0</v>
      </c>
      <c t="n" r="C12" s="5">
        <v>1</v>
      </c>
    </row>
    <row spans="1:3" r="13">
      <c t="s" r="A13" s="4">
        <v>315</v>
      </c>
      <c t="n" r="B13" s="5">
        <v>-8</v>
      </c>
      <c t="n" r="C13" s="5">
        <v>-21</v>
      </c>
    </row>
    <row spans="1:3" r="14">
      <c t="s" r="A14" s="4">
        <v>317</v>
      </c>
    </row>
    <row spans="1:3" r="15">
      <c t="s" r="A15" s="3">
        <v>208</v>
      </c>
    </row>
    <row spans="1:3" r="16">
      <c t="s" r="A16" s="4">
        <v>312</v>
      </c>
      <c t="n" r="B16" s="5">
        <v>59197</v>
      </c>
      <c t="n" r="C16" s="5">
        <v>67619</v>
      </c>
    </row>
    <row spans="1:3" r="17">
      <c t="s" r="A17" s="4">
        <v>313</v>
      </c>
      <c t="n" r="B17" s="5">
        <v>59223</v>
      </c>
      <c t="n" r="C17" s="5">
        <v>67587</v>
      </c>
    </row>
    <row spans="1:3" r="18">
      <c t="s" r="A18" s="4">
        <v>314</v>
      </c>
      <c t="n" r="B18" s="5">
        <v>8</v>
      </c>
      <c t="n" r="C18" s="5">
        <v>39</v>
      </c>
    </row>
    <row spans="1:3" r="19">
      <c t="s" r="A19" s="4">
        <v>315</v>
      </c>
      <c t="n" r="B19" s="5">
        <v>-34</v>
      </c>
      <c t="n" r="C19" s="5">
        <v>-7</v>
      </c>
    </row>
    <row spans="1:3" r="20">
      <c t="s" r="A20" s="4">
        <v>318</v>
      </c>
    </row>
    <row spans="1:3" r="21">
      <c t="s" r="A21" s="3">
        <v>208</v>
      </c>
    </row>
    <row spans="1:3" r="22">
      <c t="s" r="A22" s="4">
        <v>312</v>
      </c>
      <c t="n" r="B22" s="5">
        <v>3047</v>
      </c>
      <c t="n" r="C22" s="5">
        <v>31270</v>
      </c>
    </row>
    <row spans="1:3" r="23">
      <c t="s" r="A23" s="4">
        <v>313</v>
      </c>
      <c t="n" r="B23" s="5">
        <v>3055</v>
      </c>
      <c t="n" r="C23" s="5">
        <v>31290</v>
      </c>
    </row>
    <row spans="1:3" r="24">
      <c t="s" r="A24" s="4">
        <v>314</v>
      </c>
      <c t="n" r="B24" s="5">
        <v>0</v>
      </c>
      <c t="n" r="C24" s="5">
        <v>1</v>
      </c>
    </row>
    <row spans="1:3" r="25">
      <c t="s" r="A25" s="4">
        <v>315</v>
      </c>
      <c t="n" r="B25" s="6">
        <v>-8</v>
      </c>
      <c t="n" r="C25" s="6">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v>
      </c>
      <c t="s" r="B1" s="2">
        <v>1</v>
      </c>
    </row>
    <row spans="1:4" r="2">
      <c t="s" r="B2" s="2">
        <v>2</v>
      </c>
      <c t="s" r="C2" s="2">
        <v>30</v>
      </c>
      <c t="s" r="D2" s="2">
        <v>31</v>
      </c>
    </row>
    <row spans="1:4" r="3">
      <c t="s" r="A3" s="3">
        <v>60</v>
      </c>
    </row>
    <row spans="1:4" r="4">
      <c t="s" r="A4" s="4">
        <v>52</v>
      </c>
      <c t="n" r="B4" s="6">
        <v>118407</v>
      </c>
      <c t="n" r="C4" s="6">
        <v>85783</v>
      </c>
      <c t="n" r="D4" s="6">
        <v>45262</v>
      </c>
    </row>
    <row spans="1:4" r="5">
      <c t="s" r="A5" s="3">
        <v>61</v>
      </c>
    </row>
    <row spans="1:4" r="6">
      <c t="s" r="A6" s="4">
        <v>62</v>
      </c>
      <c t="n" r="B6" s="5">
        <v>-29</v>
      </c>
      <c t="n" r="C6" s="5">
        <v>59</v>
      </c>
      <c t="n" r="D6" s="5">
        <v>-52</v>
      </c>
    </row>
    <row spans="1:4" r="7">
      <c t="s" r="A7" s="4">
        <v>63</v>
      </c>
      <c t="n" r="B7" s="5">
        <v>-2873</v>
      </c>
      <c t="n" r="C7" s="5">
        <v>2050</v>
      </c>
      <c t="n" r="D7" s="5">
        <v>-780</v>
      </c>
    </row>
    <row spans="1:4" r="8">
      <c t="s" r="A8" s="4">
        <v>64</v>
      </c>
      <c t="n" r="B8" s="5">
        <v>-2902</v>
      </c>
      <c t="n" r="C8" s="5">
        <v>2109</v>
      </c>
      <c t="n" r="D8" s="5">
        <v>-832</v>
      </c>
    </row>
    <row spans="1:4" r="9">
      <c t="s" r="A9" s="4">
        <v>65</v>
      </c>
      <c t="n" r="B9" s="6">
        <v>115505</v>
      </c>
      <c t="n" r="C9" s="6">
        <v>87892</v>
      </c>
      <c t="n" r="D9" s="6">
        <v>444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319</v>
      </c>
      <c t="s" r="B1" s="2">
        <v>1</v>
      </c>
    </row>
    <row spans="1:4" r="2">
      <c t="s" r="B2" s="2">
        <v>2</v>
      </c>
      <c t="s" r="C2" s="2">
        <v>30</v>
      </c>
      <c t="s" r="D2" s="2">
        <v>31</v>
      </c>
    </row>
    <row spans="1:4" r="3">
      <c t="s" r="A3" s="3">
        <v>210</v>
      </c>
    </row>
    <row spans="1:4" r="4">
      <c t="s" r="A4" s="4">
        <v>320</v>
      </c>
      <c t="n" r="B4" s="8">
        <v>4.7</v>
      </c>
      <c t="n" r="C4" s="8">
        <v>3.3</v>
      </c>
      <c t="n" r="D4" s="8">
        <v>3.4</v>
      </c>
    </row>
    <row spans="1:4" r="5">
      <c t="s" r="A5" s="4">
        <v>321</v>
      </c>
    </row>
    <row spans="1:4" r="6">
      <c t="s" r="A6" s="3">
        <v>210</v>
      </c>
    </row>
    <row spans="1:4" r="7">
      <c t="s" r="A7" s="4">
        <v>322</v>
      </c>
      <c t="s" r="B7" s="4">
        <v>323</v>
      </c>
    </row>
    <row spans="1:4" r="8">
      <c t="s" r="A8" s="4">
        <v>324</v>
      </c>
    </row>
    <row spans="1:4" r="9">
      <c t="s" r="A9" s="3">
        <v>210</v>
      </c>
    </row>
    <row spans="1:4" r="10">
      <c t="s" r="A10" s="4">
        <v>322</v>
      </c>
      <c t="s" r="B10" s="4">
        <v>323</v>
      </c>
    </row>
    <row spans="1:4" r="11">
      <c t="s" r="A11" s="4">
        <v>325</v>
      </c>
    </row>
    <row spans="1:4" r="12">
      <c t="s" r="A12" s="3">
        <v>210</v>
      </c>
    </row>
    <row spans="1:4" r="13">
      <c t="s" r="A13" s="4">
        <v>322</v>
      </c>
      <c t="s" r="B13" s="4">
        <v>326</v>
      </c>
    </row>
    <row spans="1:4" r="14">
      <c t="s" r="A14" s="4">
        <v>327</v>
      </c>
    </row>
    <row spans="1:4" r="15">
      <c t="s" r="A15" s="3">
        <v>210</v>
      </c>
    </row>
    <row spans="1:4" r="16">
      <c t="s" r="A16" s="4">
        <v>322</v>
      </c>
      <c t="s" r="B16" s="4">
        <v>323</v>
      </c>
    </row>
    <row spans="1:4" r="17">
      <c t="s" r="A17" s="4">
        <v>328</v>
      </c>
    </row>
    <row spans="1:4" r="18">
      <c t="s" r="A18" s="3">
        <v>210</v>
      </c>
    </row>
    <row spans="1:4" r="19">
      <c t="s" r="A19" s="4">
        <v>322</v>
      </c>
      <c t="s" r="B19" s="4">
        <v>32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5"/>
    <col customWidth="1" max="2" min="2" width="26"/>
    <col customWidth="1" max="3" min="3" width="21"/>
    <col customWidth="1" max="4" min="4" width="21"/>
  </cols>
  <sheetData>
    <row spans="1:4" r="1">
      <c t="s" r="A1" s="1">
        <v>330</v>
      </c>
      <c t="s" r="B1" s="2">
        <v>1</v>
      </c>
    </row>
    <row spans="1:4" r="2">
      <c t="s" r="B2" s="2">
        <v>331</v>
      </c>
      <c t="s" r="C2" s="2">
        <v>332</v>
      </c>
      <c t="s" r="D2" s="2">
        <v>333</v>
      </c>
    </row>
    <row spans="1:4" r="3">
      <c t="s" r="A3" s="3">
        <v>334</v>
      </c>
    </row>
    <row spans="1:4" r="4">
      <c t="s" r="A4" s="4">
        <v>335</v>
      </c>
      <c t="n" r="B4" s="6">
        <v>405640</v>
      </c>
      <c t="n" r="C4" s="6">
        <v>350486</v>
      </c>
      <c t="n" r="D4" s="6">
        <v>276585</v>
      </c>
    </row>
    <row spans="1:4" r="5">
      <c t="s" r="A5" s="4">
        <v>34</v>
      </c>
      <c t="n" r="B5" s="5">
        <v>34761</v>
      </c>
      <c t="n" r="C5" s="5">
        <v>40967</v>
      </c>
      <c t="n" r="D5" s="5">
        <v>34802</v>
      </c>
    </row>
    <row spans="1:4" r="6">
      <c t="s" r="A6" s="4">
        <v>336</v>
      </c>
      <c t="n" r="B6" s="5">
        <v>21165</v>
      </c>
      <c t="n" r="C6" s="5">
        <v>20141</v>
      </c>
      <c t="n" r="D6" s="5">
        <v>20148</v>
      </c>
    </row>
    <row spans="1:4" r="7">
      <c t="s" r="A7" s="4">
        <v>337</v>
      </c>
      <c t="n" r="B7" s="5">
        <v>28411</v>
      </c>
      <c t="n" r="C7" s="5">
        <v>32547</v>
      </c>
      <c t="n" r="D7" s="5">
        <v>30200</v>
      </c>
    </row>
    <row spans="1:4" r="8">
      <c t="s" r="A8" s="3">
        <v>338</v>
      </c>
    </row>
    <row spans="1:4" r="9">
      <c t="s" r="A9" s="4">
        <v>339</v>
      </c>
      <c t="n" r="B9" s="6">
        <v>0</v>
      </c>
    </row>
    <row spans="1:4" r="10">
      <c t="s" r="A10" s="3">
        <v>340</v>
      </c>
    </row>
    <row spans="1:4" r="11">
      <c t="s" r="A11" s="4">
        <v>341</v>
      </c>
      <c t="n" r="B11" s="5">
        <v>0</v>
      </c>
    </row>
    <row spans="1:4" r="12">
      <c t="s" r="A12" s="4">
        <v>342</v>
      </c>
    </row>
    <row spans="1:4" r="13">
      <c t="s" r="A13" s="3">
        <v>334</v>
      </c>
    </row>
    <row spans="1:4" r="14">
      <c t="s" r="A14" s="4">
        <v>335</v>
      </c>
      <c t="n" r="D14" s="5">
        <v>239654</v>
      </c>
    </row>
    <row spans="1:4" r="15">
      <c t="s" r="A15" s="4">
        <v>34</v>
      </c>
      <c t="n" r="D15" s="5">
        <v>71733</v>
      </c>
    </row>
    <row spans="1:4" r="16">
      <c t="s" r="A16" s="4">
        <v>336</v>
      </c>
      <c t="n" r="D16" s="5">
        <v>12788</v>
      </c>
    </row>
    <row spans="1:4" r="17">
      <c t="s" r="A17" s="4">
        <v>337</v>
      </c>
      <c t="n" r="D17" s="5">
        <v>37560</v>
      </c>
    </row>
    <row spans="1:4" r="18">
      <c t="s" r="A18" s="4">
        <v>343</v>
      </c>
    </row>
    <row spans="1:4" r="19">
      <c t="s" r="A19" s="3">
        <v>334</v>
      </c>
    </row>
    <row spans="1:4" r="20">
      <c t="s" r="A20" s="4">
        <v>335</v>
      </c>
      <c t="n" r="D20" s="5">
        <v>36931</v>
      </c>
    </row>
    <row spans="1:4" r="21">
      <c t="s" r="A21" s="4">
        <v>34</v>
      </c>
      <c t="n" r="D21" s="5">
        <v>-36931</v>
      </c>
    </row>
    <row spans="1:4" r="22">
      <c t="s" r="A22" s="4">
        <v>336</v>
      </c>
      <c t="n" r="D22" s="5">
        <v>7360</v>
      </c>
    </row>
    <row spans="1:4" r="23">
      <c t="s" r="A23" s="4">
        <v>337</v>
      </c>
      <c t="n" r="D23" s="5">
        <v>-7360</v>
      </c>
    </row>
    <row spans="1:4" r="24">
      <c t="s" r="A24" s="4">
        <v>344</v>
      </c>
    </row>
    <row spans="1:4" r="25">
      <c t="s" r="A25" s="3">
        <v>334</v>
      </c>
    </row>
    <row spans="1:4" r="26">
      <c t="s" r="A26" s="4">
        <v>345</v>
      </c>
      <c t="s" r="B26" s="4">
        <v>346</v>
      </c>
    </row>
    <row spans="1:4" r="27">
      <c t="s" r="A27" s="4">
        <v>335</v>
      </c>
      <c t="n" r="B27" s="6">
        <v>20467</v>
      </c>
      <c t="n" r="C27" s="5">
        <v>30341</v>
      </c>
      <c t="n" r="D27" s="5">
        <v>36931</v>
      </c>
    </row>
    <row spans="1:4" r="28">
      <c t="s" r="A28" s="4">
        <v>34</v>
      </c>
      <c t="n" r="D28" s="5">
        <v>-36931</v>
      </c>
    </row>
    <row spans="1:4" r="29">
      <c t="s" r="A29" s="4">
        <v>336</v>
      </c>
      <c t="n" r="B29" s="6">
        <v>4036</v>
      </c>
      <c t="n" r="C29" s="6">
        <v>5571</v>
      </c>
      <c t="n" r="D29" s="5">
        <v>7360</v>
      </c>
    </row>
    <row spans="1:4" r="30">
      <c t="s" r="A30" s="4">
        <v>337</v>
      </c>
      <c t="n" r="D30" s="5">
        <v>-7360</v>
      </c>
    </row>
    <row spans="1:4" r="31">
      <c t="s" r="A31" s="4">
        <v>347</v>
      </c>
    </row>
    <row spans="1:4" r="32">
      <c t="s" r="A32" s="3">
        <v>334</v>
      </c>
    </row>
    <row spans="1:4" r="33">
      <c t="s" r="A33" s="4">
        <v>335</v>
      </c>
      <c t="n" r="D33" s="5">
        <v>0</v>
      </c>
    </row>
    <row spans="1:4" r="34">
      <c t="s" r="A34" s="4">
        <v>34</v>
      </c>
      <c t="n" r="D34" s="5">
        <v>0</v>
      </c>
    </row>
    <row spans="1:4" r="35">
      <c t="s" r="A35" s="4">
        <v>336</v>
      </c>
      <c t="n" r="D35" s="5">
        <v>0</v>
      </c>
    </row>
    <row spans="1:4" r="36">
      <c t="s" r="A36" s="4">
        <v>337</v>
      </c>
      <c t="n" r="D36" s="5">
        <v>0</v>
      </c>
    </row>
    <row spans="1:4" r="37">
      <c t="s" r="A37" s="4">
        <v>348</v>
      </c>
    </row>
    <row spans="1:4" r="38">
      <c t="s" r="A38" s="3">
        <v>334</v>
      </c>
    </row>
    <row spans="1:4" r="39">
      <c t="s" r="A39" s="4">
        <v>335</v>
      </c>
      <c t="n" r="D39" s="5">
        <v>36931</v>
      </c>
    </row>
    <row spans="1:4" r="40">
      <c t="s" r="A40" s="4">
        <v>34</v>
      </c>
      <c t="n" r="D40" s="5">
        <v>-36931</v>
      </c>
    </row>
    <row spans="1:4" r="41">
      <c t="s" r="A41" s="4">
        <v>336</v>
      </c>
      <c t="n" r="D41" s="5">
        <v>7360</v>
      </c>
    </row>
    <row spans="1:4" r="42">
      <c t="s" r="A42" s="4">
        <v>337</v>
      </c>
      <c t="n" r="D42" s="5">
        <v>-7360</v>
      </c>
    </row>
    <row spans="1:4" r="43">
      <c t="s" r="A43" s="4">
        <v>349</v>
      </c>
    </row>
    <row spans="1:4" r="44">
      <c t="s" r="A44" s="3">
        <v>334</v>
      </c>
    </row>
    <row spans="1:4" r="45">
      <c t="s" r="A45" s="4">
        <v>335</v>
      </c>
      <c t="n" r="D45" s="5">
        <v>239654</v>
      </c>
    </row>
    <row spans="1:4" r="46">
      <c t="s" r="A46" s="4">
        <v>336</v>
      </c>
      <c t="n" r="D46" s="5">
        <v>12788</v>
      </c>
    </row>
    <row spans="1:4" r="47">
      <c t="s" r="A47" s="4">
        <v>350</v>
      </c>
    </row>
    <row spans="1:4" r="48">
      <c t="s" r="A48" s="3">
        <v>334</v>
      </c>
    </row>
    <row spans="1:4" r="49">
      <c t="s" r="A49" s="4">
        <v>335</v>
      </c>
      <c t="n" r="D49" s="5">
        <v>239654</v>
      </c>
    </row>
    <row spans="1:4" r="50">
      <c t="s" r="A50" s="4">
        <v>336</v>
      </c>
      <c t="n" r="D50" s="5">
        <v>12788</v>
      </c>
    </row>
    <row spans="1:4" r="51">
      <c t="s" r="A51" s="4">
        <v>351</v>
      </c>
    </row>
    <row spans="1:4" r="52">
      <c t="s" r="A52" s="3">
        <v>334</v>
      </c>
    </row>
    <row spans="1:4" r="53">
      <c t="s" r="A53" s="4">
        <v>335</v>
      </c>
      <c t="n" r="D53" s="5">
        <v>0</v>
      </c>
    </row>
    <row spans="1:4" r="54">
      <c t="s" r="A54" s="4">
        <v>336</v>
      </c>
      <c t="n" r="D54" s="5">
        <v>0</v>
      </c>
    </row>
    <row spans="1:4" r="55">
      <c t="s" r="A55" s="4">
        <v>352</v>
      </c>
    </row>
    <row spans="1:4" r="56">
      <c t="s" r="A56" s="3">
        <v>334</v>
      </c>
    </row>
    <row spans="1:4" r="57">
      <c t="s" r="A57" s="4">
        <v>34</v>
      </c>
      <c t="n" r="D57" s="5">
        <v>71733</v>
      </c>
    </row>
    <row spans="1:4" r="58">
      <c t="s" r="A58" s="4">
        <v>337</v>
      </c>
      <c t="n" r="D58" s="5">
        <v>37560</v>
      </c>
    </row>
    <row spans="1:4" r="59">
      <c t="s" r="A59" s="4">
        <v>353</v>
      </c>
    </row>
    <row spans="1:4" r="60">
      <c t="s" r="A60" s="3">
        <v>334</v>
      </c>
    </row>
    <row spans="1:4" r="61">
      <c t="s" r="A61" s="4">
        <v>34</v>
      </c>
      <c t="n" r="D61" s="5">
        <v>71733</v>
      </c>
    </row>
    <row spans="1:4" r="62">
      <c t="s" r="A62" s="4">
        <v>337</v>
      </c>
      <c t="n" r="D62" s="5">
        <v>37560</v>
      </c>
    </row>
    <row spans="1:4" r="63">
      <c t="s" r="A63" s="4">
        <v>354</v>
      </c>
    </row>
    <row spans="1:4" r="64">
      <c t="s" r="A64" s="3">
        <v>334</v>
      </c>
    </row>
    <row spans="1:4" r="65">
      <c t="s" r="A65" s="4">
        <v>34</v>
      </c>
      <c t="n" r="D65" s="5">
        <v>0</v>
      </c>
    </row>
    <row spans="1:4" r="66">
      <c t="s" r="A66" s="4">
        <v>337</v>
      </c>
      <c t="n" r="D66" s="6">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5</v>
      </c>
      <c t="s" r="B1" s="2">
        <v>1</v>
      </c>
    </row>
    <row spans="1:3" r="2">
      <c t="s" r="B2" s="2">
        <v>2</v>
      </c>
      <c t="s" r="C2" s="2">
        <v>30</v>
      </c>
    </row>
    <row spans="1:3" r="3">
      <c t="s" r="A3" s="3">
        <v>214</v>
      </c>
    </row>
    <row spans="1:3" r="4">
      <c t="s" r="A4" s="4">
        <v>356</v>
      </c>
      <c t="s" r="B4" s="4">
        <v>357</v>
      </c>
    </row>
    <row spans="1:3" r="5">
      <c t="s" r="A5" s="3">
        <v>358</v>
      </c>
    </row>
    <row spans="1:3" r="6">
      <c t="s" r="A6" s="4">
        <v>359</v>
      </c>
      <c t="n" r="B6" s="6">
        <v>1589</v>
      </c>
      <c t="n" r="C6" s="6">
        <v>640</v>
      </c>
    </row>
    <row spans="1:3" r="7">
      <c t="s" r="A7" s="3">
        <v>360</v>
      </c>
    </row>
    <row spans="1:3" r="8">
      <c t="s" r="A8" s="4">
        <v>80</v>
      </c>
      <c t="n" r="B8" s="5">
        <v>253</v>
      </c>
      <c t="n" r="C8" s="5">
        <v>811</v>
      </c>
    </row>
    <row spans="1:3" r="9">
      <c t="s" r="A9" s="4">
        <v>361</v>
      </c>
    </row>
    <row spans="1:3" r="10">
      <c t="s" r="A10" s="3">
        <v>358</v>
      </c>
    </row>
    <row spans="1:3" r="11">
      <c t="s" r="A11" s="4">
        <v>362</v>
      </c>
      <c t="n" r="B11" s="5">
        <v>100</v>
      </c>
      <c t="n" r="C11" s="5">
        <v>100</v>
      </c>
    </row>
    <row spans="1:3" r="12">
      <c t="s" r="A12" s="4">
        <v>363</v>
      </c>
      <c t="n" r="C12" s="5">
        <v>100</v>
      </c>
    </row>
    <row spans="1:3" r="13">
      <c t="s" r="A13" s="3">
        <v>360</v>
      </c>
    </row>
    <row spans="1:3" r="14">
      <c t="s" r="A14" s="4">
        <v>364</v>
      </c>
      <c t="n" r="B14" s="6">
        <v>100</v>
      </c>
      <c t="n" r="C14" s="5">
        <v>100</v>
      </c>
    </row>
    <row spans="1:3" r="15">
      <c t="s" r="A15" s="4">
        <v>365</v>
      </c>
      <c t="n" r="C15" s="6">
        <v>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6</v>
      </c>
      <c t="s" r="B1" s="2">
        <v>1</v>
      </c>
    </row>
    <row spans="1:3" r="2">
      <c t="s" r="B2" s="2">
        <v>2</v>
      </c>
      <c t="s" r="C2" s="2">
        <v>30</v>
      </c>
    </row>
    <row spans="1:3" r="3">
      <c t="s" r="A3" s="3">
        <v>367</v>
      </c>
    </row>
    <row spans="1:3" r="4">
      <c t="s" r="A4" s="4">
        <v>368</v>
      </c>
      <c t="n" r="B4" s="6">
        <v>3465</v>
      </c>
      <c t="n" r="C4" s="6">
        <v>1615</v>
      </c>
    </row>
    <row spans="1:3" r="5">
      <c t="s" r="A5" s="4">
        <v>148</v>
      </c>
      <c t="n" r="B5" s="5">
        <v>-1032</v>
      </c>
      <c t="n" r="C5" s="5">
        <v>1922</v>
      </c>
    </row>
    <row spans="1:3" r="6">
      <c t="s" r="A6" s="4">
        <v>369</v>
      </c>
      <c t="n" r="B6" s="5">
        <v>-797</v>
      </c>
      <c t="n" r="C6" s="5">
        <v>-72</v>
      </c>
    </row>
    <row spans="1:3" r="7">
      <c t="s" r="A7" s="4">
        <v>370</v>
      </c>
      <c t="n" r="B7" s="6">
        <v>1636</v>
      </c>
      <c t="n" r="C7" s="6">
        <v>34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71</v>
      </c>
      <c t="s" r="B1" s="2">
        <v>2</v>
      </c>
      <c t="s" r="C1" s="2">
        <v>30</v>
      </c>
    </row>
    <row spans="1:3" r="2">
      <c t="s" r="A2" s="3">
        <v>372</v>
      </c>
    </row>
    <row spans="1:3" r="3">
      <c t="s" r="A3" s="4">
        <v>373</v>
      </c>
      <c t="n" r="B3" s="6">
        <v>32357</v>
      </c>
      <c t="n" r="C3" s="6">
        <v>41997</v>
      </c>
    </row>
    <row spans="1:3" r="4">
      <c t="s" r="A4" s="4">
        <v>374</v>
      </c>
      <c t="n" r="B4" s="5">
        <v>1636</v>
      </c>
      <c t="n" r="C4" s="5">
        <v>3465</v>
      </c>
    </row>
    <row spans="1:3" r="5">
      <c t="s" r="A5" s="4">
        <v>375</v>
      </c>
      <c t="n" r="B5" s="6">
        <v>30721</v>
      </c>
      <c t="n" r="C5" s="6">
        <v>385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30</v>
      </c>
    </row>
    <row spans="1:3" r="2">
      <c t="s" r="A2" s="4">
        <v>377</v>
      </c>
    </row>
    <row spans="1:3" r="3">
      <c t="s" r="A3" s="3">
        <v>378</v>
      </c>
    </row>
    <row spans="1:3" r="4">
      <c t="s" r="A4" s="4">
        <v>379</v>
      </c>
      <c t="n" r="B4" s="6">
        <v>130232</v>
      </c>
      <c t="n" r="C4" s="6">
        <v>175875</v>
      </c>
    </row>
    <row spans="1:3" r="5">
      <c t="s" r="A5" s="4">
        <v>208</v>
      </c>
      <c t="n" r="B5" s="5">
        <v>0</v>
      </c>
      <c t="n" r="C5" s="5">
        <v>0</v>
      </c>
    </row>
    <row spans="1:3" r="6">
      <c t="s" r="A6" s="4">
        <v>380</v>
      </c>
    </row>
    <row spans="1:3" r="7">
      <c t="s" r="A7" s="3">
        <v>378</v>
      </c>
    </row>
    <row spans="1:3" r="8">
      <c t="s" r="A8" s="4">
        <v>379</v>
      </c>
      <c t="n" r="B8" s="5">
        <v>0</v>
      </c>
      <c t="n" r="C8" s="5">
        <v>0</v>
      </c>
    </row>
    <row spans="1:3" r="9">
      <c t="s" r="A9" s="4">
        <v>208</v>
      </c>
      <c t="n" r="B9" s="6">
        <v>62244</v>
      </c>
      <c t="n" r="C9" s="6">
        <v>988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14"/>
  </cols>
  <sheetData>
    <row spans="1:4" r="1">
      <c t="s" r="A1" s="1">
        <v>381</v>
      </c>
      <c t="s" r="B1" s="2">
        <v>1</v>
      </c>
    </row>
    <row spans="1:4" r="2">
      <c t="s" r="B2" s="2">
        <v>2</v>
      </c>
      <c t="s" r="C2" s="2">
        <v>30</v>
      </c>
      <c t="s" r="D2" s="2">
        <v>31</v>
      </c>
    </row>
    <row spans="1:4" r="3">
      <c t="s" r="A3" s="3">
        <v>382</v>
      </c>
    </row>
    <row spans="1:4" r="4">
      <c t="s" r="A4" s="4">
        <v>383</v>
      </c>
      <c t="s" r="B4" s="4">
        <v>323</v>
      </c>
    </row>
    <row spans="1:4" r="5">
      <c t="s" r="A5" s="4">
        <v>384</v>
      </c>
      <c t="n" r="B5" s="8">
        <v>0.4</v>
      </c>
      <c t="n" r="C5" s="8">
        <v>0.7</v>
      </c>
      <c t="n" r="D5" s="8">
        <v>1.2</v>
      </c>
    </row>
    <row spans="1:4" r="6">
      <c t="s" r="A6" s="4">
        <v>385</v>
      </c>
      <c t="n" r="B6" s="9">
        <v>0.7</v>
      </c>
      <c t="n" r="C6" s="5">
        <v>1</v>
      </c>
      <c t="n" r="D6" s="8">
        <v>1.1</v>
      </c>
    </row>
    <row spans="1:4" r="7">
      <c t="s" r="A7" s="4">
        <v>386</v>
      </c>
      <c t="n" r="B7" s="8">
        <v>73.3</v>
      </c>
      <c t="n" r="C7" s="8">
        <v>72.7</v>
      </c>
    </row>
    <row spans="1:4" r="8">
      <c t="s" r="A8" s="4">
        <v>387</v>
      </c>
      <c t="s" r="B8" s="4">
        <v>388</v>
      </c>
      <c t="s" r="C8" s="4">
        <v>38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390</v>
      </c>
      <c t="s" r="B1" s="2">
        <v>1</v>
      </c>
    </row>
    <row spans="1:4" r="2">
      <c t="s" r="B2" s="2">
        <v>2</v>
      </c>
      <c t="s" r="C2" s="2">
        <v>30</v>
      </c>
      <c t="s" r="D2" s="2">
        <v>31</v>
      </c>
    </row>
    <row spans="1:4" r="3">
      <c t="s" r="A3" s="3">
        <v>222</v>
      </c>
    </row>
    <row spans="1:4" r="4">
      <c t="s" r="A4" s="4">
        <v>391</v>
      </c>
      <c t="n" r="B4" s="8">
        <v>0.8</v>
      </c>
      <c t="n" r="C4" s="8">
        <v>2.3</v>
      </c>
      <c t="n" r="D4" s="8">
        <v>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92</v>
      </c>
      <c t="s" r="B1" s="2">
        <v>393</v>
      </c>
      <c t="s" r="J1" s="2">
        <v>1</v>
      </c>
    </row>
    <row spans="1:12" r="2">
      <c t="s" r="B2" s="2">
        <v>2</v>
      </c>
      <c t="s" r="C2" s="2">
        <v>394</v>
      </c>
      <c t="s" r="D2" s="2">
        <v>4</v>
      </c>
      <c t="s" r="E2" s="2">
        <v>395</v>
      </c>
      <c t="s" r="F2" s="2">
        <v>30</v>
      </c>
      <c t="s" r="G2" s="2">
        <v>396</v>
      </c>
      <c t="s" r="H2" s="2">
        <v>397</v>
      </c>
      <c t="s" r="I2" s="2">
        <v>398</v>
      </c>
      <c t="s" r="J2" s="2">
        <v>2</v>
      </c>
      <c t="s" r="K2" s="2">
        <v>30</v>
      </c>
      <c t="s" r="L2" s="2">
        <v>31</v>
      </c>
    </row>
    <row spans="1:12" r="3">
      <c t="s" r="A3" s="3">
        <v>399</v>
      </c>
    </row>
    <row spans="1:12" r="4">
      <c t="s" r="A4" s="4">
        <v>400</v>
      </c>
      <c t="n" r="B4" s="6">
        <v>30806</v>
      </c>
      <c t="n" r="C4" s="6">
        <v>28170</v>
      </c>
      <c t="n" r="D4" s="6">
        <v>30464</v>
      </c>
      <c t="n" r="E4" s="6">
        <v>28967</v>
      </c>
      <c t="n" r="F4" s="6">
        <v>26678</v>
      </c>
      <c t="n" r="G4" s="6">
        <v>20843</v>
      </c>
      <c t="n" r="H4" s="6">
        <v>23263</v>
      </c>
      <c t="n" r="I4" s="6">
        <v>14999</v>
      </c>
      <c t="n" r="J4" s="6">
        <v>118407</v>
      </c>
      <c t="n" r="K4" s="6">
        <v>85783</v>
      </c>
      <c t="n" r="L4" s="6">
        <v>45262</v>
      </c>
    </row>
    <row spans="1:12" r="5">
      <c t="s" r="A5" s="4">
        <v>401</v>
      </c>
      <c t="n" r="B5" s="5">
        <v>85056</v>
      </c>
      <c t="n" r="C5" s="5">
        <v>87355</v>
      </c>
      <c t="n" r="D5" s="5">
        <v>89942</v>
      </c>
      <c t="n" r="E5" s="5">
        <v>91183</v>
      </c>
      <c t="n" r="F5" s="5">
        <v>91916</v>
      </c>
      <c t="n" r="G5" s="5">
        <v>92414</v>
      </c>
      <c t="n" r="H5" s="5">
        <v>92839</v>
      </c>
      <c t="n" r="I5" s="5">
        <v>93410</v>
      </c>
      <c t="n" r="J5" s="5">
        <v>88398</v>
      </c>
      <c t="n" r="K5" s="5">
        <v>92648</v>
      </c>
      <c t="n" r="L5" s="5">
        <v>93586</v>
      </c>
    </row>
    <row spans="1:12" r="6">
      <c t="s" r="A6" s="3">
        <v>402</v>
      </c>
    </row>
    <row spans="1:12" r="7">
      <c t="s" r="A7" s="4">
        <v>403</v>
      </c>
      <c t="n" r="J7" s="5">
        <v>618</v>
      </c>
      <c t="n" r="K7" s="5">
        <v>1017</v>
      </c>
      <c t="n" r="L7" s="5">
        <v>1824</v>
      </c>
    </row>
    <row spans="1:12" r="8">
      <c t="s" r="A8" s="4">
        <v>404</v>
      </c>
      <c t="n" r="B8" s="5">
        <v>85585</v>
      </c>
      <c t="n" r="C8" s="5">
        <v>87853</v>
      </c>
      <c t="n" r="D8" s="5">
        <v>90471</v>
      </c>
      <c t="n" r="E8" s="5">
        <v>91891</v>
      </c>
      <c t="n" r="F8" s="5">
        <v>92710</v>
      </c>
      <c t="n" r="G8" s="5">
        <v>93365</v>
      </c>
      <c t="n" r="H8" s="5">
        <v>93816</v>
      </c>
      <c t="n" r="I8" s="5">
        <v>94522</v>
      </c>
      <c t="n" r="J8" s="5">
        <v>89016</v>
      </c>
      <c t="n" r="K8" s="5">
        <v>93665</v>
      </c>
      <c t="n" r="L8" s="5">
        <v>95410</v>
      </c>
    </row>
    <row spans="1:12" r="9">
      <c t="s" r="A9" s="3">
        <v>405</v>
      </c>
    </row>
    <row spans="1:12" r="10">
      <c t="s" r="A10" s="4">
        <v>54</v>
      </c>
      <c t="n" r="B10" s="7">
        <v>0.36</v>
      </c>
      <c t="n" r="C10" s="7">
        <v>0.32</v>
      </c>
      <c t="n" r="D10" s="7">
        <v>0.34</v>
      </c>
      <c t="n" r="E10" s="7">
        <v>0.32</v>
      </c>
      <c t="n" r="F10" s="7">
        <v>0.29</v>
      </c>
      <c t="n" r="G10" s="7">
        <v>0.23</v>
      </c>
      <c t="n" r="H10" s="7">
        <v>0.25</v>
      </c>
      <c t="n" r="I10" s="7">
        <v>0.16</v>
      </c>
      <c t="n" r="J10" s="7">
        <v>1.34</v>
      </c>
      <c t="n" r="K10" s="7">
        <v>0.93</v>
      </c>
      <c t="n" r="L10" s="7">
        <v>0.48</v>
      </c>
    </row>
    <row spans="1:12" r="11">
      <c t="s" r="A11" s="4">
        <v>406</v>
      </c>
      <c t="n" r="B11" s="7">
        <v>0.36</v>
      </c>
      <c t="n" r="C11" s="7">
        <v>0.32</v>
      </c>
      <c t="n" r="D11" s="7">
        <v>0.34</v>
      </c>
      <c t="n" r="E11" s="7">
        <v>0.32</v>
      </c>
      <c t="n" r="F11" s="7">
        <v>0.29</v>
      </c>
      <c t="n" r="G11" s="7">
        <v>0.22</v>
      </c>
      <c t="n" r="H11" s="7">
        <v>0.25</v>
      </c>
      <c t="n" r="I11" s="7">
        <v>0.16</v>
      </c>
      <c t="n" r="J11" s="7">
        <v>1.33</v>
      </c>
      <c t="n" r="K11" s="7">
        <v>0.92</v>
      </c>
      <c t="n" r="L11" s="7">
        <v>0.4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407</v>
      </c>
      <c t="s" r="B1" s="2">
        <v>1</v>
      </c>
    </row>
    <row spans="1:4" r="2">
      <c t="s" r="B2" s="2">
        <v>2</v>
      </c>
      <c t="s" r="C2" s="2">
        <v>30</v>
      </c>
      <c t="s" r="D2" s="2">
        <v>31</v>
      </c>
    </row>
    <row spans="1:4" r="3">
      <c t="s" r="A3" s="4">
        <v>408</v>
      </c>
    </row>
    <row spans="1:4" r="4">
      <c t="s" r="A4" s="3">
        <v>409</v>
      </c>
    </row>
    <row spans="1:4" r="5">
      <c t="s" r="A5" s="4">
        <v>403</v>
      </c>
      <c t="n" r="B5" s="5">
        <v>587</v>
      </c>
      <c t="n" r="C5" s="5">
        <v>291</v>
      </c>
      <c t="n" r="D5" s="5">
        <v>4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v>
      </c>
      <c t="s" r="B1" s="2">
        <v>1</v>
      </c>
    </row>
    <row spans="1:4" r="2">
      <c t="s" r="B2" s="2">
        <v>2</v>
      </c>
      <c t="s" r="C2" s="2">
        <v>30</v>
      </c>
      <c t="s" r="D2" s="2">
        <v>31</v>
      </c>
    </row>
    <row spans="1:4" r="3">
      <c t="s" r="A3" s="3">
        <v>60</v>
      </c>
    </row>
    <row spans="1:4" r="4">
      <c t="s" r="A4" s="4">
        <v>67</v>
      </c>
      <c t="n" r="B4" s="6">
        <v>15</v>
      </c>
      <c t="n" r="C4" s="6">
        <v>-32</v>
      </c>
      <c t="n" r="D4" s="6">
        <v>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t="s" r="A1" s="1">
        <v>410</v>
      </c>
      <c t="s" r="B1" s="2">
        <v>123</v>
      </c>
    </row>
    <row spans="1:2" r="2">
      <c t="s" r="A2" s="3">
        <v>226</v>
      </c>
    </row>
    <row spans="1:2" r="3">
      <c t="s" r="A3" s="4">
        <v>411</v>
      </c>
      <c t="s" r="B3" s="4">
        <v>412</v>
      </c>
    </row>
    <row spans="1:2" r="4">
      <c t="s" r="A4" s="4">
        <v>413</v>
      </c>
      <c t="s" r="B4" s="4">
        <v>414</v>
      </c>
    </row>
    <row spans="1:2" r="5">
      <c t="s" r="A5" s="4">
        <v>415</v>
      </c>
      <c t="n" r="B5" s="5">
        <v>1</v>
      </c>
    </row>
    <row spans="1:2" r="6">
      <c t="s" r="A6" s="4">
        <v>416</v>
      </c>
    </row>
    <row spans="1:2" r="7">
      <c t="s" r="A7" s="3">
        <v>226</v>
      </c>
    </row>
    <row spans="1:2" r="8">
      <c t="s" r="A8" s="4">
        <v>417</v>
      </c>
      <c t="s" r="B8" s="4">
        <v>4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7"/>
    <col customWidth="1" max="3" min="3" width="22"/>
    <col customWidth="1" max="4" min="4" width="14"/>
  </cols>
  <sheetData>
    <row spans="1:4" r="1">
      <c t="s" r="A1" s="1">
        <v>419</v>
      </c>
      <c t="s" r="B1" s="2">
        <v>1</v>
      </c>
    </row>
    <row spans="1:4" r="2">
      <c t="s" r="B2" s="2">
        <v>2</v>
      </c>
      <c t="s" r="C2" s="2">
        <v>30</v>
      </c>
      <c t="s" r="D2" s="2">
        <v>31</v>
      </c>
    </row>
    <row spans="1:4" r="3">
      <c t="s" r="A3" s="3">
        <v>420</v>
      </c>
    </row>
    <row spans="1:4" r="4">
      <c t="s" r="A4" s="4">
        <v>421</v>
      </c>
      <c t="n" r="B4" s="6">
        <v>2596</v>
      </c>
      <c t="n" r="C4" s="6">
        <v>2596</v>
      </c>
    </row>
    <row spans="1:4" r="5">
      <c t="s" r="A5" s="4">
        <v>422</v>
      </c>
      <c t="n" r="B5" s="5">
        <v>-2646</v>
      </c>
      <c t="n" r="C5" s="5">
        <v>-1899</v>
      </c>
    </row>
    <row spans="1:4" r="6">
      <c t="s" r="A6" s="4">
        <v>423</v>
      </c>
      <c t="n" r="B6" s="5">
        <v>197</v>
      </c>
      <c t="n" r="C6" s="5">
        <v>197</v>
      </c>
    </row>
    <row spans="1:4" r="7">
      <c t="s" r="A7" s="4">
        <v>424</v>
      </c>
      <c t="n" r="B7" s="5">
        <v>147</v>
      </c>
      <c t="n" r="C7" s="5">
        <v>894</v>
      </c>
    </row>
    <row spans="1:4" r="8">
      <c t="s" r="A8" s="4">
        <v>425</v>
      </c>
      <c t="n" r="B8" s="5">
        <v>700</v>
      </c>
      <c t="n" r="C8" s="6">
        <v>900</v>
      </c>
      <c t="n" r="D8" s="6">
        <v>700</v>
      </c>
    </row>
    <row spans="1:4" r="9">
      <c t="s" r="A9" s="3">
        <v>426</v>
      </c>
    </row>
    <row spans="1:4" r="10">
      <c t="s" r="A10" s="4">
        <v>427</v>
      </c>
      <c t="n" r="B10" s="6">
        <v>100</v>
      </c>
    </row>
    <row spans="1:4" r="11">
      <c t="s" r="A11" s="4">
        <v>428</v>
      </c>
    </row>
    <row spans="1:4" r="12">
      <c t="s" r="A12" s="3">
        <v>420</v>
      </c>
    </row>
    <row spans="1:4" r="13">
      <c t="s" r="A13" s="4">
        <v>429</v>
      </c>
      <c t="s" r="B13" s="4">
        <v>430</v>
      </c>
      <c t="s" r="C13" s="4">
        <v>388</v>
      </c>
    </row>
    <row spans="1:4" r="14">
      <c t="s" r="A14" s="4">
        <v>431</v>
      </c>
    </row>
    <row spans="1:4" r="15">
      <c t="s" r="A15" s="3">
        <v>420</v>
      </c>
    </row>
    <row spans="1:4" r="16">
      <c t="s" r="A16" s="4">
        <v>421</v>
      </c>
      <c t="n" r="B16" s="6">
        <v>2596</v>
      </c>
      <c t="n" r="C16" s="6">
        <v>2596</v>
      </c>
    </row>
    <row spans="1:4" r="17">
      <c t="s" r="A17" s="4">
        <v>422</v>
      </c>
      <c t="n" r="B17" s="5">
        <v>-2646</v>
      </c>
      <c t="n" r="C17" s="5">
        <v>-1899</v>
      </c>
    </row>
    <row spans="1:4" r="18">
      <c t="s" r="A18" s="4">
        <v>423</v>
      </c>
      <c t="n" r="B18" s="5">
        <v>197</v>
      </c>
      <c t="n" r="C18" s="5">
        <v>197</v>
      </c>
    </row>
    <row spans="1:4" r="19">
      <c t="s" r="A19" s="4">
        <v>424</v>
      </c>
      <c t="n" r="B19" s="6">
        <v>147</v>
      </c>
      <c t="n" r="C19" s="6">
        <v>894</v>
      </c>
    </row>
    <row spans="1:4" r="20">
      <c t="s" r="A20" s="4">
        <v>432</v>
      </c>
    </row>
    <row spans="1:4" r="21">
      <c t="s" r="A21" s="3">
        <v>420</v>
      </c>
    </row>
    <row spans="1:4" r="22">
      <c t="s" r="A22" s="4">
        <v>429</v>
      </c>
      <c t="s" r="B22" s="4">
        <v>430</v>
      </c>
      <c t="s" r="C22" s="4">
        <v>3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25"/>
    <col customWidth="1" max="3" min="3" width="25"/>
  </cols>
  <sheetData>
    <row spans="1:3" r="1">
      <c t="s" r="A1" s="1">
        <v>433</v>
      </c>
      <c t="s" r="B1" s="2">
        <v>1</v>
      </c>
    </row>
    <row spans="1:3" r="2">
      <c t="s" r="B2" s="2">
        <v>434</v>
      </c>
      <c t="s" r="C2" s="2">
        <v>435</v>
      </c>
    </row>
    <row spans="1:3" r="3">
      <c t="s" r="A3" s="3">
        <v>436</v>
      </c>
    </row>
    <row spans="1:3" r="4">
      <c t="s" r="A4" s="4">
        <v>437</v>
      </c>
      <c t="n" r="B4" s="6">
        <v>19276</v>
      </c>
    </row>
    <row spans="1:3" r="5">
      <c t="s" r="A5" s="4">
        <v>438</v>
      </c>
      <c t="n" r="B5" s="6">
        <v>17360</v>
      </c>
      <c t="n" r="C5" s="6">
        <v>19276</v>
      </c>
    </row>
    <row spans="1:3" r="6">
      <c t="s" r="A6" s="4">
        <v>439</v>
      </c>
      <c t="n" r="B6" s="5">
        <v>0</v>
      </c>
      <c t="n" r="C6" s="5">
        <v>0</v>
      </c>
    </row>
    <row spans="1:3" r="7">
      <c t="s" r="A7" s="4">
        <v>33</v>
      </c>
    </row>
    <row spans="1:3" r="8">
      <c t="s" r="A8" s="3">
        <v>436</v>
      </c>
    </row>
    <row spans="1:3" r="9">
      <c t="s" r="A9" s="4">
        <v>440</v>
      </c>
      <c t="n" r="B9" s="6">
        <v>84845</v>
      </c>
      <c t="n" r="C9" s="6">
        <v>84701</v>
      </c>
    </row>
    <row spans="1:3" r="10">
      <c t="s" r="A10" s="4">
        <v>441</v>
      </c>
      <c t="n" r="B10" s="5">
        <v>-65569</v>
      </c>
      <c t="n" r="C10" s="5">
        <v>-65569</v>
      </c>
    </row>
    <row spans="1:3" r="11">
      <c t="s" r="A11" s="4">
        <v>437</v>
      </c>
      <c t="n" r="B11" s="5">
        <v>19276</v>
      </c>
      <c t="n" r="C11" s="5">
        <v>19132</v>
      </c>
    </row>
    <row spans="1:3" r="12">
      <c t="s" r="A12" s="4">
        <v>423</v>
      </c>
      <c t="n" r="B12" s="5">
        <v>-1916</v>
      </c>
      <c t="n" r="C12" s="5">
        <v>144</v>
      </c>
    </row>
    <row spans="1:3" r="13">
      <c t="s" r="A13" s="4">
        <v>442</v>
      </c>
      <c t="n" r="B13" s="5">
        <v>82929</v>
      </c>
      <c t="n" r="C13" s="5">
        <v>84845</v>
      </c>
    </row>
    <row spans="1:3" r="14">
      <c t="s" r="A14" s="4">
        <v>443</v>
      </c>
      <c t="n" r="B14" s="5">
        <v>-65569</v>
      </c>
      <c t="n" r="C14" s="5">
        <v>-65569</v>
      </c>
    </row>
    <row spans="1:3" r="15">
      <c t="s" r="A15" s="4">
        <v>438</v>
      </c>
      <c t="n" r="B15" s="5">
        <v>17360</v>
      </c>
      <c t="n" r="C15" s="5">
        <v>19276</v>
      </c>
    </row>
    <row spans="1:3" r="16">
      <c t="s" r="A16" s="4">
        <v>444</v>
      </c>
    </row>
    <row spans="1:3" r="17">
      <c t="s" r="A17" s="3">
        <v>436</v>
      </c>
    </row>
    <row spans="1:3" r="18">
      <c t="s" r="A18" s="4">
        <v>440</v>
      </c>
      <c t="n" r="B18" s="5">
        <v>5100</v>
      </c>
    </row>
    <row spans="1:3" r="19">
      <c t="s" r="A19" s="4">
        <v>441</v>
      </c>
      <c t="n" r="B19" s="5">
        <v>-5100</v>
      </c>
    </row>
    <row spans="1:3" r="20">
      <c t="s" r="A20" s="4">
        <v>437</v>
      </c>
      <c t="n" r="B20" s="5">
        <v>0</v>
      </c>
    </row>
    <row spans="1:3" r="21">
      <c t="s" r="A21" s="4">
        <v>442</v>
      </c>
      <c t="n" r="B21" s="5">
        <v>5100</v>
      </c>
      <c t="n" r="C21" s="5">
        <v>5100</v>
      </c>
    </row>
    <row spans="1:3" r="22">
      <c t="s" r="A22" s="4">
        <v>443</v>
      </c>
      <c t="n" r="B22" s="5">
        <v>-5100</v>
      </c>
      <c t="n" r="C22" s="5">
        <v>-5100</v>
      </c>
    </row>
    <row spans="1:3" r="23">
      <c t="s" r="A23" s="4">
        <v>438</v>
      </c>
      <c t="n" r="B23" s="6">
        <v>0</v>
      </c>
      <c t="n" r="C23" s="6">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445</v>
      </c>
      <c t="s" r="B1" s="2">
        <v>2</v>
      </c>
      <c t="s" r="C1" s="2">
        <v>30</v>
      </c>
      <c t="s" r="D1" s="2">
        <v>31</v>
      </c>
    </row>
    <row spans="1:4" r="2">
      <c t="s" r="A2" s="4">
        <v>446</v>
      </c>
    </row>
    <row spans="1:4" r="3">
      <c t="s" r="A3" s="3">
        <v>382</v>
      </c>
    </row>
    <row spans="1:4" r="4">
      <c t="s" r="A4" s="4">
        <v>447</v>
      </c>
      <c t="n" r="B4" s="8">
        <v>0.3</v>
      </c>
      <c t="n" r="C4" s="8">
        <v>0.8</v>
      </c>
      <c t="n" r="D4" s="8">
        <v>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448</v>
      </c>
      <c t="s" r="B1" s="2">
        <v>2</v>
      </c>
      <c t="s" r="C1" s="2">
        <v>30</v>
      </c>
      <c t="s" r="D1" s="2">
        <v>31</v>
      </c>
    </row>
    <row spans="1:4" r="2">
      <c t="s" r="A2" s="3">
        <v>235</v>
      </c>
    </row>
    <row spans="1:4" r="3">
      <c t="s" r="A3" s="4">
        <v>449</v>
      </c>
      <c t="n" r="B3" s="8">
        <v>6.5</v>
      </c>
      <c t="n" r="C3" s="8">
        <v>9.4</v>
      </c>
      <c t="n" r="D3" s="8">
        <v>7.3</v>
      </c>
    </row>
    <row spans="1:4" r="4">
      <c t="s" r="A4" s="4">
        <v>361</v>
      </c>
    </row>
    <row spans="1:4" r="5">
      <c t="s" r="A5" s="3">
        <v>235</v>
      </c>
    </row>
    <row spans="1:4" r="6">
      <c t="s" r="A6" s="4">
        <v>450</v>
      </c>
      <c t="n" r="B6" s="8">
        <v>-0.1</v>
      </c>
      <c t="n" r="C6" s="8">
        <v>0.1</v>
      </c>
      <c t="n" r="D6" s="8">
        <v>-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451</v>
      </c>
      <c t="s" r="B1" s="2">
        <v>1</v>
      </c>
    </row>
    <row spans="1:4" r="2">
      <c t="s" r="B2" s="2">
        <v>2</v>
      </c>
      <c t="s" r="C2" s="2">
        <v>30</v>
      </c>
      <c t="s" r="D2" s="2">
        <v>31</v>
      </c>
    </row>
    <row spans="1:4" r="3">
      <c t="s" r="A3" s="3">
        <v>452</v>
      </c>
    </row>
    <row spans="1:4" r="4">
      <c t="s" r="A4" s="4">
        <v>452</v>
      </c>
      <c t="n" r="B4" s="8">
        <v>2.9</v>
      </c>
      <c t="n" r="C4" s="8">
        <v>2.1</v>
      </c>
      <c t="n" r="D4" s="8">
        <v>2.9</v>
      </c>
    </row>
    <row spans="1:4" r="5">
      <c t="s" r="A5" s="3">
        <v>244</v>
      </c>
    </row>
    <row spans="1:4" r="6">
      <c t="s" r="A6" s="4">
        <v>453</v>
      </c>
      <c t="n" r="B6" s="9">
        <v>3.3</v>
      </c>
      <c t="n" r="C6" s="9">
        <v>4.9</v>
      </c>
    </row>
    <row spans="1:4" r="7">
      <c t="s" r="A7" s="4">
        <v>361</v>
      </c>
    </row>
    <row spans="1:4" r="8">
      <c t="s" r="A8" s="3">
        <v>452</v>
      </c>
    </row>
    <row spans="1:4" r="9">
      <c t="s" r="A9" s="4">
        <v>454</v>
      </c>
      <c t="n" r="B9" s="8">
        <v>0.1</v>
      </c>
      <c t="n" r="C9" s="8">
        <v>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5</v>
      </c>
      <c t="s" r="B1" s="2">
        <v>2</v>
      </c>
      <c t="s" r="C1" s="2">
        <v>30</v>
      </c>
    </row>
    <row spans="1:3" r="2">
      <c t="s" r="A2" s="3">
        <v>183</v>
      </c>
    </row>
    <row spans="1:3" r="3">
      <c t="s" r="A3" s="4">
        <v>456</v>
      </c>
      <c t="n" r="B3" s="6">
        <v>0</v>
      </c>
      <c t="n" r="C3" s="6">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57</v>
      </c>
      <c t="s" r="B1" s="2">
        <v>2</v>
      </c>
      <c t="s" r="C1" s="2">
        <v>30</v>
      </c>
    </row>
    <row spans="1:3" r="2">
      <c t="s" r="A2" s="3">
        <v>272</v>
      </c>
    </row>
    <row spans="1:3" r="3">
      <c t="s" r="A3" s="4">
        <v>458</v>
      </c>
      <c t="n" r="B3" s="6">
        <v>-35791</v>
      </c>
      <c t="n" r="C3" s="6">
        <v>-35882</v>
      </c>
    </row>
    <row spans="1:3" r="4">
      <c t="s" r="A4" s="4">
        <v>459</v>
      </c>
      <c t="n" r="B4" s="5">
        <v>18039</v>
      </c>
      <c t="n" r="C4" s="5">
        <v>7588</v>
      </c>
    </row>
    <row spans="1:3" r="5">
      <c t="s" r="A5" s="4">
        <v>321</v>
      </c>
    </row>
    <row spans="1:3" r="6">
      <c t="s" r="A6" s="3">
        <v>272</v>
      </c>
    </row>
    <row spans="1:3" r="7">
      <c t="s" r="A7" s="4">
        <v>460</v>
      </c>
      <c t="n" r="B7" s="5">
        <v>11614</v>
      </c>
      <c t="n" r="C7" s="5">
        <v>11772</v>
      </c>
    </row>
    <row spans="1:3" r="8">
      <c t="s" r="A8" s="4">
        <v>461</v>
      </c>
    </row>
    <row spans="1:3" r="9">
      <c t="s" r="A9" s="3">
        <v>272</v>
      </c>
    </row>
    <row spans="1:3" r="10">
      <c t="s" r="A10" s="4">
        <v>460</v>
      </c>
      <c t="n" r="B10" s="5">
        <v>23338</v>
      </c>
      <c t="n" r="C10" s="5">
        <v>23720</v>
      </c>
    </row>
    <row spans="1:3" r="11">
      <c t="s" r="A11" s="4">
        <v>462</v>
      </c>
    </row>
    <row spans="1:3" r="12">
      <c t="s" r="A12" s="3">
        <v>272</v>
      </c>
    </row>
    <row spans="1:3" r="13">
      <c t="s" r="A13" s="4">
        <v>460</v>
      </c>
      <c t="n" r="B13" s="5">
        <v>6653</v>
      </c>
      <c t="n" r="C13" s="5">
        <v>4530</v>
      </c>
    </row>
    <row spans="1:3" r="14">
      <c t="s" r="A14" s="4">
        <v>463</v>
      </c>
    </row>
    <row spans="1:3" r="15">
      <c t="s" r="A15" s="3">
        <v>272</v>
      </c>
    </row>
    <row spans="1:3" r="16">
      <c t="s" r="A16" s="4">
        <v>460</v>
      </c>
      <c t="n" r="B16" s="6">
        <v>12225</v>
      </c>
      <c t="n" r="C16" s="6">
        <v>34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64</v>
      </c>
      <c t="s" r="B1" s="2">
        <v>2</v>
      </c>
      <c t="s" r="C1" s="2">
        <v>30</v>
      </c>
    </row>
    <row spans="1:3" r="2">
      <c t="s" r="A2" s="3">
        <v>465</v>
      </c>
    </row>
    <row spans="1:3" r="3">
      <c t="s" r="A3" s="4">
        <v>466</v>
      </c>
      <c t="n" r="B3" s="8">
        <v>0.6</v>
      </c>
      <c t="n" r="C3" s="8">
        <v>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27"/>
    <col customWidth="1" max="3" min="3" width="27"/>
    <col customWidth="1" max="4" min="4" width="27"/>
  </cols>
  <sheetData>
    <row spans="1:4" r="1">
      <c t="s" r="A1" s="1">
        <v>467</v>
      </c>
      <c t="s" r="B1" s="2">
        <v>1</v>
      </c>
    </row>
    <row spans="1:4" r="2">
      <c t="s" r="B2" s="2">
        <v>468</v>
      </c>
      <c t="s" r="C2" s="2">
        <v>469</v>
      </c>
      <c t="s" r="D2" s="2">
        <v>470</v>
      </c>
    </row>
    <row spans="1:4" r="3">
      <c t="s" r="A3" s="3">
        <v>44</v>
      </c>
    </row>
    <row spans="1:4" r="4">
      <c t="s" r="A4" s="4">
        <v>471</v>
      </c>
      <c t="n" r="B4" s="5">
        <v>0</v>
      </c>
      <c t="n" r="C4" s="5">
        <v>0</v>
      </c>
      <c t="n" r="D4" s="5">
        <v>0</v>
      </c>
    </row>
    <row spans="1:4" r="5">
      <c t="s" r="A5" s="4">
        <v>472</v>
      </c>
      <c t="n" r="B5" s="6">
        <v>0</v>
      </c>
      <c t="n" r="C5" s="6">
        <v>15</v>
      </c>
      <c t="n" r="D5" s="6">
        <v>5</v>
      </c>
    </row>
    <row spans="1:4" r="6">
      <c t="s" r="A6" s="4">
        <v>473</v>
      </c>
      <c t="n" r="B6" s="5">
        <v>100</v>
      </c>
      <c t="n" r="C6" s="5">
        <v>100</v>
      </c>
    </row>
    <row spans="1:4" r="7">
      <c t="s" r="A7" s="4">
        <v>474</v>
      </c>
      <c t="n" r="D7" s="5">
        <v>800</v>
      </c>
    </row>
    <row spans="1:4" r="8">
      <c t="s" r="A8" s="4">
        <v>361</v>
      </c>
    </row>
    <row spans="1:4" r="9">
      <c t="s" r="A9" s="3">
        <v>44</v>
      </c>
    </row>
    <row spans="1:4" r="10">
      <c t="s" r="A10" s="4">
        <v>472</v>
      </c>
      <c t="n" r="B10" s="5">
        <v>100</v>
      </c>
      <c t="n" r="C10" s="5">
        <v>100</v>
      </c>
      <c t="n" r="D10" s="6">
        <v>100</v>
      </c>
    </row>
    <row spans="1:4" r="11">
      <c t="s" r="A11" s="4">
        <v>474</v>
      </c>
      <c t="n" r="B11" s="6">
        <v>100</v>
      </c>
      <c t="n" r="C11" s="6">
        <v>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0</v>
      </c>
    </row>
    <row spans="1:3" r="2">
      <c t="s" r="A2" s="3">
        <v>69</v>
      </c>
    </row>
    <row spans="1:3" r="3">
      <c t="s" r="A3" s="4">
        <v>70</v>
      </c>
      <c t="n" r="B3" s="6">
        <v>156249</v>
      </c>
      <c t="n" r="C3" s="6">
        <v>199526</v>
      </c>
    </row>
    <row spans="1:3" r="4">
      <c t="s" r="A4" s="4">
        <v>71</v>
      </c>
      <c t="n" r="B4" s="5">
        <v>59197</v>
      </c>
      <c t="n" r="C4" s="5">
        <v>67619</v>
      </c>
    </row>
    <row spans="1:3" r="5">
      <c t="s" r="A5" s="4">
        <v>72</v>
      </c>
      <c t="n" r="B5" s="5">
        <v>30721</v>
      </c>
      <c t="n" r="C5" s="5">
        <v>38532</v>
      </c>
    </row>
    <row spans="1:3" r="6">
      <c t="s" r="A6" s="4">
        <v>73</v>
      </c>
      <c t="n" r="B6" s="5">
        <v>1589</v>
      </c>
      <c t="n" r="C6" s="5">
        <v>640</v>
      </c>
    </row>
    <row spans="1:3" r="7">
      <c t="s" r="A7" s="4">
        <v>74</v>
      </c>
      <c t="n" r="B7" s="5">
        <v>1108</v>
      </c>
      <c t="n" r="C7" s="5">
        <v>1656</v>
      </c>
    </row>
    <row spans="1:3" r="8">
      <c t="s" r="A8" s="4">
        <v>75</v>
      </c>
      <c t="n" r="B8" s="5">
        <v>8055</v>
      </c>
      <c t="n" r="C8" s="5">
        <v>10567</v>
      </c>
    </row>
    <row spans="1:3" r="9">
      <c t="s" r="A9" s="4">
        <v>76</v>
      </c>
      <c t="n" r="B9" s="5">
        <v>542</v>
      </c>
      <c t="n" r="C9" s="5">
        <v>605</v>
      </c>
    </row>
    <row spans="1:3" r="10">
      <c t="s" r="A10" s="4">
        <v>77</v>
      </c>
      <c t="n" r="B10" s="5">
        <v>6169</v>
      </c>
      <c t="n" r="C10" s="5">
        <v>10537</v>
      </c>
    </row>
    <row spans="1:3" r="11">
      <c t="s" r="A11" s="4">
        <v>78</v>
      </c>
      <c t="n" r="B11" s="5">
        <v>263630</v>
      </c>
      <c t="n" r="C11" s="5">
        <v>329682</v>
      </c>
    </row>
    <row spans="1:3" r="12">
      <c t="s" r="A12" s="4">
        <v>79</v>
      </c>
      <c t="n" r="B12" s="5">
        <v>3047</v>
      </c>
      <c t="n" r="C12" s="5">
        <v>31270</v>
      </c>
    </row>
    <row spans="1:3" r="13">
      <c t="s" r="A13" s="4">
        <v>80</v>
      </c>
      <c t="n" r="B13" s="5">
        <v>253</v>
      </c>
      <c t="n" r="C13" s="5">
        <v>811</v>
      </c>
    </row>
    <row spans="1:3" r="14">
      <c t="s" r="A14" s="4">
        <v>81</v>
      </c>
      <c t="n" r="B14" s="5">
        <v>18039</v>
      </c>
      <c t="n" r="C14" s="5">
        <v>7588</v>
      </c>
    </row>
    <row spans="1:3" r="15">
      <c t="s" r="A15" s="4">
        <v>82</v>
      </c>
      <c t="n" r="B15" s="5">
        <v>1026</v>
      </c>
      <c t="n" r="C15" s="5">
        <v>1390</v>
      </c>
    </row>
    <row spans="1:3" r="16">
      <c t="s" r="A16" s="4">
        <v>83</v>
      </c>
      <c t="n" r="B16" s="5">
        <v>17360</v>
      </c>
      <c t="n" r="C16" s="5">
        <v>19276</v>
      </c>
    </row>
    <row spans="1:3" r="17">
      <c t="s" r="A17" s="4">
        <v>84</v>
      </c>
      <c t="n" r="B17" s="5">
        <v>10444</v>
      </c>
      <c t="n" r="C17" s="5">
        <v>12765</v>
      </c>
    </row>
    <row spans="1:3" r="18">
      <c t="s" r="A18" s="4">
        <v>85</v>
      </c>
      <c t="n" r="B18" s="5">
        <v>1562</v>
      </c>
      <c t="n" r="C18" s="5">
        <v>5190</v>
      </c>
    </row>
    <row spans="1:3" r="19">
      <c t="s" r="A19" s="4">
        <v>86</v>
      </c>
      <c t="n" r="B19" s="5">
        <v>315361</v>
      </c>
      <c t="n" r="C19" s="5">
        <v>407972</v>
      </c>
    </row>
    <row spans="1:3" r="20">
      <c t="s" r="A20" s="3">
        <v>87</v>
      </c>
    </row>
    <row spans="1:3" r="21">
      <c t="s" r="A21" s="4">
        <v>88</v>
      </c>
      <c t="n" r="B21" s="5">
        <v>5240</v>
      </c>
      <c t="n" r="C21" s="5">
        <v>412</v>
      </c>
    </row>
    <row spans="1:3" r="22">
      <c t="s" r="A22" s="4">
        <v>89</v>
      </c>
      <c t="n" r="B22" s="5">
        <v>38483</v>
      </c>
      <c t="n" r="C22" s="5">
        <v>34984</v>
      </c>
    </row>
    <row spans="1:3" r="23">
      <c t="s" r="A23" s="4">
        <v>90</v>
      </c>
      <c t="n" r="B23" s="5">
        <v>1775</v>
      </c>
      <c t="n" r="C23" s="5">
        <v>2168</v>
      </c>
    </row>
    <row spans="1:3" r="24">
      <c t="s" r="A24" s="4">
        <v>91</v>
      </c>
      <c t="n" r="B24" s="5">
        <v>250968</v>
      </c>
      <c t="n" r="C24" s="5">
        <v>228940</v>
      </c>
    </row>
    <row spans="1:3" r="25">
      <c t="s" r="A25" s="4">
        <v>92</v>
      </c>
      <c t="n" r="B25" s="5">
        <v>296466</v>
      </c>
      <c t="n" r="C25" s="5">
        <v>266504</v>
      </c>
    </row>
    <row spans="1:3" r="26">
      <c t="s" r="A26" s="4">
        <v>93</v>
      </c>
      <c t="n" r="B26" s="5">
        <v>37919</v>
      </c>
      <c t="n" r="C26" s="5">
        <v>45942</v>
      </c>
    </row>
    <row spans="1:3" r="27">
      <c t="s" r="A27" s="4">
        <v>94</v>
      </c>
      <c t="n" r="B27" s="6">
        <v>29522</v>
      </c>
      <c t="n" r="C27" s="6">
        <v>11850</v>
      </c>
    </row>
    <row spans="1:3" r="28">
      <c t="s" r="A28" s="4">
        <v>95</v>
      </c>
    </row>
    <row spans="1:3" r="29">
      <c t="s" r="A29" s="3">
        <v>96</v>
      </c>
    </row>
    <row spans="1:3" r="30">
      <c t="s" r="A30" s="4">
        <v>97</v>
      </c>
      <c t="n" r="B30" s="6">
        <v>0</v>
      </c>
      <c t="n" r="C30" s="6">
        <v>0</v>
      </c>
    </row>
    <row spans="1:3" r="31">
      <c t="s" r="A31" s="3">
        <v>98</v>
      </c>
    </row>
    <row spans="1:3" r="32">
      <c t="s" r="A32" s="4">
        <v>99</v>
      </c>
      <c t="n" r="B32" s="5">
        <v>10161</v>
      </c>
      <c t="n" r="C32" s="5">
        <v>10103</v>
      </c>
    </row>
    <row spans="1:3" r="33">
      <c t="s" r="A33" s="4">
        <v>100</v>
      </c>
      <c t="n" r="B33" s="5">
        <v>641883</v>
      </c>
      <c t="n" r="C33" s="5">
        <v>591324</v>
      </c>
    </row>
    <row spans="1:3" r="34">
      <c t="s" r="A34" s="4">
        <v>101</v>
      </c>
      <c t="n" r="B34" s="5">
        <v>-145627</v>
      </c>
      <c t="n" r="C34" s="5">
        <v>-264034</v>
      </c>
    </row>
    <row spans="1:3" r="35">
      <c t="s" r="A35" s="4">
        <v>102</v>
      </c>
      <c t="n" r="B35" s="5">
        <v>6470</v>
      </c>
      <c t="n" r="C35" s="5">
        <v>9372</v>
      </c>
    </row>
    <row spans="1:3" r="36">
      <c t="s" r="A36" s="4">
        <v>103</v>
      </c>
      <c t="n" r="B36" s="5">
        <v>-561433</v>
      </c>
      <c t="n" r="C36" s="5">
        <v>-263089</v>
      </c>
    </row>
    <row spans="1:3" r="37">
      <c t="s" r="A37" s="4">
        <v>104</v>
      </c>
      <c t="n" r="B37" s="5">
        <v>-48546</v>
      </c>
      <c t="n" r="C37" s="5">
        <v>83676</v>
      </c>
    </row>
    <row spans="1:3" r="38">
      <c t="s" r="A38" s="4">
        <v>105</v>
      </c>
      <c t="n" r="B38" s="6">
        <v>315361</v>
      </c>
      <c t="n" r="C38" s="6">
        <v>4079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75</v>
      </c>
      <c t="s" r="B1" s="2">
        <v>2</v>
      </c>
      <c t="s" r="C1" s="2">
        <v>30</v>
      </c>
    </row>
    <row spans="1:3" r="2">
      <c t="s" r="A2" s="3">
        <v>89</v>
      </c>
    </row>
    <row spans="1:3" r="3">
      <c t="s" r="A3" s="4">
        <v>476</v>
      </c>
      <c t="n" r="B3" s="6">
        <v>2879</v>
      </c>
      <c t="n" r="C3" s="6">
        <v>3596</v>
      </c>
    </row>
    <row spans="1:3" r="4">
      <c t="s" r="A4" s="4">
        <v>477</v>
      </c>
      <c t="n" r="B4" s="5">
        <v>18965</v>
      </c>
      <c t="n" r="C4" s="5">
        <v>19347</v>
      </c>
    </row>
    <row spans="1:3" r="5">
      <c t="s" r="A5" s="4">
        <v>478</v>
      </c>
      <c t="n" r="B5" s="5">
        <v>16639</v>
      </c>
      <c t="n" r="C5" s="5">
        <v>12041</v>
      </c>
    </row>
    <row spans="1:3" r="6">
      <c t="s" r="A6" s="4">
        <v>479</v>
      </c>
      <c t="n" r="B6" s="6">
        <v>38483</v>
      </c>
      <c t="n" r="C6" s="6">
        <v>349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80</v>
      </c>
      <c t="s" r="B1" s="2">
        <v>2</v>
      </c>
      <c t="s" r="C1" s="2">
        <v>30</v>
      </c>
    </row>
    <row spans="1:3" r="2">
      <c t="s" r="A2" s="3">
        <v>94</v>
      </c>
    </row>
    <row spans="1:3" r="3">
      <c t="s" r="A3" s="4">
        <v>481</v>
      </c>
      <c t="n" r="B3" s="6">
        <v>5273</v>
      </c>
      <c t="n" r="C3" s="6">
        <v>402</v>
      </c>
    </row>
    <row spans="1:3" r="4">
      <c t="s" r="A4" s="4">
        <v>478</v>
      </c>
      <c t="n" r="B4" s="5">
        <v>24249</v>
      </c>
      <c t="n" r="C4" s="5">
        <v>11448</v>
      </c>
    </row>
    <row spans="1:3" r="5">
      <c t="s" r="A5" s="4">
        <v>482</v>
      </c>
      <c t="n" r="B5" s="6">
        <v>29522</v>
      </c>
      <c t="n" r="C5" s="6">
        <v>118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3</v>
      </c>
      <c t="s" r="B1" s="2">
        <v>1</v>
      </c>
    </row>
    <row spans="1:3" r="2">
      <c t="s" r="B2" s="2">
        <v>2</v>
      </c>
      <c t="s" r="C2" s="2">
        <v>30</v>
      </c>
    </row>
    <row spans="1:3" r="3">
      <c t="s" r="A3" s="3">
        <v>484</v>
      </c>
    </row>
    <row spans="1:3" r="4">
      <c t="s" r="A4" s="4">
        <v>485</v>
      </c>
      <c t="n" r="B4" s="8">
        <v>6.1</v>
      </c>
    </row>
    <row spans="1:3" r="5">
      <c t="s" r="A5" s="4">
        <v>486</v>
      </c>
      <c t="n" r="C5" s="8">
        <v>1.5</v>
      </c>
    </row>
    <row spans="1:3" r="6">
      <c t="s" r="A6" s="4">
        <v>487</v>
      </c>
      <c t="n" r="B6" s="8">
        <v>1.5</v>
      </c>
    </row>
    <row spans="1:3" r="7">
      <c t="s" r="A7" s="4">
        <v>85</v>
      </c>
    </row>
    <row spans="1:3" r="8">
      <c t="s" r="A8" s="3">
        <v>484</v>
      </c>
    </row>
    <row spans="1:3" r="9">
      <c t="s" r="A9" s="4">
        <v>484</v>
      </c>
      <c t="n" r="C9" s="8">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88</v>
      </c>
      <c t="s" r="B1" s="2">
        <v>2</v>
      </c>
      <c t="s" r="C1" s="2">
        <v>30</v>
      </c>
    </row>
    <row spans="1:3" r="2">
      <c t="s" r="A2" s="3">
        <v>489</v>
      </c>
    </row>
    <row spans="1:3" r="3">
      <c t="s" r="A3" s="4">
        <v>490</v>
      </c>
      <c t="n" r="B3" s="8">
        <v>22.6</v>
      </c>
      <c t="n" r="C3" s="8">
        <v>9.300000000000001</v>
      </c>
    </row>
    <row spans="1:3" r="4">
      <c t="s" r="A4" s="4">
        <v>491</v>
      </c>
      <c t="n" r="B4" s="8">
        <v>22.6</v>
      </c>
      <c t="n" r="C4" s="8">
        <v>2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92</v>
      </c>
      <c t="s" r="B1" s="2">
        <v>1</v>
      </c>
    </row>
    <row spans="1:9" r="2">
      <c t="s" r="B2" s="2">
        <v>2</v>
      </c>
      <c t="s" r="C2" s="2">
        <v>30</v>
      </c>
      <c t="s" r="D2" s="2">
        <v>31</v>
      </c>
      <c t="s" r="E2" s="2">
        <v>493</v>
      </c>
      <c t="s" r="F2" s="2">
        <v>494</v>
      </c>
      <c t="s" r="G2" s="2">
        <v>495</v>
      </c>
      <c t="s" r="H2" s="2">
        <v>496</v>
      </c>
      <c t="s" r="I2" s="2">
        <v>497</v>
      </c>
    </row>
    <row spans="1:9" r="3">
      <c t="s" r="A3" s="3">
        <v>187</v>
      </c>
    </row>
    <row spans="1:9" r="4">
      <c t="s" r="A4" s="4">
        <v>498</v>
      </c>
      <c t="n" r="E4" s="6">
        <v>450000</v>
      </c>
      <c t="n" r="F4" s="6">
        <v>200000</v>
      </c>
      <c t="n" r="G4" s="6">
        <v>150000</v>
      </c>
      <c t="n" r="H4" s="6">
        <v>100000</v>
      </c>
      <c t="n" r="I4" s="6">
        <v>100000</v>
      </c>
    </row>
    <row spans="1:9" r="5">
      <c t="s" r="A5" s="4">
        <v>133</v>
      </c>
      <c t="n" r="B5" s="5">
        <v>7731428</v>
      </c>
      <c t="n" r="C5" s="5">
        <v>3110114</v>
      </c>
    </row>
    <row spans="1:9" r="6">
      <c t="s" r="A6" s="4">
        <v>499</v>
      </c>
      <c t="n" r="B6" s="6">
        <v>298344</v>
      </c>
      <c t="n" r="C6" s="6">
        <v>121776</v>
      </c>
      <c t="n" r="D6" s="6">
        <v>84677</v>
      </c>
    </row>
    <row spans="1:9" r="7">
      <c t="s" r="A7" s="4">
        <v>500</v>
      </c>
      <c t="n" r="B7" s="6">
        <v>301400</v>
      </c>
      <c t="n" r="E7" s="6">
        <v>25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8"/>
    <col customWidth="1" max="2" min="2" width="24"/>
    <col customWidth="1" max="3" min="3" width="24"/>
    <col customWidth="1" max="4" min="4" width="25"/>
    <col customWidth="1" max="5" min="5" width="14"/>
    <col customWidth="1" max="6" min="6" width="14"/>
  </cols>
  <sheetData>
    <row spans="1:6" r="1">
      <c t="s" r="A1" s="1">
        <v>501</v>
      </c>
      <c t="s" r="B1" s="2">
        <v>1</v>
      </c>
    </row>
    <row spans="1:6" r="2">
      <c t="s" r="B2" s="2">
        <v>2</v>
      </c>
      <c t="s" r="C2" s="2">
        <v>30</v>
      </c>
      <c t="s" r="D2" s="2">
        <v>31</v>
      </c>
      <c t="s" r="E2" s="2">
        <v>502</v>
      </c>
      <c t="s" r="F2" s="2">
        <v>503</v>
      </c>
    </row>
    <row spans="1:6" r="3">
      <c t="s" r="A3" s="3">
        <v>504</v>
      </c>
    </row>
    <row spans="1:6" r="4">
      <c t="s" r="A4" s="4">
        <v>505</v>
      </c>
      <c t="n" r="B4" s="5">
        <v>5900000</v>
      </c>
    </row>
    <row spans="1:6" r="5">
      <c t="s" r="A5" s="4">
        <v>506</v>
      </c>
    </row>
    <row spans="1:6" r="6">
      <c t="s" r="A6" s="3">
        <v>504</v>
      </c>
    </row>
    <row spans="1:6" r="7">
      <c t="s" r="A7" s="4">
        <v>507</v>
      </c>
      <c t="n" r="E7" s="5">
        <v>7000000</v>
      </c>
    </row>
    <row spans="1:6" r="8">
      <c t="s" r="A8" s="4">
        <v>505</v>
      </c>
      <c t="n" r="B8" s="5">
        <v>4146931</v>
      </c>
    </row>
    <row spans="1:6" r="9">
      <c t="s" r="A9" s="4">
        <v>508</v>
      </c>
    </row>
    <row spans="1:6" r="10">
      <c t="s" r="A10" s="3">
        <v>504</v>
      </c>
    </row>
    <row spans="1:6" r="11">
      <c t="s" r="A11" s="4">
        <v>507</v>
      </c>
      <c t="n" r="F11" s="5">
        <v>4000000</v>
      </c>
    </row>
    <row spans="1:6" r="12">
      <c t="s" r="A12" s="4">
        <v>509</v>
      </c>
    </row>
    <row spans="1:6" r="13">
      <c t="s" r="A13" s="3">
        <v>510</v>
      </c>
    </row>
    <row spans="1:6" r="14">
      <c t="s" r="A14" s="4">
        <v>511</v>
      </c>
      <c t="s" r="B14" s="4">
        <v>512</v>
      </c>
    </row>
    <row spans="1:6" r="15">
      <c t="s" r="A15" s="3">
        <v>277</v>
      </c>
    </row>
    <row spans="1:6" r="16">
      <c t="s" r="A16" s="4">
        <v>513</v>
      </c>
      <c t="n" r="B16" s="7">
        <v>13.43</v>
      </c>
      <c t="n" r="C16" s="7">
        <v>11.56</v>
      </c>
      <c t="n" r="D16" s="7">
        <v>9.76</v>
      </c>
    </row>
    <row spans="1:6" r="17">
      <c t="s" r="A17" s="4">
        <v>514</v>
      </c>
      <c t="s" r="B17" s="4">
        <v>515</v>
      </c>
      <c t="s" r="C17" s="4">
        <v>516</v>
      </c>
      <c t="s" r="D17" s="4">
        <v>517</v>
      </c>
    </row>
    <row spans="1:6" r="18">
      <c t="s" r="A18" s="4">
        <v>518</v>
      </c>
      <c t="s" r="B18" s="4">
        <v>519</v>
      </c>
      <c t="s" r="C18" s="4">
        <v>519</v>
      </c>
      <c t="s" r="D18" s="4">
        <v>519</v>
      </c>
    </row>
    <row spans="1:6" r="19">
      <c t="s" r="A19" s="4">
        <v>520</v>
      </c>
      <c t="s" r="B19" s="4">
        <v>521</v>
      </c>
      <c t="s" r="C19" s="4">
        <v>521</v>
      </c>
      <c t="s" r="D19" s="4">
        <v>522</v>
      </c>
    </row>
    <row spans="1:6" r="20">
      <c t="s" r="A20" s="4">
        <v>523</v>
      </c>
      <c t="s" r="B20" s="4">
        <v>524</v>
      </c>
      <c t="s" r="C20" s="4">
        <v>525</v>
      </c>
      <c t="s" r="D20" s="4">
        <v>526</v>
      </c>
    </row>
    <row spans="1:6" r="21">
      <c t="s" r="A21" s="4">
        <v>527</v>
      </c>
    </row>
    <row spans="1:6" r="22">
      <c t="s" r="A22" s="3">
        <v>510</v>
      </c>
    </row>
    <row spans="1:6" r="23">
      <c t="s" r="A23" s="4">
        <v>528</v>
      </c>
      <c t="s" r="B23" s="4">
        <v>529</v>
      </c>
    </row>
    <row spans="1:6" r="24">
      <c t="s" r="A24" s="4">
        <v>530</v>
      </c>
    </row>
    <row spans="1:6" r="25">
      <c t="s" r="A25" s="3">
        <v>510</v>
      </c>
    </row>
    <row spans="1:6" r="26">
      <c t="s" r="A26" s="4">
        <v>528</v>
      </c>
      <c t="s" r="B26" s="4">
        <v>329</v>
      </c>
    </row>
    <row spans="1:6" r="27">
      <c t="s" r="A27" s="4">
        <v>531</v>
      </c>
    </row>
    <row spans="1:6" r="28">
      <c t="s" r="A28" s="3">
        <v>510</v>
      </c>
    </row>
    <row spans="1:6" r="29">
      <c t="s" r="A29" s="4">
        <v>511</v>
      </c>
      <c t="s" r="B29" s="4">
        <v>5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532</v>
      </c>
      <c t="s" r="B1" s="2">
        <v>1</v>
      </c>
    </row>
    <row spans="1:4" r="2">
      <c t="s" r="B2" s="2">
        <v>2</v>
      </c>
      <c t="s" r="C2" s="2">
        <v>30</v>
      </c>
      <c t="s" r="D2" s="2">
        <v>31</v>
      </c>
    </row>
    <row spans="1:4" r="3">
      <c t="s" r="A3" s="3">
        <v>533</v>
      </c>
    </row>
    <row spans="1:4" r="4">
      <c t="s" r="A4" s="4">
        <v>534</v>
      </c>
      <c t="n" r="B4" s="6">
        <v>14584</v>
      </c>
      <c t="n" r="C4" s="6">
        <v>14056</v>
      </c>
      <c t="n" r="D4" s="6">
        <v>14637</v>
      </c>
    </row>
    <row spans="1:4" r="5">
      <c t="s" r="A5" s="4">
        <v>535</v>
      </c>
    </row>
    <row spans="1:4" r="6">
      <c t="s" r="A6" s="3">
        <v>533</v>
      </c>
    </row>
    <row spans="1:4" r="7">
      <c t="s" r="A7" s="4">
        <v>534</v>
      </c>
      <c t="n" r="B7" s="5">
        <v>1351</v>
      </c>
      <c t="n" r="C7" s="5">
        <v>1239</v>
      </c>
      <c t="n" r="D7" s="5">
        <v>1281</v>
      </c>
    </row>
    <row spans="1:4" r="8">
      <c t="s" r="A8" s="4">
        <v>41</v>
      </c>
    </row>
    <row spans="1:4" r="9">
      <c t="s" r="A9" s="3">
        <v>533</v>
      </c>
    </row>
    <row spans="1:4" r="10">
      <c t="s" r="A10" s="4">
        <v>534</v>
      </c>
      <c t="n" r="B10" s="5">
        <v>3056</v>
      </c>
      <c t="n" r="C10" s="5">
        <v>3280</v>
      </c>
      <c t="n" r="D10" s="5">
        <v>3890</v>
      </c>
    </row>
    <row spans="1:4" r="11">
      <c t="s" r="A11" s="4">
        <v>42</v>
      </c>
    </row>
    <row spans="1:4" r="12">
      <c t="s" r="A12" s="3">
        <v>533</v>
      </c>
    </row>
    <row spans="1:4" r="13">
      <c t="s" r="A13" s="4">
        <v>534</v>
      </c>
      <c t="n" r="B13" s="5">
        <v>3881</v>
      </c>
      <c t="n" r="C13" s="5">
        <v>4129</v>
      </c>
      <c t="n" r="D13" s="5">
        <v>2969</v>
      </c>
    </row>
    <row spans="1:4" r="14">
      <c t="s" r="A14" s="4">
        <v>43</v>
      </c>
    </row>
    <row spans="1:4" r="15">
      <c t="s" r="A15" s="3">
        <v>533</v>
      </c>
    </row>
    <row spans="1:4" r="16">
      <c t="s" r="A16" s="4">
        <v>534</v>
      </c>
      <c t="n" r="B16" s="6">
        <v>6296</v>
      </c>
      <c t="n" r="C16" s="6">
        <v>5408</v>
      </c>
      <c t="n" r="D16" s="6">
        <v>64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37"/>
    <col customWidth="1" max="5" min="5" width="31"/>
  </cols>
  <sheetData>
    <row spans="1:5" r="1">
      <c t="s" r="A1" s="1">
        <v>536</v>
      </c>
      <c t="s" r="B1" s="2">
        <v>1</v>
      </c>
    </row>
    <row spans="1:5" r="2">
      <c t="s" r="B2" s="2">
        <v>537</v>
      </c>
      <c t="s" r="C2" s="2">
        <v>538</v>
      </c>
      <c t="s" r="D2" s="2">
        <v>539</v>
      </c>
      <c t="s" r="E2" s="2">
        <v>540</v>
      </c>
    </row>
    <row spans="1:5" r="3">
      <c t="s" r="A3" s="3">
        <v>541</v>
      </c>
    </row>
    <row spans="1:5" r="4">
      <c t="s" r="A4" s="4">
        <v>542</v>
      </c>
      <c t="n" r="C4" s="6">
        <v>5699</v>
      </c>
      <c t="n" r="D4" s="6">
        <v>7831</v>
      </c>
      <c t="n" r="E4" s="6">
        <v>7705</v>
      </c>
    </row>
    <row spans="1:5" r="5">
      <c t="s" r="A5" s="4">
        <v>509</v>
      </c>
    </row>
    <row spans="1:5" r="6">
      <c t="s" r="A6" s="3">
        <v>543</v>
      </c>
    </row>
    <row spans="1:5" r="7">
      <c t="s" r="A7" s="4">
        <v>544</v>
      </c>
      <c t="n" r="B7" s="5">
        <v>1214257</v>
      </c>
      <c t="n" r="C7" s="5">
        <v>1246528</v>
      </c>
    </row>
    <row spans="1:5" r="8">
      <c t="s" r="A8" s="4">
        <v>545</v>
      </c>
      <c t="n" r="C8" s="5">
        <v>315521</v>
      </c>
    </row>
    <row spans="1:5" r="9">
      <c t="s" r="A9" s="4">
        <v>546</v>
      </c>
      <c t="n" r="C9" s="5">
        <v>-308847</v>
      </c>
    </row>
    <row spans="1:5" r="10">
      <c t="s" r="A10" s="4">
        <v>547</v>
      </c>
      <c t="n" r="C10" s="5">
        <v>-38945</v>
      </c>
    </row>
    <row spans="1:5" r="11">
      <c t="s" r="A11" s="4">
        <v>548</v>
      </c>
      <c t="n" r="C11" s="5">
        <v>1214257</v>
      </c>
      <c t="n" r="D11" s="5">
        <v>1246528</v>
      </c>
    </row>
    <row spans="1:5" r="12">
      <c t="s" r="A12" s="4">
        <v>549</v>
      </c>
      <c t="n" r="C12" s="5">
        <v>764052</v>
      </c>
    </row>
    <row spans="1:5" r="13">
      <c t="s" r="A13" s="4">
        <v>550</v>
      </c>
      <c t="n" r="C13" s="5">
        <v>1160576</v>
      </c>
    </row>
    <row spans="1:5" r="14">
      <c t="s" r="A14" s="3">
        <v>551</v>
      </c>
    </row>
    <row spans="1:5" r="15">
      <c t="s" r="A15" s="4">
        <v>552</v>
      </c>
      <c t="n" r="B15" s="7">
        <v>27.25</v>
      </c>
      <c t="n" r="C15" s="7">
        <v>20.3</v>
      </c>
    </row>
    <row spans="1:5" r="16">
      <c t="s" r="A16" s="4">
        <v>553</v>
      </c>
      <c t="n" r="C16" s="10">
        <v>42.66</v>
      </c>
      <c t="n" r="D16" s="7">
        <v>33.06</v>
      </c>
      <c t="n" r="E16" s="7">
        <v>23.4</v>
      </c>
    </row>
    <row spans="1:5" r="17">
      <c t="s" r="A17" s="4">
        <v>554</v>
      </c>
      <c t="n" r="C17" s="10">
        <v>15.1</v>
      </c>
    </row>
    <row spans="1:5" r="18">
      <c t="s" r="A18" s="4">
        <v>555</v>
      </c>
      <c t="n" r="C18" s="10">
        <v>25.96</v>
      </c>
    </row>
    <row spans="1:5" r="19">
      <c t="s" r="A19" s="4">
        <v>556</v>
      </c>
      <c t="n" r="C19" s="10">
        <v>27.25</v>
      </c>
      <c t="n" r="D19" s="7">
        <v>20.3</v>
      </c>
    </row>
    <row spans="1:5" r="20">
      <c t="s" r="A20" s="4">
        <v>557</v>
      </c>
      <c t="n" r="C20" s="5">
        <v>22</v>
      </c>
    </row>
    <row spans="1:5" r="21">
      <c t="s" r="A21" s="4">
        <v>558</v>
      </c>
      <c t="n" r="C21" s="7">
        <v>26.57</v>
      </c>
    </row>
    <row spans="1:5" r="22">
      <c t="s" r="A22" s="3">
        <v>559</v>
      </c>
    </row>
    <row spans="1:5" r="23">
      <c t="s" r="A23" s="4">
        <v>560</v>
      </c>
      <c t="s" r="C23" s="4">
        <v>561</v>
      </c>
      <c t="s" r="D23" s="4">
        <v>562</v>
      </c>
    </row>
    <row spans="1:5" r="24">
      <c t="s" r="A24" s="4">
        <v>563</v>
      </c>
      <c t="s" r="C24" s="4">
        <v>564</v>
      </c>
    </row>
    <row spans="1:5" r="25">
      <c t="s" r="A25" s="4">
        <v>565</v>
      </c>
      <c t="s" r="C25" s="4">
        <v>566</v>
      </c>
    </row>
    <row spans="1:5" r="26">
      <c t="s" r="A26" s="3">
        <v>567</v>
      </c>
    </row>
    <row spans="1:5" r="27">
      <c t="s" r="A27" s="4">
        <v>568</v>
      </c>
      <c t="n" r="B27" s="6">
        <v>22232</v>
      </c>
      <c t="n" r="C27" s="6">
        <v>32543</v>
      </c>
    </row>
    <row spans="1:5" r="28">
      <c t="s" r="A28" s="4">
        <v>569</v>
      </c>
      <c t="n" r="C28" s="5">
        <v>22232</v>
      </c>
      <c t="n" r="D28" s="6">
        <v>32543</v>
      </c>
    </row>
    <row spans="1:5" r="29">
      <c t="s" r="A29" s="4">
        <v>570</v>
      </c>
      <c t="n" r="C29" s="5">
        <v>18000</v>
      </c>
    </row>
    <row spans="1:5" r="30">
      <c t="s" r="A30" s="4">
        <v>571</v>
      </c>
      <c t="n" r="C30" s="5">
        <v>22024</v>
      </c>
    </row>
    <row spans="1:5" r="31">
      <c t="s" r="A31" s="3">
        <v>541</v>
      </c>
    </row>
    <row spans="1:5" r="32">
      <c t="s" r="A32" s="4">
        <v>572</v>
      </c>
      <c t="n" r="C32" s="6">
        <v>4900</v>
      </c>
    </row>
    <row spans="1:5" r="33">
      <c t="s" r="A33" s="4">
        <v>573</v>
      </c>
      <c t="s" r="C33" s="4">
        <v>574</v>
      </c>
    </row>
    <row spans="1:5" r="34">
      <c t="s" r="A34" s="4">
        <v>575</v>
      </c>
      <c t="n" r="C34" s="6">
        <v>8200</v>
      </c>
      <c t="n" r="D34" s="5">
        <v>19900</v>
      </c>
      <c t="n" r="E34" s="6">
        <v>55700</v>
      </c>
    </row>
    <row spans="1:5" r="35">
      <c t="s" r="A35" s="4">
        <v>576</v>
      </c>
      <c t="n" r="C35" s="5">
        <v>4600</v>
      </c>
      <c t="n" r="D35" s="5">
        <v>8700</v>
      </c>
      <c t="n" r="E35" s="5">
        <v>21100</v>
      </c>
    </row>
    <row spans="1:5" r="36">
      <c t="s" r="A36" s="4">
        <v>542</v>
      </c>
      <c t="n" r="C36" s="6">
        <v>5700</v>
      </c>
      <c t="n" r="D36" s="6">
        <v>7800</v>
      </c>
      <c t="n" r="E36" s="6">
        <v>7700</v>
      </c>
    </row>
    <row spans="1:5" r="37">
      <c t="s" r="A37" s="4">
        <v>577</v>
      </c>
    </row>
    <row spans="1:5" r="38">
      <c t="s" r="A38" s="3">
        <v>543</v>
      </c>
    </row>
    <row spans="1:5" r="39">
      <c t="s" r="A39" s="4">
        <v>545</v>
      </c>
      <c t="n" r="B39" s="5">
        <v>350933</v>
      </c>
    </row>
    <row spans="1:5" r="40">
      <c t="s" r="A40" s="4">
        <v>531</v>
      </c>
    </row>
    <row spans="1:5" r="41">
      <c t="s" r="A41" s="3">
        <v>578</v>
      </c>
    </row>
    <row spans="1:5" r="42">
      <c t="s" r="A42" s="4">
        <v>544</v>
      </c>
      <c t="n" r="B42" s="5">
        <v>542432</v>
      </c>
      <c t="n" r="C42" s="5">
        <v>617269</v>
      </c>
    </row>
    <row spans="1:5" r="43">
      <c t="s" r="A43" s="4">
        <v>545</v>
      </c>
      <c t="n" r="C43" s="5">
        <v>373071</v>
      </c>
    </row>
    <row spans="1:5" r="44">
      <c t="s" r="A44" s="4">
        <v>579</v>
      </c>
      <c t="n" r="C44" s="5">
        <v>-408654</v>
      </c>
    </row>
    <row spans="1:5" r="45">
      <c t="s" r="A45" s="4">
        <v>547</v>
      </c>
      <c t="n" r="C45" s="5">
        <v>-39254</v>
      </c>
    </row>
    <row spans="1:5" r="46">
      <c t="s" r="A46" s="4">
        <v>548</v>
      </c>
      <c t="n" r="C46" s="5">
        <v>542432</v>
      </c>
      <c t="n" r="D46" s="5">
        <v>617269</v>
      </c>
    </row>
    <row spans="1:5" r="47">
      <c t="s" r="A47" s="4">
        <v>580</v>
      </c>
      <c t="n" r="C47" s="5">
        <v>478028</v>
      </c>
    </row>
    <row spans="1:5" r="48">
      <c t="s" r="A48" s="3">
        <v>541</v>
      </c>
    </row>
    <row spans="1:5" r="49">
      <c t="s" r="A49" s="4">
        <v>552</v>
      </c>
      <c t="n" r="B49" s="7">
        <v>36.13</v>
      </c>
      <c t="n" r="C49" s="7">
        <v>25.74</v>
      </c>
    </row>
    <row spans="1:5" r="50">
      <c t="s" r="A50" s="4">
        <v>553</v>
      </c>
      <c t="n" r="C50" s="10">
        <v>42.65</v>
      </c>
      <c t="n" r="D50" s="7">
        <v>33.07</v>
      </c>
      <c t="n" r="E50" s="7">
        <v>23.46</v>
      </c>
    </row>
    <row spans="1:5" r="51">
      <c t="s" r="A51" s="4">
        <v>581</v>
      </c>
      <c t="n" r="C51" s="10">
        <v>27.23</v>
      </c>
    </row>
    <row spans="1:5" r="52">
      <c t="s" r="A52" s="4">
        <v>555</v>
      </c>
      <c t="n" r="C52" s="10">
        <v>27.29</v>
      </c>
    </row>
    <row spans="1:5" r="53">
      <c t="s" r="A53" s="4">
        <v>556</v>
      </c>
      <c t="n" r="C53" s="7">
        <v>36.13</v>
      </c>
      <c t="n" r="D53" s="7">
        <v>25.74</v>
      </c>
    </row>
    <row spans="1:5" r="54">
      <c t="s" r="A54" s="4">
        <v>558</v>
      </c>
      <c t="n" r="C54" s="10">
        <v>36.48</v>
      </c>
    </row>
    <row spans="1:5" r="55">
      <c t="s" r="A55" s="4">
        <v>582</v>
      </c>
      <c t="n" r="C55" s="6">
        <v>16100</v>
      </c>
      <c t="n" r="D55" s="6">
        <v>22200</v>
      </c>
      <c t="n" r="E55" s="6">
        <v>22500</v>
      </c>
    </row>
    <row spans="1:5" r="56">
      <c t="s" r="A56" s="4">
        <v>572</v>
      </c>
      <c t="n" r="C56" s="6">
        <v>17400</v>
      </c>
    </row>
    <row spans="1:5" r="57">
      <c t="s" r="A57" s="4">
        <v>573</v>
      </c>
      <c t="s" r="C57" s="4">
        <v>574</v>
      </c>
    </row>
    <row spans="1:5" r="58">
      <c t="s" r="A58" s="4">
        <v>583</v>
      </c>
    </row>
    <row spans="1:5" r="59">
      <c t="s" r="A59" s="3">
        <v>578</v>
      </c>
    </row>
    <row spans="1:5" r="60">
      <c t="s" r="A60" s="4">
        <v>545</v>
      </c>
      <c t="n" r="B60" s="5">
        <v>32096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584</v>
      </c>
      <c t="s" r="B1" s="2">
        <v>1</v>
      </c>
    </row>
    <row spans="1:4" r="2">
      <c t="s" r="B2" s="2">
        <v>2</v>
      </c>
      <c t="s" r="C2" s="2">
        <v>30</v>
      </c>
      <c t="s" r="D2" s="2">
        <v>31</v>
      </c>
    </row>
    <row spans="1:4" r="3">
      <c t="s" r="A3" s="3">
        <v>585</v>
      </c>
    </row>
    <row spans="1:4" r="4">
      <c t="s" r="A4" s="4">
        <v>586</v>
      </c>
      <c t="n" r="B4" s="6">
        <v>175805</v>
      </c>
      <c t="n" r="C4" s="6">
        <v>121329</v>
      </c>
      <c t="n" r="D4" s="6">
        <v>54587</v>
      </c>
    </row>
    <row spans="1:4" r="5">
      <c t="s" r="A5" s="4">
        <v>587</v>
      </c>
      <c t="n" r="B5" s="5">
        <v>3666</v>
      </c>
      <c t="n" r="C5" s="5">
        <v>7204</v>
      </c>
      <c t="n" r="D5" s="5">
        <v>2851</v>
      </c>
    </row>
    <row spans="1:4" r="6">
      <c t="s" r="A6" s="4">
        <v>284</v>
      </c>
      <c t="n" r="B6" s="5">
        <v>179471</v>
      </c>
      <c t="n" r="C6" s="5">
        <v>128533</v>
      </c>
      <c t="n" r="D6" s="5">
        <v>57438</v>
      </c>
    </row>
    <row spans="1:4" r="7">
      <c t="s" r="A7" s="3">
        <v>588</v>
      </c>
    </row>
    <row spans="1:4" r="8">
      <c t="s" r="A8" s="4">
        <v>589</v>
      </c>
      <c t="n" r="B8" s="5">
        <v>0</v>
      </c>
      <c t="n" r="C8" s="5">
        <v>0</v>
      </c>
      <c t="n" r="D8" s="5">
        <v>0</v>
      </c>
    </row>
    <row spans="1:4" r="9">
      <c t="s" r="A9" s="4">
        <v>590</v>
      </c>
      <c t="n" r="B9" s="5">
        <v>55895</v>
      </c>
      <c t="n" r="C9" s="5">
        <v>32996</v>
      </c>
      <c t="n" r="D9" s="5">
        <v>7867</v>
      </c>
    </row>
    <row spans="1:4" r="10">
      <c t="s" r="A10" s="3">
        <v>591</v>
      </c>
    </row>
    <row spans="1:4" r="11">
      <c t="s" r="A11" s="4">
        <v>589</v>
      </c>
      <c t="n" r="B11" s="5">
        <v>2176</v>
      </c>
      <c t="n" r="C11" s="5">
        <v>528</v>
      </c>
      <c t="n" r="D11" s="5">
        <v>136</v>
      </c>
    </row>
    <row spans="1:4" r="12">
      <c t="s" r="A12" s="4">
        <v>590</v>
      </c>
      <c t="n" r="B12" s="5">
        <v>729</v>
      </c>
      <c t="n" r="C12" s="5">
        <v>1005</v>
      </c>
      <c t="n" r="D12" s="5">
        <v>693</v>
      </c>
    </row>
    <row spans="1:4" r="13">
      <c t="s" r="A13" s="3">
        <v>587</v>
      </c>
    </row>
    <row spans="1:4" r="14">
      <c t="s" r="A14" s="4">
        <v>589</v>
      </c>
      <c t="n" r="B14" s="5">
        <v>3382</v>
      </c>
      <c t="n" r="C14" s="5">
        <v>7785</v>
      </c>
      <c t="n" r="D14" s="5">
        <v>7068</v>
      </c>
    </row>
    <row spans="1:4" r="15">
      <c t="s" r="A15" s="4">
        <v>590</v>
      </c>
      <c t="n" r="B15" s="5">
        <v>-1118</v>
      </c>
      <c t="n" r="C15" s="5">
        <v>436</v>
      </c>
      <c t="n" r="D15" s="5">
        <v>-3588</v>
      </c>
    </row>
    <row spans="1:4" r="16">
      <c t="s" r="A16" s="4">
        <v>286</v>
      </c>
      <c t="n" r="B16" s="6">
        <v>61064</v>
      </c>
      <c t="n" r="C16" s="6">
        <v>42750</v>
      </c>
      <c t="n" r="D16" s="6">
        <v>121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592</v>
      </c>
      <c t="s" r="B1" s="2">
        <v>1</v>
      </c>
    </row>
    <row spans="1:4" r="2">
      <c t="s" r="B2" s="2">
        <v>2</v>
      </c>
      <c t="s" r="C2" s="2">
        <v>30</v>
      </c>
      <c t="s" r="D2" s="2">
        <v>31</v>
      </c>
    </row>
    <row spans="1:4" r="3">
      <c t="s" r="A3" s="3">
        <v>593</v>
      </c>
    </row>
    <row spans="1:4" r="4">
      <c t="s" r="A4" s="4">
        <v>594</v>
      </c>
      <c t="n" r="B4" s="6">
        <v>62815</v>
      </c>
      <c t="n" r="C4" s="6">
        <v>44989</v>
      </c>
      <c t="n" r="D4" s="6">
        <v>20103</v>
      </c>
    </row>
    <row spans="1:4" r="5">
      <c t="s" r="A5" s="4">
        <v>595</v>
      </c>
      <c t="n" r="B5" s="5">
        <v>2114</v>
      </c>
      <c t="n" r="C5" s="5">
        <v>78</v>
      </c>
      <c t="n" r="D5" s="5">
        <v>88</v>
      </c>
    </row>
    <row spans="1:4" r="6">
      <c t="s" r="A6" s="4">
        <v>596</v>
      </c>
      <c t="n" r="B6" s="5">
        <v>2799</v>
      </c>
      <c t="n" r="C6" s="5">
        <v>6667</v>
      </c>
      <c t="n" r="D6" s="5">
        <v>4456</v>
      </c>
    </row>
    <row spans="1:4" r="7">
      <c t="s" r="A7" s="4">
        <v>597</v>
      </c>
      <c t="n" r="B7" s="5">
        <v>-222</v>
      </c>
      <c t="n" r="C7" s="5">
        <v>1881</v>
      </c>
      <c t="n" r="D7" s="5">
        <v>2298</v>
      </c>
    </row>
    <row spans="1:4" r="8">
      <c t="s" r="A8" s="4">
        <v>134</v>
      </c>
      <c t="n" r="B8" s="5">
        <v>763</v>
      </c>
      <c t="n" r="C8" s="5">
        <v>631</v>
      </c>
      <c t="n" r="D8" s="5">
        <v>900</v>
      </c>
    </row>
    <row spans="1:4" r="9">
      <c t="s" r="A9" s="4">
        <v>598</v>
      </c>
      <c t="n" r="B9" s="5">
        <v>-3562</v>
      </c>
      <c t="n" r="C9" s="5">
        <v>-8902</v>
      </c>
      <c t="n" r="D9" s="5">
        <v>-4816</v>
      </c>
    </row>
    <row spans="1:4" r="10">
      <c t="s" r="A10" s="4">
        <v>599</v>
      </c>
      <c t="n" r="B10" s="5">
        <v>-641</v>
      </c>
      <c t="n" r="C10" s="5">
        <v>-261</v>
      </c>
      <c t="n" r="D10" s="5">
        <v>-168</v>
      </c>
    </row>
    <row spans="1:4" r="11">
      <c t="s" r="A11" s="4">
        <v>600</v>
      </c>
      <c t="n" r="B11" s="5">
        <v>384</v>
      </c>
      <c t="n" r="C11" s="5">
        <v>150</v>
      </c>
      <c t="n" r="D11" s="5">
        <v>-149</v>
      </c>
    </row>
    <row spans="1:4" r="12">
      <c t="s" r="A12" s="4">
        <v>601</v>
      </c>
      <c t="n" r="B12" s="5">
        <v>-3600</v>
      </c>
      <c t="n" r="C12" s="5">
        <v>-2443</v>
      </c>
      <c t="n" r="D12" s="5">
        <v>0</v>
      </c>
    </row>
    <row spans="1:4" r="13">
      <c t="s" r="A13" s="4">
        <v>602</v>
      </c>
      <c t="n" r="B13" s="5">
        <v>176</v>
      </c>
      <c t="n" r="C13" s="5">
        <v>-16</v>
      </c>
      <c t="n" r="D13" s="5">
        <v>-1813</v>
      </c>
    </row>
    <row spans="1:4" r="14">
      <c t="s" r="A14" s="4">
        <v>603</v>
      </c>
      <c t="n" r="B14" s="5">
        <v>0</v>
      </c>
      <c t="n" r="C14" s="5">
        <v>0</v>
      </c>
      <c t="n" r="D14" s="5">
        <v>-9266</v>
      </c>
    </row>
    <row spans="1:4" r="15">
      <c t="s" r="A15" s="4">
        <v>478</v>
      </c>
      <c t="n" r="B15" s="5">
        <v>38</v>
      </c>
      <c t="n" r="C15" s="5">
        <v>-24</v>
      </c>
      <c t="n" r="D15" s="5">
        <v>543</v>
      </c>
    </row>
    <row spans="1:4" r="16">
      <c t="s" r="A16" s="4">
        <v>286</v>
      </c>
      <c t="n" r="B16" s="6">
        <v>61064</v>
      </c>
      <c t="n" r="C16" s="6">
        <v>42750</v>
      </c>
      <c t="n" r="D16" s="6">
        <v>121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v>
      </c>
      <c t="s" r="B1" s="2">
        <v>2</v>
      </c>
      <c t="s" r="C1" s="2">
        <v>30</v>
      </c>
    </row>
    <row spans="1:3" r="2">
      <c t="s" r="A2" s="3">
        <v>107</v>
      </c>
    </row>
    <row spans="1:3" r="3">
      <c t="s" r="A3" s="4">
        <v>108</v>
      </c>
      <c t="n" r="B3" s="7">
        <v>0.1</v>
      </c>
      <c t="n" r="C3" s="7">
        <v>0.1</v>
      </c>
    </row>
    <row spans="1:3" r="4">
      <c t="s" r="A4" s="4">
        <v>109</v>
      </c>
      <c t="n" r="B4" s="5">
        <v>3636</v>
      </c>
      <c t="n" r="C4" s="5">
        <v>3636</v>
      </c>
    </row>
    <row spans="1:3" r="5">
      <c t="s" r="A5" s="4">
        <v>110</v>
      </c>
      <c t="n" r="B5" s="5">
        <v>0</v>
      </c>
      <c t="n" r="C5" s="5">
        <v>0</v>
      </c>
    </row>
    <row spans="1:3" r="6">
      <c t="s" r="A6" s="4">
        <v>111</v>
      </c>
      <c t="n" r="B6" s="5">
        <v>0</v>
      </c>
      <c t="n" r="C6" s="5">
        <v>0</v>
      </c>
    </row>
    <row spans="1:3" r="7">
      <c t="s" r="A7" s="4">
        <v>112</v>
      </c>
      <c t="n" r="B7" s="7">
        <v>0.1</v>
      </c>
      <c t="n" r="C7" s="7">
        <v>0.1</v>
      </c>
    </row>
    <row spans="1:3" r="8">
      <c t="s" r="A8" s="4">
        <v>113</v>
      </c>
      <c t="n" r="B8" s="5">
        <v>210000000</v>
      </c>
      <c t="n" r="C8" s="5">
        <v>210000000</v>
      </c>
    </row>
    <row spans="1:3" r="9">
      <c t="s" r="A9" s="4">
        <v>114</v>
      </c>
      <c t="n" r="B9" s="5">
        <v>101607520</v>
      </c>
      <c t="n" r="C9" s="5">
        <v>101033740</v>
      </c>
    </row>
    <row spans="1:3" r="10">
      <c t="s" r="A10" s="4">
        <v>115</v>
      </c>
      <c t="n" r="B10" s="5">
        <v>84504202</v>
      </c>
      <c t="n" r="C10" s="5">
        <v>91661850</v>
      </c>
    </row>
    <row spans="1:3" r="11">
      <c t="s" r="A11" s="4">
        <v>116</v>
      </c>
      <c t="n" r="B11" s="5">
        <v>17103318</v>
      </c>
      <c t="n" r="C11" s="5">
        <v>93718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04</v>
      </c>
      <c t="s" r="B1" s="2">
        <v>2</v>
      </c>
      <c t="s" r="C1" s="2">
        <v>30</v>
      </c>
    </row>
    <row spans="1:3" r="2">
      <c t="s" r="A2" s="3">
        <v>605</v>
      </c>
    </row>
    <row spans="1:3" r="3">
      <c t="s" r="A3" s="4">
        <v>606</v>
      </c>
      <c t="n" r="B3" s="6">
        <v>2144</v>
      </c>
      <c t="n" r="C3" s="6">
        <v>4354</v>
      </c>
    </row>
    <row spans="1:3" r="4">
      <c t="s" r="A4" s="4">
        <v>607</v>
      </c>
      <c t="n" r="B4" s="5">
        <v>0</v>
      </c>
      <c t="n" r="C4" s="5">
        <v>4752</v>
      </c>
    </row>
    <row spans="1:3" r="5">
      <c t="s" r="A5" s="4">
        <v>608</v>
      </c>
      <c t="n" r="B5" s="5">
        <v>0</v>
      </c>
      <c t="n" r="C5" s="5">
        <v>104</v>
      </c>
    </row>
    <row spans="1:3" r="6">
      <c t="s" r="A6" s="4">
        <v>609</v>
      </c>
      <c t="n" r="B6" s="5">
        <v>8028</v>
      </c>
      <c t="n" r="C6" s="5">
        <v>8012</v>
      </c>
    </row>
    <row spans="1:3" r="7">
      <c t="s" r="A7" s="4">
        <v>610</v>
      </c>
      <c t="n" r="B7" s="5">
        <v>2133</v>
      </c>
      <c t="n" r="C7" s="5">
        <v>1672</v>
      </c>
    </row>
    <row spans="1:3" r="8">
      <c t="s" r="A8" s="4">
        <v>156</v>
      </c>
      <c t="n" r="B8" s="5">
        <v>5620</v>
      </c>
      <c t="n" r="C8" s="5">
        <v>4823</v>
      </c>
    </row>
    <row spans="1:3" r="9">
      <c t="s" r="A9" s="4">
        <v>611</v>
      </c>
      <c t="n" r="B9" s="5">
        <v>19</v>
      </c>
      <c t="n" r="C9" s="5">
        <v>26</v>
      </c>
    </row>
    <row spans="1:3" r="10">
      <c t="s" r="A10" s="4">
        <v>612</v>
      </c>
      <c t="n" r="B10" s="5">
        <v>6819</v>
      </c>
      <c t="n" r="C10" s="5">
        <v>6074</v>
      </c>
    </row>
    <row spans="1:3" r="11">
      <c t="s" r="A11" s="4">
        <v>267</v>
      </c>
      <c t="n" r="B11" s="5">
        <v>2478</v>
      </c>
      <c t="n" r="C11" s="5">
        <v>419</v>
      </c>
    </row>
    <row spans="1:3" r="12">
      <c t="s" r="A12" s="4">
        <v>613</v>
      </c>
      <c t="n" r="B12" s="5">
        <v>2136</v>
      </c>
      <c t="n" r="C12" s="5">
        <v>2005</v>
      </c>
    </row>
    <row spans="1:3" r="13">
      <c t="s" r="A13" s="4">
        <v>614</v>
      </c>
      <c t="n" r="B13" s="5">
        <v>2916</v>
      </c>
      <c t="n" r="C13" s="5">
        <v>3065</v>
      </c>
    </row>
    <row spans="1:3" r="14">
      <c t="s" r="A14" s="4">
        <v>615</v>
      </c>
      <c t="n" r="B14" s="5">
        <v>32293</v>
      </c>
      <c t="n" r="C14" s="5">
        <v>35306</v>
      </c>
    </row>
    <row spans="1:3" r="15">
      <c t="s" r="A15" s="3">
        <v>616</v>
      </c>
    </row>
    <row spans="1:3" r="16">
      <c t="s" r="A16" s="4">
        <v>156</v>
      </c>
      <c t="n" r="B16" s="5">
        <v>-1362</v>
      </c>
      <c t="n" r="C16" s="5">
        <v>-194</v>
      </c>
    </row>
    <row spans="1:3" r="17">
      <c t="s" r="A17" s="4">
        <v>267</v>
      </c>
      <c t="n" r="B17" s="5">
        <v>-1065</v>
      </c>
      <c t="n" r="C17" s="5">
        <v>-1295</v>
      </c>
    </row>
    <row spans="1:3" r="18">
      <c t="s" r="A18" s="4">
        <v>613</v>
      </c>
      <c t="n" r="B18" s="5">
        <v>-2812</v>
      </c>
      <c t="n" r="C18" s="5">
        <v>-298</v>
      </c>
    </row>
    <row spans="1:3" r="19">
      <c t="s" r="A19" s="4">
        <v>614</v>
      </c>
      <c t="n" r="B19" s="5">
        <v>-645</v>
      </c>
      <c t="n" r="C19" s="5">
        <v>-826</v>
      </c>
    </row>
    <row spans="1:3" r="20">
      <c t="s" r="A20" s="4">
        <v>617</v>
      </c>
      <c t="n" r="B20" s="5">
        <v>-5884</v>
      </c>
      <c t="n" r="C20" s="5">
        <v>-2613</v>
      </c>
    </row>
    <row spans="1:3" r="21">
      <c t="s" r="A21" s="4">
        <v>602</v>
      </c>
      <c t="n" r="B21" s="5">
        <v>10144</v>
      </c>
      <c t="n" r="C21" s="5">
        <v>9959</v>
      </c>
    </row>
    <row spans="1:3" r="22">
      <c t="s" r="A22" s="4">
        <v>618</v>
      </c>
      <c t="n" r="B22" s="6">
        <v>16265</v>
      </c>
      <c t="n" r="C22" s="6">
        <v>227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r="A1" s="1">
        <v>619</v>
      </c>
      <c t="s" r="B1" s="2">
        <v>620</v>
      </c>
    </row>
    <row spans="1:2" r="2">
      <c t="s" r="A2" s="4">
        <v>587</v>
      </c>
    </row>
    <row spans="1:2" r="3">
      <c t="s" r="A3" s="3">
        <v>621</v>
      </c>
    </row>
    <row spans="1:2" r="4">
      <c t="s" r="A4" s="4">
        <v>622</v>
      </c>
      <c t="n" r="B4" s="6">
        <v>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1"/>
  </cols>
  <sheetData>
    <row spans="1:2" r="1">
      <c t="s" r="A1" s="1">
        <v>623</v>
      </c>
      <c t="s" r="B1" s="2">
        <v>620</v>
      </c>
    </row>
    <row spans="1:2" r="2">
      <c t="s" r="A2" s="4">
        <v>624</v>
      </c>
    </row>
    <row spans="1:2" r="3">
      <c t="s" r="A3" s="3">
        <v>625</v>
      </c>
    </row>
    <row spans="1:2" r="4">
      <c t="s" r="A4" s="4">
        <v>626</v>
      </c>
      <c t="n" r="B4" s="8">
        <v>1.8</v>
      </c>
    </row>
    <row spans="1:2" r="5">
      <c t="s" r="A5" s="4">
        <v>627</v>
      </c>
    </row>
    <row spans="1:2" r="6">
      <c t="s" r="A6" s="3">
        <v>625</v>
      </c>
    </row>
    <row spans="1:2" r="7">
      <c t="s" r="A7" s="4">
        <v>626</v>
      </c>
      <c t="n" r="B7" s="9">
        <v>1.9</v>
      </c>
    </row>
    <row spans="1:2" r="8">
      <c t="s" r="A8" s="4">
        <v>628</v>
      </c>
    </row>
    <row spans="1:2" r="9">
      <c t="s" r="A9" s="3">
        <v>625</v>
      </c>
    </row>
    <row spans="1:2" r="10">
      <c t="s" r="A10" s="4">
        <v>626</v>
      </c>
      <c t="n" r="B10" s="9">
        <v>0.4</v>
      </c>
    </row>
    <row spans="1:2" r="11">
      <c t="s" r="A11" s="4">
        <v>629</v>
      </c>
    </row>
    <row spans="1:2" r="12">
      <c t="s" r="A12" s="3">
        <v>625</v>
      </c>
    </row>
    <row spans="1:2" r="13">
      <c t="s" r="A13" s="4">
        <v>626</v>
      </c>
      <c t="n" r="B13" s="8">
        <v>2.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630</v>
      </c>
      <c t="s" r="B1" s="2">
        <v>1</v>
      </c>
    </row>
    <row spans="1:4" r="2">
      <c t="s" r="B2" s="2">
        <v>2</v>
      </c>
      <c t="s" r="C2" s="2">
        <v>30</v>
      </c>
      <c t="s" r="D2" s="2">
        <v>31</v>
      </c>
    </row>
    <row spans="1:4" r="3">
      <c t="s" r="A3" s="3">
        <v>631</v>
      </c>
    </row>
    <row spans="1:4" r="4">
      <c t="s" r="A4" s="4">
        <v>631</v>
      </c>
      <c t="n" r="B4" s="6">
        <v>37024</v>
      </c>
      <c t="n" r="C4" s="6">
        <v>727</v>
      </c>
      <c t="n" r="D4" s="6">
        <v>478</v>
      </c>
    </row>
    <row spans="1:4" r="5">
      <c t="s" r="A5" s="4">
        <v>632</v>
      </c>
      <c t="n" r="D5" s="5">
        <v>9300</v>
      </c>
    </row>
    <row spans="1:4" r="6">
      <c t="s" r="A6" s="4">
        <v>633</v>
      </c>
      <c t="n" r="D6" s="6">
        <v>22200</v>
      </c>
    </row>
    <row spans="1:4" r="7">
      <c t="s" r="A7" s="3">
        <v>634</v>
      </c>
    </row>
    <row spans="1:4" r="8">
      <c t="s" r="A8" s="4">
        <v>634</v>
      </c>
      <c t="n" r="B8" s="6">
        <v>10144</v>
      </c>
      <c t="n" r="C8" s="6">
        <v>99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5</v>
      </c>
      <c t="s" r="B1" s="2">
        <v>1</v>
      </c>
    </row>
    <row spans="1:4" r="2">
      <c t="s" r="B2" s="2">
        <v>2</v>
      </c>
      <c t="s" r="C2" s="2">
        <v>30</v>
      </c>
      <c t="s" r="D2" s="2">
        <v>31</v>
      </c>
    </row>
    <row spans="1:4" r="3">
      <c t="s" r="A3" s="3">
        <v>636</v>
      </c>
    </row>
    <row spans="1:4" r="4">
      <c t="s" r="A4" s="4">
        <v>637</v>
      </c>
      <c t="n" r="B4" s="6">
        <v>21193</v>
      </c>
      <c t="n" r="C4" s="6">
        <v>22031</v>
      </c>
      <c t="n" r="D4" s="6">
        <v>21906</v>
      </c>
    </row>
    <row spans="1:4" r="5">
      <c t="s" r="A5" s="4">
        <v>638</v>
      </c>
      <c t="n" r="B5" s="5">
        <v>238</v>
      </c>
      <c t="n" r="C5" s="5">
        <v>112</v>
      </c>
      <c t="n" r="D5" s="5">
        <v>1150</v>
      </c>
    </row>
    <row spans="1:4" r="6">
      <c t="s" r="A6" s="4">
        <v>639</v>
      </c>
      <c t="n" r="B6" s="5">
        <v>-1024</v>
      </c>
      <c t="n" r="C6" s="5">
        <v>-823</v>
      </c>
      <c t="n" r="D6" s="5">
        <v>-1172</v>
      </c>
    </row>
    <row spans="1:4" r="7">
      <c t="s" r="A7" s="4">
        <v>640</v>
      </c>
      <c t="n" r="B7" s="5">
        <v>-537</v>
      </c>
      <c t="n" r="C7" s="5">
        <v>-127</v>
      </c>
      <c t="n" r="D7" s="5">
        <v>147</v>
      </c>
    </row>
    <row spans="1:4" r="8">
      <c t="s" r="A8" s="4">
        <v>641</v>
      </c>
      <c t="n" r="B8" s="5">
        <v>19870</v>
      </c>
      <c t="n" r="C8" s="6">
        <v>21193</v>
      </c>
      <c t="n" r="D8" s="6">
        <v>22031</v>
      </c>
    </row>
    <row spans="1:4" r="9">
      <c t="s" r="A9" s="4">
        <v>642</v>
      </c>
      <c t="n" r="B9" s="5">
        <v>19900</v>
      </c>
    </row>
    <row spans="1:4" r="10">
      <c t="s" r="A10" s="4">
        <v>643</v>
      </c>
      <c t="n" r="B10" s="5">
        <v>1900</v>
      </c>
    </row>
    <row spans="1:4" r="11">
      <c t="s" r="A11" s="4">
        <v>644</v>
      </c>
      <c t="n" r="B11" s="5">
        <v>800</v>
      </c>
    </row>
    <row spans="1:4" r="12">
      <c t="s" r="A12" s="4">
        <v>645</v>
      </c>
      <c t="n" r="B12" s="6">
        <v>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6</v>
      </c>
      <c t="s" r="B1" s="2">
        <v>1</v>
      </c>
    </row>
    <row spans="1:4" r="2">
      <c t="s" r="B2" s="2">
        <v>2</v>
      </c>
      <c t="s" r="C2" s="2">
        <v>30</v>
      </c>
      <c t="s" r="D2" s="2">
        <v>31</v>
      </c>
    </row>
    <row spans="1:4" r="3">
      <c t="s" r="A3" s="3">
        <v>647</v>
      </c>
    </row>
    <row spans="1:4" r="4">
      <c t="s" r="A4" s="4">
        <v>648</v>
      </c>
      <c t="n" r="B4" s="6">
        <v>8300</v>
      </c>
      <c t="n" r="C4" s="6">
        <v>7100</v>
      </c>
      <c t="n" r="D4" s="6">
        <v>6700</v>
      </c>
    </row>
    <row spans="1:4" r="5">
      <c t="s" r="A5" s="3">
        <v>649</v>
      </c>
    </row>
    <row spans="1:4" r="6">
      <c t="n" r="A6" s="5">
        <v>2016</v>
      </c>
      <c t="n" r="B6" s="5">
        <v>8325</v>
      </c>
    </row>
    <row spans="1:4" r="7">
      <c t="n" r="A7" s="5">
        <v>2017</v>
      </c>
      <c t="n" r="B7" s="5">
        <v>5607</v>
      </c>
    </row>
    <row spans="1:4" r="8">
      <c t="n" r="A8" s="5">
        <v>2018</v>
      </c>
      <c t="n" r="B8" s="5">
        <v>5015</v>
      </c>
    </row>
    <row spans="1:4" r="9">
      <c t="n" r="A9" s="5">
        <v>2019</v>
      </c>
      <c t="n" r="B9" s="5">
        <v>4770</v>
      </c>
    </row>
    <row spans="1:4" r="10">
      <c t="n" r="A10" s="5">
        <v>2020</v>
      </c>
      <c t="n" r="B10" s="5">
        <v>4469</v>
      </c>
    </row>
    <row spans="1:4" r="11">
      <c t="s" r="A11" s="4">
        <v>650</v>
      </c>
      <c t="n" r="B11" s="5">
        <v>17775</v>
      </c>
    </row>
    <row spans="1:4" r="12">
      <c t="s" r="A12" s="4">
        <v>123</v>
      </c>
      <c t="n" r="B12" s="5">
        <v>45961</v>
      </c>
    </row>
    <row spans="1:4" r="13">
      <c t="s" r="A13" s="3">
        <v>651</v>
      </c>
    </row>
    <row spans="1:4" r="14">
      <c t="n" r="A14" s="5">
        <v>2016</v>
      </c>
      <c t="n" r="B14" s="5">
        <v>159</v>
      </c>
    </row>
    <row spans="1:4" r="15">
      <c t="n" r="A15" s="5">
        <v>2017</v>
      </c>
      <c t="n" r="B15" s="5">
        <v>13</v>
      </c>
    </row>
    <row spans="1:4" r="16">
      <c t="n" r="A16" s="5">
        <v>2018</v>
      </c>
      <c t="n" r="B16" s="5">
        <v>0</v>
      </c>
    </row>
    <row spans="1:4" r="17">
      <c t="n" r="A17" s="5">
        <v>2019</v>
      </c>
      <c t="n" r="B17" s="5">
        <v>0</v>
      </c>
    </row>
    <row spans="1:4" r="18">
      <c t="n" r="A18" s="5">
        <v>2020</v>
      </c>
      <c t="n" r="B18" s="5">
        <v>0</v>
      </c>
    </row>
    <row spans="1:4" r="19">
      <c t="s" r="A19" s="4">
        <v>650</v>
      </c>
      <c t="n" r="B19" s="5">
        <v>0</v>
      </c>
    </row>
    <row spans="1:4" r="20">
      <c t="s" r="A20" s="4">
        <v>123</v>
      </c>
      <c t="n" r="B20" s="5">
        <v>172</v>
      </c>
    </row>
    <row spans="1:4" r="21">
      <c t="s" r="A21" s="3">
        <v>652</v>
      </c>
    </row>
    <row spans="1:4" r="22">
      <c t="n" r="A22" s="5">
        <v>2015</v>
      </c>
      <c t="n" r="B22" s="5">
        <v>8166</v>
      </c>
    </row>
    <row spans="1:4" r="23">
      <c t="n" r="A23" s="5">
        <v>2016</v>
      </c>
      <c t="n" r="B23" s="5">
        <v>5594</v>
      </c>
    </row>
    <row spans="1:4" r="24">
      <c t="n" r="A24" s="5">
        <v>2017</v>
      </c>
      <c t="n" r="B24" s="5">
        <v>5015</v>
      </c>
    </row>
    <row spans="1:4" r="25">
      <c t="n" r="A25" s="5">
        <v>2018</v>
      </c>
      <c t="n" r="B25" s="5">
        <v>4770</v>
      </c>
    </row>
    <row spans="1:4" r="26">
      <c t="n" r="A26" s="5">
        <v>2019</v>
      </c>
      <c t="n" r="B26" s="5">
        <v>4469</v>
      </c>
    </row>
    <row spans="1:4" r="27">
      <c t="s" r="A27" s="4">
        <v>650</v>
      </c>
      <c t="n" r="B27" s="5">
        <v>17775</v>
      </c>
    </row>
    <row spans="1:4" r="28">
      <c t="s" r="A28" s="4">
        <v>123</v>
      </c>
      <c t="n" r="B28" s="6">
        <v>457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r="A1" s="1">
        <v>653</v>
      </c>
      <c t="s" r="B1" s="2">
        <v>654</v>
      </c>
    </row>
    <row spans="1:3" r="2">
      <c t="s" r="B2" s="2">
        <v>655</v>
      </c>
      <c t="s" r="C2" s="2">
        <v>620</v>
      </c>
    </row>
    <row spans="1:3" r="3">
      <c t="s" r="A3" s="3">
        <v>647</v>
      </c>
    </row>
    <row spans="1:3" r="4">
      <c t="s" r="A4" s="4">
        <v>656</v>
      </c>
      <c t="n" r="C4" s="6">
        <v>45961</v>
      </c>
    </row>
    <row spans="1:3" r="5">
      <c t="s" r="A5" s="4">
        <v>657</v>
      </c>
      <c t="n" r="C5" s="5">
        <v>2200</v>
      </c>
    </row>
    <row spans="1:3" r="6">
      <c t="s" r="A6" s="4">
        <v>658</v>
      </c>
    </row>
    <row spans="1:3" r="7">
      <c t="s" r="A7" s="3">
        <v>647</v>
      </c>
    </row>
    <row spans="1:3" r="8">
      <c t="s" r="A8" s="4">
        <v>656</v>
      </c>
      <c t="n" r="C8" s="6">
        <v>1800</v>
      </c>
    </row>
    <row spans="1:3" r="9">
      <c t="s" r="A9" s="4">
        <v>659</v>
      </c>
    </row>
    <row spans="1:3" r="10">
      <c t="s" r="A10" s="3">
        <v>647</v>
      </c>
    </row>
    <row spans="1:3" r="11">
      <c t="s" r="A11" s="4">
        <v>656</v>
      </c>
      <c t="n" r="B11" s="6">
        <v>9900</v>
      </c>
    </row>
    <row spans="1:3" r="12">
      <c t="s" r="A12" s="4">
        <v>660</v>
      </c>
      <c t="n" r="B12" s="5">
        <v>200</v>
      </c>
    </row>
    <row spans="1:3" r="13">
      <c t="s" r="A13" s="4">
        <v>661</v>
      </c>
    </row>
    <row spans="1:3" r="14">
      <c t="s" r="A14" s="3">
        <v>647</v>
      </c>
    </row>
    <row spans="1:3" r="15">
      <c t="s" r="A15" s="4">
        <v>662</v>
      </c>
      <c t="n" r="B15" s="5">
        <v>1300</v>
      </c>
    </row>
    <row spans="1:3" r="16">
      <c t="s" r="A16" s="4">
        <v>663</v>
      </c>
    </row>
    <row spans="1:3" r="17">
      <c t="s" r="A17" s="3">
        <v>647</v>
      </c>
    </row>
    <row spans="1:3" r="18">
      <c t="s" r="A18" s="4">
        <v>662</v>
      </c>
      <c t="n" r="B18" s="5">
        <v>1500</v>
      </c>
    </row>
    <row spans="1:3" r="19">
      <c t="s" r="A19" s="4">
        <v>664</v>
      </c>
    </row>
    <row spans="1:3" r="20">
      <c t="s" r="A20" s="3">
        <v>647</v>
      </c>
    </row>
    <row spans="1:3" r="21">
      <c t="s" r="A21" s="4">
        <v>656</v>
      </c>
      <c t="n" r="B21" s="5">
        <v>3100</v>
      </c>
    </row>
    <row spans="1:3" r="22">
      <c t="s" r="A22" s="4">
        <v>662</v>
      </c>
      <c t="n" r="B22" s="6">
        <v>600</v>
      </c>
    </row>
    <row spans="1:3" r="23">
      <c t="s" r="A23" s="4">
        <v>665</v>
      </c>
      <c t="s" r="B23" s="4">
        <v>666</v>
      </c>
    </row>
    <row spans="1:3" r="24">
      <c t="s" r="A24" s="4">
        <v>667</v>
      </c>
      <c t="n" r="B24" s="5">
        <v>11343</v>
      </c>
    </row>
    <row spans="1:3" r="25">
      <c t="s" r="A25" s="4">
        <v>668</v>
      </c>
      <c t="s" r="B25" s="4">
        <v>669</v>
      </c>
    </row>
    <row spans="1:3" r="26">
      <c t="s" r="A26" s="4">
        <v>670</v>
      </c>
      <c t="n" r="B26" s="6">
        <v>1100</v>
      </c>
    </row>
    <row spans="1:3" r="27">
      <c t="s" r="A27" s="4">
        <v>671</v>
      </c>
      <c t="n" r="B27" s="6">
        <v>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8"/>
  </cols>
  <sheetData>
    <row spans="1:3" r="1">
      <c t="s" r="A1" s="1">
        <v>672</v>
      </c>
      <c t="s" r="B1" s="2">
        <v>654</v>
      </c>
    </row>
    <row spans="1:3" r="2">
      <c t="s" r="B2" s="2">
        <v>673</v>
      </c>
      <c t="s" r="C2" s="2">
        <v>674</v>
      </c>
    </row>
    <row spans="1:3" r="3">
      <c t="s" r="A3" s="3">
        <v>675</v>
      </c>
    </row>
    <row spans="1:3" r="4">
      <c t="s" r="A4" s="4">
        <v>676</v>
      </c>
      <c t="n" r="B4" s="8">
        <v>2.6</v>
      </c>
    </row>
    <row spans="1:3" r="5">
      <c t="s" r="A5" s="4">
        <v>677</v>
      </c>
      <c t="n" r="C5" s="5">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678</v>
      </c>
      <c t="s" r="B1" s="2">
        <v>1</v>
      </c>
    </row>
    <row spans="1:4" r="2">
      <c t="s" r="B2" s="2">
        <v>2</v>
      </c>
      <c t="s" r="C2" s="2">
        <v>30</v>
      </c>
      <c t="s" r="D2" s="2">
        <v>31</v>
      </c>
    </row>
    <row spans="1:4" r="3">
      <c t="s" r="A3" s="3">
        <v>195</v>
      </c>
    </row>
    <row spans="1:4" r="4">
      <c t="s" r="A4" s="4">
        <v>679</v>
      </c>
      <c t="s" r="B4" s="4">
        <v>680</v>
      </c>
    </row>
    <row spans="1:4" r="5">
      <c t="s" r="A5" s="4">
        <v>681</v>
      </c>
      <c t="s" r="B5" s="4">
        <v>682</v>
      </c>
    </row>
    <row spans="1:4" r="6">
      <c t="s" r="A6" s="4">
        <v>683</v>
      </c>
      <c t="n" r="B6" s="8">
        <v>2.2</v>
      </c>
      <c t="n" r="C6" s="6">
        <v>2</v>
      </c>
      <c t="n" r="D6" s="8">
        <v>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spans="1:12" r="1">
      <c t="s" r="A1" s="1">
        <v>684</v>
      </c>
      <c t="s" r="B1" s="2">
        <v>393</v>
      </c>
      <c t="s" r="J1" s="2">
        <v>1</v>
      </c>
    </row>
    <row spans="1:12" r="2">
      <c t="s" r="B2" s="2">
        <v>620</v>
      </c>
      <c t="s" r="C2" s="2">
        <v>685</v>
      </c>
      <c t="s" r="D2" s="2">
        <v>686</v>
      </c>
      <c t="s" r="E2" s="2">
        <v>687</v>
      </c>
      <c t="s" r="F2" s="2">
        <v>332</v>
      </c>
      <c t="s" r="G2" s="2">
        <v>673</v>
      </c>
      <c t="s" r="H2" s="2">
        <v>688</v>
      </c>
      <c t="s" r="I2" s="2">
        <v>689</v>
      </c>
      <c t="s" r="J2" s="2">
        <v>690</v>
      </c>
      <c t="s" r="K2" s="2">
        <v>691</v>
      </c>
      <c t="s" r="L2" s="2">
        <v>692</v>
      </c>
    </row>
    <row spans="1:12" r="3">
      <c t="s" r="A3" s="3">
        <v>197</v>
      </c>
    </row>
    <row spans="1:12" r="4">
      <c t="s" r="A4" s="4">
        <v>693</v>
      </c>
      <c t="n" r="J4" s="5">
        <v>2</v>
      </c>
      <c t="n" r="K4" s="5">
        <v>2</v>
      </c>
      <c t="n" r="L4" s="5">
        <v>3</v>
      </c>
    </row>
    <row spans="1:12" r="5">
      <c t="s" r="A5" s="4">
        <v>694</v>
      </c>
      <c t="n" r="J5" s="5">
        <v>2</v>
      </c>
      <c t="n" r="K5" s="5">
        <v>2</v>
      </c>
      <c t="n" r="L5" s="5">
        <v>3</v>
      </c>
    </row>
    <row spans="1:12" r="6">
      <c t="s" r="A6" s="3">
        <v>695</v>
      </c>
    </row>
    <row spans="1:12" r="7">
      <c t="s" r="A7" s="4">
        <v>696</v>
      </c>
      <c t="n" r="B7" s="6">
        <v>114186</v>
      </c>
      <c t="n" r="C7" s="6">
        <v>111299</v>
      </c>
      <c t="n" r="D7" s="6">
        <v>107790</v>
      </c>
      <c t="n" r="E7" s="6">
        <v>107126</v>
      </c>
      <c t="n" r="F7" s="6">
        <v>101532</v>
      </c>
      <c t="n" r="G7" s="6">
        <v>103587</v>
      </c>
      <c t="n" r="H7" s="6">
        <v>98769</v>
      </c>
      <c t="n" r="I7" s="6">
        <v>87565</v>
      </c>
      <c t="n" r="J7" s="6">
        <v>440401</v>
      </c>
      <c t="n" r="K7" s="6">
        <v>391453</v>
      </c>
      <c t="n" r="L7" s="6">
        <v>311387</v>
      </c>
    </row>
    <row spans="1:12" r="8">
      <c t="s" r="A8" s="4">
        <v>697</v>
      </c>
      <c t="n" r="J8" s="5">
        <v>-211896</v>
      </c>
      <c t="n" r="K8" s="5">
        <v>-215925</v>
      </c>
      <c t="n" r="L8" s="5">
        <v>-206519</v>
      </c>
    </row>
    <row spans="1:12" r="9">
      <c t="s" r="A9" s="4">
        <v>698</v>
      </c>
      <c t="n" r="B9" s="6">
        <v>46906</v>
      </c>
      <c t="n" r="C9" s="6">
        <v>41731</v>
      </c>
      <c t="n" r="D9" s="6">
        <v>46521</v>
      </c>
      <c t="n" r="E9" s="6">
        <v>44634</v>
      </c>
      <c t="n" r="F9" s="6">
        <v>37361</v>
      </c>
      <c t="n" r="G9" s="6">
        <v>31402</v>
      </c>
      <c t="n" r="H9" s="6">
        <v>36112</v>
      </c>
      <c t="n" r="I9" s="6">
        <v>24849</v>
      </c>
      <c t="n" r="J9" s="5">
        <v>179792</v>
      </c>
      <c t="n" r="K9" s="5">
        <v>129724</v>
      </c>
      <c t="n" r="L9" s="5">
        <v>55600</v>
      </c>
    </row>
    <row spans="1:12" r="10">
      <c t="s" r="A10" s="4">
        <v>699</v>
      </c>
    </row>
    <row spans="1:12" r="11">
      <c t="s" r="A11" s="3">
        <v>695</v>
      </c>
    </row>
    <row spans="1:12" r="12">
      <c t="s" r="A12" s="4">
        <v>698</v>
      </c>
      <c t="n" r="J12" s="5">
        <v>228505</v>
      </c>
      <c t="n" r="K12" s="5">
        <v>175528</v>
      </c>
      <c t="n" r="L12" s="5">
        <v>104868</v>
      </c>
    </row>
    <row spans="1:12" r="13">
      <c t="s" r="A13" s="4">
        <v>33</v>
      </c>
    </row>
    <row spans="1:12" r="14">
      <c t="s" r="A14" s="3">
        <v>695</v>
      </c>
    </row>
    <row spans="1:12" r="15">
      <c t="s" r="A15" s="4">
        <v>696</v>
      </c>
      <c t="n" r="J15" s="5">
        <v>405640</v>
      </c>
      <c t="n" r="K15" s="5">
        <v>350486</v>
      </c>
      <c t="n" r="L15" s="5">
        <v>276585</v>
      </c>
    </row>
    <row spans="1:12" r="16">
      <c t="s" r="A16" s="4">
        <v>697</v>
      </c>
      <c t="n" r="J16" s="5">
        <v>-183485</v>
      </c>
      <c t="n" r="K16" s="5">
        <v>-183378</v>
      </c>
      <c t="n" r="L16" s="5">
        <v>-176319</v>
      </c>
    </row>
    <row spans="1:12" r="17">
      <c t="s" r="A17" s="4">
        <v>700</v>
      </c>
    </row>
    <row spans="1:12" r="18">
      <c t="s" r="A18" s="3">
        <v>695</v>
      </c>
    </row>
    <row spans="1:12" r="19">
      <c t="s" r="A19" s="4">
        <v>698</v>
      </c>
      <c t="n" r="J19" s="5">
        <v>222155</v>
      </c>
      <c t="n" r="K19" s="5">
        <v>167108</v>
      </c>
      <c t="n" r="L19" s="5">
        <v>100266</v>
      </c>
    </row>
    <row spans="1:12" r="20">
      <c t="s" r="A20" s="4">
        <v>444</v>
      </c>
    </row>
    <row spans="1:12" r="21">
      <c t="s" r="A21" s="3">
        <v>695</v>
      </c>
    </row>
    <row spans="1:12" r="22">
      <c t="s" r="A22" s="4">
        <v>696</v>
      </c>
      <c t="n" r="J22" s="5">
        <v>34761</v>
      </c>
      <c t="n" r="K22" s="5">
        <v>40967</v>
      </c>
      <c t="n" r="L22" s="5">
        <v>34802</v>
      </c>
    </row>
    <row spans="1:12" r="23">
      <c t="s" r="A23" s="4">
        <v>697</v>
      </c>
      <c t="n" r="J23" s="5">
        <v>-28411</v>
      </c>
      <c t="n" r="K23" s="5">
        <v>-32547</v>
      </c>
      <c t="n" r="L23" s="5">
        <v>-30200</v>
      </c>
    </row>
    <row spans="1:12" r="24">
      <c t="s" r="A24" s="4">
        <v>701</v>
      </c>
    </row>
    <row spans="1:12" r="25">
      <c t="s" r="A25" s="3">
        <v>695</v>
      </c>
    </row>
    <row spans="1:12" r="26">
      <c t="s" r="A26" s="4">
        <v>698</v>
      </c>
      <c t="n" r="J26" s="6">
        <v>6350</v>
      </c>
      <c t="n" r="K26" s="6">
        <v>8420</v>
      </c>
      <c t="n" r="L26" s="6">
        <v>46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0"/>
    <col customWidth="1" max="5" min="5" width="39"/>
    <col customWidth="1" max="6" min="6" width="15"/>
    <col customWidth="1" max="7" min="7" width="11"/>
  </cols>
  <sheetData>
    <row spans="1:7" r="1">
      <c t="s" r="A1" s="1">
        <v>117</v>
      </c>
      <c t="s" r="B1" s="2">
        <v>118</v>
      </c>
      <c t="s" r="C1" s="2">
        <v>119</v>
      </c>
      <c t="s" r="D1" s="2">
        <v>120</v>
      </c>
      <c t="s" r="E1" s="2">
        <v>121</v>
      </c>
      <c t="s" r="F1" s="2">
        <v>122</v>
      </c>
      <c t="s" r="G1" s="2">
        <v>123</v>
      </c>
    </row>
    <row spans="1:7" r="2">
      <c t="s" r="A2" s="4">
        <v>124</v>
      </c>
      <c t="n" r="B2" s="6">
        <v>9666</v>
      </c>
      <c t="n" r="C2" s="6">
        <v>547546</v>
      </c>
      <c t="n" r="D2" s="6">
        <v>-395079</v>
      </c>
      <c t="n" r="E2" s="6">
        <v>8095</v>
      </c>
      <c t="n" r="F2" s="6">
        <v>-56636</v>
      </c>
      <c t="n" r="G2" s="6">
        <v>113592</v>
      </c>
    </row>
    <row spans="1:7" r="3">
      <c t="s" r="A3" s="4">
        <v>125</v>
      </c>
      <c t="n" r="B3" s="5">
        <v>96663580</v>
      </c>
      <c t="n" r="F3" s="5">
        <v>3197625</v>
      </c>
    </row>
    <row spans="1:7" r="4">
      <c t="s" r="A4" s="3">
        <v>126</v>
      </c>
    </row>
    <row spans="1:7" r="5">
      <c t="s" r="A5" s="4">
        <v>52</v>
      </c>
      <c t="n" r="D5" s="5">
        <v>45262</v>
      </c>
      <c t="n" r="G5" s="5">
        <v>45262</v>
      </c>
    </row>
    <row spans="1:7" r="6">
      <c t="s" r="A6" s="4">
        <v>127</v>
      </c>
      <c t="n" r="E6" s="5">
        <v>-832</v>
      </c>
      <c t="n" r="G6" s="5">
        <v>-832</v>
      </c>
    </row>
    <row spans="1:7" r="7">
      <c t="s" r="A7" s="4">
        <v>128</v>
      </c>
      <c t="n" r="B7" s="6">
        <v>275</v>
      </c>
      <c t="n" r="C7" s="5">
        <v>20868</v>
      </c>
      <c t="n" r="G7" s="5">
        <v>21143</v>
      </c>
    </row>
    <row spans="1:7" r="8">
      <c t="s" r="A8" s="4">
        <v>129</v>
      </c>
      <c t="n" r="B8" s="5">
        <v>2743772</v>
      </c>
    </row>
    <row spans="1:7" r="9">
      <c t="s" r="A9" s="4">
        <v>130</v>
      </c>
      <c t="n" r="B9" s="6">
        <v>54</v>
      </c>
      <c t="n" r="C9" s="5">
        <v>-7759</v>
      </c>
      <c t="n" r="G9" s="5">
        <v>-7705</v>
      </c>
    </row>
    <row spans="1:7" r="10">
      <c t="s" r="A10" s="4">
        <v>131</v>
      </c>
      <c t="n" r="B10" s="5">
        <v>538193</v>
      </c>
    </row>
    <row spans="1:7" r="11">
      <c t="s" r="A11" s="4">
        <v>132</v>
      </c>
      <c t="n" r="F11" s="6">
        <v>-84677</v>
      </c>
      <c t="n" r="G11" s="5">
        <v>-84677</v>
      </c>
    </row>
    <row spans="1:7" r="12">
      <c t="s" r="A12" s="4">
        <v>133</v>
      </c>
      <c t="n" r="F12" s="5">
        <v>3064151</v>
      </c>
    </row>
    <row spans="1:7" r="13">
      <c t="s" r="A13" s="4">
        <v>134</v>
      </c>
      <c t="n" r="C13" s="5">
        <v>14637</v>
      </c>
      <c t="n" r="G13" s="5">
        <v>14637</v>
      </c>
    </row>
    <row spans="1:7" r="14">
      <c t="s" r="A14" s="4">
        <v>135</v>
      </c>
      <c t="n" r="C14" s="5">
        <v>478</v>
      </c>
      <c t="n" r="G14" s="5">
        <v>478</v>
      </c>
    </row>
    <row spans="1:7" r="15">
      <c t="s" r="A15" s="4">
        <v>136</v>
      </c>
      <c t="n" r="B15" s="6">
        <v>9995</v>
      </c>
      <c t="n" r="C15" s="5">
        <v>575770</v>
      </c>
      <c t="n" r="D15" s="5">
        <v>-349817</v>
      </c>
      <c t="n" r="E15" s="5">
        <v>7263</v>
      </c>
      <c t="n" r="F15" s="6">
        <v>-141313</v>
      </c>
      <c t="n" r="G15" s="5">
        <v>101898</v>
      </c>
    </row>
    <row spans="1:7" r="16">
      <c t="s" r="A16" s="4">
        <v>137</v>
      </c>
      <c t="n" r="B16" s="5">
        <v>99945545</v>
      </c>
      <c t="n" r="F16" s="5">
        <v>6261776</v>
      </c>
    </row>
    <row spans="1:7" r="17">
      <c t="s" r="A17" s="3">
        <v>126</v>
      </c>
    </row>
    <row spans="1:7" r="18">
      <c t="s" r="A18" s="4">
        <v>52</v>
      </c>
      <c t="n" r="D18" s="5">
        <v>85783</v>
      </c>
      <c t="n" r="G18" s="5">
        <v>85783</v>
      </c>
    </row>
    <row spans="1:7" r="19">
      <c t="s" r="A19" s="4">
        <v>127</v>
      </c>
      <c t="n" r="E19" s="5">
        <v>2109</v>
      </c>
      <c t="n" r="G19" s="5">
        <v>2109</v>
      </c>
    </row>
    <row spans="1:7" r="20">
      <c t="s" r="A20" s="4">
        <v>128</v>
      </c>
      <c t="n" r="B20" s="6">
        <v>72</v>
      </c>
      <c t="n" r="C20" s="5">
        <v>8638</v>
      </c>
      <c t="n" r="G20" s="5">
        <v>8710</v>
      </c>
    </row>
    <row spans="1:7" r="21">
      <c t="s" r="A21" s="4">
        <v>129</v>
      </c>
      <c t="n" r="B21" s="5">
        <v>723330</v>
      </c>
    </row>
    <row spans="1:7" r="22">
      <c t="s" r="A22" s="4">
        <v>130</v>
      </c>
      <c t="n" r="B22" s="6">
        <v>36</v>
      </c>
      <c t="n" r="C22" s="5">
        <v>-7867</v>
      </c>
      <c t="n" r="G22" s="5">
        <v>-7831</v>
      </c>
    </row>
    <row spans="1:7" r="23">
      <c t="s" r="A23" s="4">
        <v>131</v>
      </c>
      <c t="n" r="B23" s="5">
        <v>364865</v>
      </c>
    </row>
    <row spans="1:7" r="24">
      <c t="s" r="A24" s="4">
        <v>132</v>
      </c>
      <c t="n" r="F24" s="6">
        <v>-121776</v>
      </c>
      <c t="n" r="G24" s="6">
        <v>-121776</v>
      </c>
    </row>
    <row spans="1:7" r="25">
      <c t="s" r="A25" s="4">
        <v>133</v>
      </c>
      <c t="n" r="F25" s="5">
        <v>3110114</v>
      </c>
      <c t="n" r="G25" s="5">
        <v>3110114</v>
      </c>
    </row>
    <row spans="1:7" r="26">
      <c t="s" r="A26" s="4">
        <v>134</v>
      </c>
      <c t="n" r="C26" s="5">
        <v>14056</v>
      </c>
      <c t="n" r="G26" s="6">
        <v>14056</v>
      </c>
    </row>
    <row spans="1:7" r="27">
      <c t="s" r="A27" s="4">
        <v>135</v>
      </c>
      <c t="n" r="C27" s="5">
        <v>727</v>
      </c>
      <c t="n" r="G27" s="5">
        <v>727</v>
      </c>
    </row>
    <row spans="1:7" r="28">
      <c t="s" r="A28" s="4">
        <v>138</v>
      </c>
      <c t="n" r="B28" s="6">
        <v>10103</v>
      </c>
      <c t="n" r="C28" s="5">
        <v>591324</v>
      </c>
      <c t="n" r="D28" s="5">
        <v>-264034</v>
      </c>
      <c t="n" r="E28" s="5">
        <v>9372</v>
      </c>
      <c t="n" r="F28" s="6">
        <v>-263089</v>
      </c>
      <c t="n" r="G28" s="6">
        <v>83676</v>
      </c>
    </row>
    <row spans="1:7" r="29">
      <c t="s" r="A29" s="4">
        <v>139</v>
      </c>
      <c t="n" r="B29" s="5">
        <v>101033740</v>
      </c>
      <c t="n" r="F29" s="5">
        <v>9371890</v>
      </c>
      <c t="n" r="G29" s="5">
        <v>101033740</v>
      </c>
    </row>
    <row spans="1:7" r="30">
      <c t="s" r="A30" s="3">
        <v>126</v>
      </c>
    </row>
    <row spans="1:7" r="31">
      <c t="s" r="A31" s="4">
        <v>52</v>
      </c>
      <c t="n" r="D31" s="5">
        <v>118407</v>
      </c>
      <c t="n" r="G31" s="6">
        <v>118407</v>
      </c>
    </row>
    <row spans="1:7" r="32">
      <c t="s" r="A32" s="4">
        <v>127</v>
      </c>
      <c t="n" r="E32" s="5">
        <v>-2902</v>
      </c>
      <c t="n" r="G32" s="5">
        <v>-2902</v>
      </c>
    </row>
    <row spans="1:7" r="33">
      <c t="s" r="A33" s="4">
        <v>128</v>
      </c>
      <c t="n" r="B33" s="6">
        <v>31</v>
      </c>
      <c t="n" r="C33" s="5">
        <v>4635</v>
      </c>
      <c t="n" r="G33" s="5">
        <v>4666</v>
      </c>
    </row>
    <row spans="1:7" r="34">
      <c t="s" r="A34" s="4">
        <v>129</v>
      </c>
      <c t="n" r="B34" s="5">
        <v>308847</v>
      </c>
    </row>
    <row spans="1:7" r="35">
      <c t="s" r="A35" s="4">
        <v>130</v>
      </c>
      <c t="n" r="B35" s="6">
        <v>27</v>
      </c>
      <c t="n" r="C35" s="5">
        <v>-5684</v>
      </c>
      <c t="n" r="G35" s="5">
        <v>-5657</v>
      </c>
    </row>
    <row spans="1:7" r="36">
      <c t="s" r="A36" s="4">
        <v>131</v>
      </c>
      <c t="n" r="B36" s="5">
        <v>264933</v>
      </c>
    </row>
    <row spans="1:7" r="37">
      <c t="s" r="A37" s="4">
        <v>132</v>
      </c>
      <c t="n" r="F37" s="6">
        <v>-298344</v>
      </c>
      <c t="n" r="G37" s="6">
        <v>-298344</v>
      </c>
    </row>
    <row spans="1:7" r="38">
      <c t="s" r="A38" s="4">
        <v>133</v>
      </c>
      <c t="n" r="F38" s="5">
        <v>7731428</v>
      </c>
      <c t="n" r="G38" s="5">
        <v>7731428</v>
      </c>
    </row>
    <row spans="1:7" r="39">
      <c t="s" r="A39" s="4">
        <v>134</v>
      </c>
      <c t="n" r="C39" s="5">
        <v>14584</v>
      </c>
      <c t="n" r="G39" s="6">
        <v>14584</v>
      </c>
    </row>
    <row spans="1:7" r="40">
      <c t="s" r="A40" s="4">
        <v>135</v>
      </c>
      <c t="n" r="C40" s="5">
        <v>37024</v>
      </c>
      <c t="n" r="G40" s="5">
        <v>37024</v>
      </c>
    </row>
    <row spans="1:7" r="41">
      <c t="s" r="A41" s="4">
        <v>140</v>
      </c>
      <c t="n" r="B41" s="6">
        <v>10161</v>
      </c>
      <c t="n" r="C41" s="6">
        <v>641883</v>
      </c>
      <c t="n" r="D41" s="6">
        <v>-145627</v>
      </c>
      <c t="n" r="E41" s="6">
        <v>6470</v>
      </c>
      <c t="n" r="F41" s="6">
        <v>-561433</v>
      </c>
      <c t="n" r="G41" s="6">
        <v>-48546</v>
      </c>
    </row>
    <row spans="1:7" r="42">
      <c t="s" r="A42" s="4">
        <v>141</v>
      </c>
      <c t="n" r="B42" s="5">
        <v>101607520</v>
      </c>
      <c t="n" r="F42" s="5">
        <v>17103318</v>
      </c>
      <c t="n" r="G42" s="5">
        <v>10160752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02</v>
      </c>
      <c t="s" r="B1" s="2">
        <v>393</v>
      </c>
      <c t="s" r="J1" s="2">
        <v>1</v>
      </c>
    </row>
    <row spans="1:12" r="2">
      <c t="s" r="B2" s="2">
        <v>2</v>
      </c>
      <c t="s" r="C2" s="2">
        <v>394</v>
      </c>
      <c t="s" r="D2" s="2">
        <v>4</v>
      </c>
      <c t="s" r="E2" s="2">
        <v>395</v>
      </c>
      <c t="s" r="F2" s="2">
        <v>30</v>
      </c>
      <c t="s" r="G2" s="2">
        <v>396</v>
      </c>
      <c t="s" r="H2" s="2">
        <v>397</v>
      </c>
      <c t="s" r="I2" s="2">
        <v>398</v>
      </c>
      <c t="s" r="J2" s="2">
        <v>2</v>
      </c>
      <c t="s" r="K2" s="2">
        <v>30</v>
      </c>
      <c t="s" r="L2" s="2">
        <v>31</v>
      </c>
    </row>
    <row spans="1:12" r="3">
      <c t="s" r="A3" s="3">
        <v>703</v>
      </c>
    </row>
    <row spans="1:12" r="4">
      <c t="s" r="A4" s="4">
        <v>698</v>
      </c>
      <c t="n" r="B4" s="6">
        <v>46906</v>
      </c>
      <c t="n" r="C4" s="6">
        <v>41731</v>
      </c>
      <c t="n" r="D4" s="6">
        <v>46521</v>
      </c>
      <c t="n" r="E4" s="6">
        <v>44634</v>
      </c>
      <c t="n" r="F4" s="6">
        <v>37361</v>
      </c>
      <c t="n" r="G4" s="6">
        <v>31402</v>
      </c>
      <c t="n" r="H4" s="6">
        <v>36112</v>
      </c>
      <c t="n" r="I4" s="6">
        <v>24849</v>
      </c>
      <c t="n" r="J4" s="6">
        <v>179792</v>
      </c>
      <c t="n" r="K4" s="6">
        <v>129724</v>
      </c>
      <c t="n" r="L4" s="6">
        <v>55600</v>
      </c>
    </row>
    <row spans="1:12" r="5">
      <c t="s" r="A5" s="4">
        <v>43</v>
      </c>
      <c t="n" r="J5" s="5">
        <v>-48713</v>
      </c>
      <c t="n" r="K5" s="5">
        <v>-45819</v>
      </c>
      <c t="n" r="L5" s="5">
        <v>-49273</v>
      </c>
    </row>
    <row spans="1:12" r="6">
      <c t="s" r="A6" s="4">
        <v>44</v>
      </c>
      <c t="n" r="J6" s="5">
        <v>0</v>
      </c>
      <c t="n" r="K6" s="5">
        <v>15</v>
      </c>
      <c t="n" r="L6" s="5">
        <v>5</v>
      </c>
    </row>
    <row spans="1:12" r="7">
      <c t="s" r="A7" s="4">
        <v>704</v>
      </c>
      <c t="n" r="J7" s="5">
        <v>-778</v>
      </c>
      <c t="n" r="K7" s="5">
        <v>-2278</v>
      </c>
      <c t="n" r="L7" s="5">
        <v>-1117</v>
      </c>
    </row>
    <row spans="1:12" r="8">
      <c t="s" r="A8" s="4">
        <v>705</v>
      </c>
      <c t="n" r="J8" s="5">
        <v>457</v>
      </c>
      <c t="n" r="K8" s="5">
        <v>1087</v>
      </c>
      <c t="n" r="L8" s="5">
        <v>2955</v>
      </c>
    </row>
    <row spans="1:12" r="9">
      <c t="s" r="A9" s="4">
        <v>50</v>
      </c>
      <c t="n" r="J9" s="5">
        <v>179471</v>
      </c>
      <c t="n" r="K9" s="5">
        <v>128533</v>
      </c>
      <c t="n" r="L9" s="5">
        <v>57438</v>
      </c>
    </row>
    <row spans="1:12" r="10">
      <c t="s" r="A10" s="4">
        <v>699</v>
      </c>
    </row>
    <row spans="1:12" r="11">
      <c t="s" r="A11" s="3">
        <v>703</v>
      </c>
    </row>
    <row spans="1:12" r="12">
      <c t="s" r="A12" s="4">
        <v>698</v>
      </c>
      <c t="n" r="J12" s="6">
        <v>228505</v>
      </c>
      <c t="n" r="K12" s="6">
        <v>175528</v>
      </c>
      <c t="n" r="L12" s="6">
        <v>10486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6</v>
      </c>
      <c t="s" r="B1" s="2">
        <v>1</v>
      </c>
    </row>
    <row spans="1:4" r="2">
      <c t="s" r="B2" s="2">
        <v>2</v>
      </c>
      <c t="s" r="C2" s="2">
        <v>30</v>
      </c>
      <c t="s" r="D2" s="2">
        <v>31</v>
      </c>
    </row>
    <row spans="1:4" r="3">
      <c t="s" r="A3" s="3">
        <v>707</v>
      </c>
    </row>
    <row spans="1:4" r="4">
      <c t="s" r="A4" s="4">
        <v>708</v>
      </c>
      <c t="s" r="B4" s="4">
        <v>709</v>
      </c>
      <c t="s" r="C4" s="4">
        <v>709</v>
      </c>
      <c t="s" r="D4" s="4">
        <v>709</v>
      </c>
    </row>
    <row spans="1:4" r="5">
      <c t="s" r="A5" s="4">
        <v>710</v>
      </c>
    </row>
    <row spans="1:4" r="6">
      <c t="s" r="A6" s="3">
        <v>707</v>
      </c>
    </row>
    <row spans="1:4" r="7">
      <c t="s" r="A7" s="4">
        <v>708</v>
      </c>
      <c t="s" r="B7" s="4">
        <v>711</v>
      </c>
      <c t="s" r="C7" s="4">
        <v>712</v>
      </c>
      <c t="s" r="D7" s="4">
        <v>713</v>
      </c>
    </row>
    <row spans="1:4" r="8">
      <c t="s" r="A8" s="4">
        <v>714</v>
      </c>
    </row>
    <row spans="1:4" r="9">
      <c t="s" r="A9" s="3">
        <v>707</v>
      </c>
    </row>
    <row spans="1:4" r="10">
      <c t="s" r="A10" s="4">
        <v>708</v>
      </c>
      <c t="s" r="B10" s="4">
        <v>715</v>
      </c>
      <c t="s" r="C10" s="4">
        <v>716</v>
      </c>
      <c t="s" r="D10" s="4">
        <v>717</v>
      </c>
    </row>
    <row spans="1:4" r="11">
      <c t="s" r="A11" s="4">
        <v>478</v>
      </c>
    </row>
    <row spans="1:4" r="12">
      <c t="s" r="A12" s="3">
        <v>707</v>
      </c>
    </row>
    <row spans="1:4" r="13">
      <c t="s" r="A13" s="4">
        <v>708</v>
      </c>
      <c t="s" r="B13" s="4">
        <v>718</v>
      </c>
      <c t="s" r="C13" s="4">
        <v>719</v>
      </c>
      <c t="s" r="D13" s="4">
        <v>7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721</v>
      </c>
      <c t="s" r="B1" s="2">
        <v>2</v>
      </c>
      <c t="s" r="C1" s="2">
        <v>30</v>
      </c>
    </row>
    <row spans="1:3" r="2">
      <c t="s" r="A2" s="4">
        <v>710</v>
      </c>
    </row>
    <row spans="1:3" r="3">
      <c t="s" r="A3" s="3">
        <v>707</v>
      </c>
    </row>
    <row spans="1:3" r="4">
      <c t="s" r="A4" s="4">
        <v>722</v>
      </c>
      <c t="n" r="B4" s="8">
        <v>23.8</v>
      </c>
      <c t="n" r="C4" s="8">
        <v>16.7</v>
      </c>
    </row>
    <row spans="1:3" r="5">
      <c t="s" r="A5" s="4">
        <v>723</v>
      </c>
    </row>
    <row spans="1:3" r="6">
      <c t="s" r="A6" s="3">
        <v>707</v>
      </c>
    </row>
    <row spans="1:3" r="7">
      <c t="s" r="A7" s="4">
        <v>722</v>
      </c>
      <c t="n" r="B7" s="8">
        <v>14.2</v>
      </c>
      <c t="n" r="C7" s="8">
        <v>1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24</v>
      </c>
      <c t="s" r="B1" s="2">
        <v>393</v>
      </c>
      <c t="s" r="J1" s="2">
        <v>1</v>
      </c>
    </row>
    <row spans="1:12" r="2">
      <c t="s" r="B2" s="2">
        <v>2</v>
      </c>
      <c t="s" r="C2" s="2">
        <v>394</v>
      </c>
      <c t="s" r="D2" s="2">
        <v>4</v>
      </c>
      <c t="s" r="E2" s="2">
        <v>395</v>
      </c>
      <c t="s" r="F2" s="2">
        <v>30</v>
      </c>
      <c t="s" r="G2" s="2">
        <v>396</v>
      </c>
      <c t="s" r="H2" s="2">
        <v>397</v>
      </c>
      <c t="s" r="I2" s="2">
        <v>398</v>
      </c>
      <c t="s" r="J2" s="2">
        <v>2</v>
      </c>
      <c t="s" r="K2" s="2">
        <v>30</v>
      </c>
      <c t="s" r="L2" s="2">
        <v>31</v>
      </c>
    </row>
    <row spans="1:12" r="3">
      <c t="s" r="A3" s="3">
        <v>199</v>
      </c>
    </row>
    <row spans="1:12" r="4">
      <c t="s" r="A4" s="4">
        <v>35</v>
      </c>
      <c t="n" r="B4" s="6">
        <v>114186</v>
      </c>
      <c t="n" r="C4" s="6">
        <v>111299</v>
      </c>
      <c t="n" r="D4" s="6">
        <v>107790</v>
      </c>
      <c t="n" r="E4" s="6">
        <v>107126</v>
      </c>
      <c t="n" r="F4" s="6">
        <v>101532</v>
      </c>
      <c t="n" r="G4" s="6">
        <v>103587</v>
      </c>
      <c t="n" r="H4" s="6">
        <v>98769</v>
      </c>
      <c t="n" r="I4" s="6">
        <v>87565</v>
      </c>
      <c t="n" r="J4" s="6">
        <v>440401</v>
      </c>
      <c t="n" r="K4" s="6">
        <v>391453</v>
      </c>
      <c t="n" r="L4" s="6">
        <v>311387</v>
      </c>
    </row>
    <row spans="1:12" r="5">
      <c t="s" r="A5" s="4">
        <v>39</v>
      </c>
      <c t="n" r="B5" s="5">
        <v>101565</v>
      </c>
      <c t="n" r="C5" s="5">
        <v>98990</v>
      </c>
      <c t="n" r="D5" s="5">
        <v>95525</v>
      </c>
      <c t="n" r="E5" s="5">
        <v>94745</v>
      </c>
      <c t="n" r="F5" s="5">
        <v>88653</v>
      </c>
      <c t="n" r="G5" s="5">
        <v>88299</v>
      </c>
      <c t="n" r="H5" s="5">
        <v>86326</v>
      </c>
      <c t="n" r="I5" s="5">
        <v>75487</v>
      </c>
      <c t="n" r="J5" s="5">
        <v>390825</v>
      </c>
      <c t="n" r="K5" s="5">
        <v>338765</v>
      </c>
      <c t="n" r="L5" s="5">
        <v>261039</v>
      </c>
    </row>
    <row spans="1:12" r="6">
      <c t="s" r="A6" s="4">
        <v>46</v>
      </c>
      <c t="n" r="B6" s="5">
        <v>46906</v>
      </c>
      <c t="n" r="C6" s="5">
        <v>41731</v>
      </c>
      <c t="n" r="D6" s="5">
        <v>46521</v>
      </c>
      <c t="n" r="E6" s="5">
        <v>44634</v>
      </c>
      <c t="n" r="F6" s="5">
        <v>37361</v>
      </c>
      <c t="n" r="G6" s="5">
        <v>31402</v>
      </c>
      <c t="n" r="H6" s="5">
        <v>36112</v>
      </c>
      <c t="n" r="I6" s="5">
        <v>24849</v>
      </c>
      <c t="n" r="J6" s="5">
        <v>179792</v>
      </c>
      <c t="n" r="K6" s="5">
        <v>129724</v>
      </c>
      <c t="n" r="L6" s="5">
        <v>55600</v>
      </c>
    </row>
    <row spans="1:12" r="7">
      <c t="s" r="A7" s="4">
        <v>52</v>
      </c>
      <c t="n" r="B7" s="6">
        <v>30806</v>
      </c>
      <c t="n" r="C7" s="6">
        <v>28170</v>
      </c>
      <c t="n" r="D7" s="6">
        <v>30464</v>
      </c>
      <c t="n" r="E7" s="6">
        <v>28967</v>
      </c>
      <c t="n" r="F7" s="6">
        <v>26678</v>
      </c>
      <c t="n" r="G7" s="6">
        <v>20843</v>
      </c>
      <c t="n" r="H7" s="6">
        <v>23263</v>
      </c>
      <c t="n" r="I7" s="6">
        <v>14999</v>
      </c>
      <c t="n" r="J7" s="6">
        <v>118407</v>
      </c>
      <c t="n" r="K7" s="6">
        <v>85783</v>
      </c>
      <c t="n" r="L7" s="6">
        <v>45262</v>
      </c>
    </row>
    <row spans="1:12" r="8">
      <c t="s" r="A8" s="3">
        <v>53</v>
      </c>
    </row>
    <row spans="1:12" r="9">
      <c t="s" r="A9" s="4">
        <v>54</v>
      </c>
      <c t="n" r="B9" s="7">
        <v>0.36</v>
      </c>
      <c t="n" r="C9" s="7">
        <v>0.32</v>
      </c>
      <c t="n" r="D9" s="7">
        <v>0.34</v>
      </c>
      <c t="n" r="E9" s="7">
        <v>0.32</v>
      </c>
      <c t="n" r="F9" s="7">
        <v>0.29</v>
      </c>
      <c t="n" r="G9" s="7">
        <v>0.23</v>
      </c>
      <c t="n" r="H9" s="7">
        <v>0.25</v>
      </c>
      <c t="n" r="I9" s="7">
        <v>0.16</v>
      </c>
      <c t="n" r="J9" s="7">
        <v>1.34</v>
      </c>
      <c t="n" r="K9" s="7">
        <v>0.93</v>
      </c>
      <c t="n" r="L9" s="7">
        <v>0.48</v>
      </c>
    </row>
    <row spans="1:12" r="10">
      <c t="s" r="A10" s="4">
        <v>55</v>
      </c>
      <c t="n" r="B10" s="7">
        <v>0.36</v>
      </c>
      <c t="n" r="C10" s="7">
        <v>0.32</v>
      </c>
      <c t="n" r="D10" s="7">
        <v>0.34</v>
      </c>
      <c t="n" r="E10" s="7">
        <v>0.32</v>
      </c>
      <c t="n" r="F10" s="7">
        <v>0.29</v>
      </c>
      <c t="n" r="G10" s="7">
        <v>0.22</v>
      </c>
      <c t="n" r="H10" s="7">
        <v>0.25</v>
      </c>
      <c t="n" r="I10" s="7">
        <v>0.16</v>
      </c>
      <c t="n" r="J10" s="7">
        <v>1.33</v>
      </c>
      <c t="n" r="K10" s="7">
        <v>0.92</v>
      </c>
      <c t="n" r="L10" s="7">
        <v>0.47</v>
      </c>
    </row>
    <row spans="1:12" r="11">
      <c t="s" r="A11" s="3">
        <v>56</v>
      </c>
    </row>
    <row spans="1:12" r="12">
      <c t="s" r="A12" s="4">
        <v>57</v>
      </c>
      <c t="n" r="B12" s="5">
        <v>85056</v>
      </c>
      <c t="n" r="C12" s="5">
        <v>87355</v>
      </c>
      <c t="n" r="D12" s="5">
        <v>89942</v>
      </c>
      <c t="n" r="E12" s="5">
        <v>91183</v>
      </c>
      <c t="n" r="F12" s="5">
        <v>91916</v>
      </c>
      <c t="n" r="G12" s="5">
        <v>92414</v>
      </c>
      <c t="n" r="H12" s="5">
        <v>92839</v>
      </c>
      <c t="n" r="I12" s="5">
        <v>93410</v>
      </c>
      <c t="n" r="J12" s="5">
        <v>88398</v>
      </c>
      <c t="n" r="K12" s="5">
        <v>92648</v>
      </c>
      <c t="n" r="L12" s="5">
        <v>93586</v>
      </c>
    </row>
    <row spans="1:12" r="13">
      <c t="s" r="A13" s="4">
        <v>58</v>
      </c>
      <c t="n" r="B13" s="5">
        <v>85585</v>
      </c>
      <c t="n" r="C13" s="5">
        <v>87853</v>
      </c>
      <c t="n" r="D13" s="5">
        <v>90471</v>
      </c>
      <c t="n" r="E13" s="5">
        <v>91891</v>
      </c>
      <c t="n" r="F13" s="5">
        <v>92710</v>
      </c>
      <c t="n" r="G13" s="5">
        <v>93365</v>
      </c>
      <c t="n" r="H13" s="5">
        <v>93816</v>
      </c>
      <c t="n" r="I13" s="5">
        <v>94522</v>
      </c>
      <c t="n" r="J13" s="5">
        <v>89016</v>
      </c>
      <c t="n" r="K13" s="5">
        <v>93665</v>
      </c>
      <c t="n" r="L13" s="5">
        <v>9541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v>
      </c>
      <c t="s" r="B1" s="2">
        <v>1</v>
      </c>
    </row>
    <row spans="1:4" r="2">
      <c t="s" r="B2" s="2">
        <v>2</v>
      </c>
      <c t="s" r="C2" s="2">
        <v>30</v>
      </c>
      <c t="s" r="D2" s="2">
        <v>31</v>
      </c>
    </row>
    <row spans="1:4" r="3">
      <c t="s" r="A3" s="3">
        <v>143</v>
      </c>
    </row>
    <row spans="1:4" r="4">
      <c t="s" r="A4" s="4">
        <v>52</v>
      </c>
      <c t="n" r="B4" s="6">
        <v>118407</v>
      </c>
      <c t="n" r="C4" s="6">
        <v>85783</v>
      </c>
      <c t="n" r="D4" s="6">
        <v>45262</v>
      </c>
    </row>
    <row spans="1:4" r="5">
      <c t="s" r="A5" s="3">
        <v>144</v>
      </c>
    </row>
    <row spans="1:4" r="6">
      <c t="s" r="A6" s="4">
        <v>145</v>
      </c>
      <c t="n" r="B6" s="5">
        <v>6216</v>
      </c>
      <c t="n" r="C6" s="5">
        <v>5215</v>
      </c>
      <c t="n" r="D6" s="5">
        <v>5229</v>
      </c>
    </row>
    <row spans="1:4" r="7">
      <c t="s" r="A7" s="4">
        <v>146</v>
      </c>
      <c t="n" r="B7" s="5">
        <v>-1552</v>
      </c>
      <c t="n" r="C7" s="5">
        <v>1934</v>
      </c>
      <c t="n" r="D7" s="5">
        <v>-952</v>
      </c>
    </row>
    <row spans="1:4" r="8">
      <c t="s" r="A8" s="4">
        <v>134</v>
      </c>
      <c t="n" r="B8" s="5">
        <v>14584</v>
      </c>
      <c t="n" r="C8" s="5">
        <v>14056</v>
      </c>
      <c t="n" r="D8" s="5">
        <v>14637</v>
      </c>
    </row>
    <row spans="1:4" r="9">
      <c t="s" r="A9" s="4">
        <v>147</v>
      </c>
      <c t="n" r="B9" s="5">
        <v>20112</v>
      </c>
      <c t="n" r="C9" s="5">
        <v>34596</v>
      </c>
      <c t="n" r="D9" s="5">
        <v>5127</v>
      </c>
    </row>
    <row spans="1:4" r="10">
      <c t="s" r="A10" s="4">
        <v>148</v>
      </c>
      <c t="n" r="B10" s="5">
        <v>-513</v>
      </c>
      <c t="n" r="C10" s="5">
        <v>1793</v>
      </c>
      <c t="n" r="D10" s="5">
        <v>489</v>
      </c>
    </row>
    <row spans="1:4" r="11">
      <c t="s" r="A11" s="4">
        <v>149</v>
      </c>
      <c t="n" r="B11" s="5">
        <v>37024</v>
      </c>
      <c t="n" r="C11" s="5">
        <v>727</v>
      </c>
      <c t="n" r="D11" s="5">
        <v>478</v>
      </c>
    </row>
    <row spans="1:4" r="12">
      <c t="s" r="A12" s="4">
        <v>135</v>
      </c>
      <c t="n" r="B12" s="5">
        <v>-37024</v>
      </c>
      <c t="n" r="C12" s="5">
        <v>-727</v>
      </c>
      <c t="n" r="D12" s="5">
        <v>-478</v>
      </c>
    </row>
    <row spans="1:4" r="13">
      <c t="s" r="A13" s="4">
        <v>150</v>
      </c>
      <c t="n" r="B13" s="5">
        <v>1619</v>
      </c>
      <c t="n" r="C13" s="5">
        <v>1847</v>
      </c>
      <c t="n" r="D13" s="5">
        <v>818</v>
      </c>
    </row>
    <row spans="1:4" r="14">
      <c t="s" r="A14" s="3">
        <v>151</v>
      </c>
    </row>
    <row spans="1:4" r="15">
      <c t="s" r="A15" s="4">
        <v>152</v>
      </c>
      <c t="n" r="B15" s="5">
        <v>8028</v>
      </c>
      <c t="n" r="C15" s="5">
        <v>-3179</v>
      </c>
      <c t="n" r="D15" s="5">
        <v>-6094</v>
      </c>
    </row>
    <row spans="1:4" r="16">
      <c t="s" r="A16" s="4">
        <v>74</v>
      </c>
      <c t="n" r="B16" s="5">
        <v>526</v>
      </c>
      <c t="n" r="C16" s="5">
        <v>301</v>
      </c>
      <c t="n" r="D16" s="5">
        <v>-380</v>
      </c>
    </row>
    <row spans="1:4" r="17">
      <c t="s" r="A17" s="4">
        <v>153</v>
      </c>
      <c t="n" r="B17" s="5">
        <v>4070</v>
      </c>
      <c t="n" r="C17" s="5">
        <v>947</v>
      </c>
      <c t="n" r="D17" s="5">
        <v>3827</v>
      </c>
    </row>
    <row spans="1:4" r="18">
      <c t="s" r="A18" s="4">
        <v>154</v>
      </c>
      <c t="n" r="B18" s="5">
        <v>-364</v>
      </c>
      <c t="n" r="C18" s="5">
        <v>13607</v>
      </c>
      <c t="n" r="D18" s="5">
        <v>39419</v>
      </c>
    </row>
    <row spans="1:4" r="19">
      <c t="s" r="A19" s="4">
        <v>155</v>
      </c>
      <c t="n" r="B19" s="5">
        <v>5933</v>
      </c>
      <c t="n" r="C19" s="5">
        <v>906</v>
      </c>
      <c t="n" r="D19" s="5">
        <v>-5425</v>
      </c>
    </row>
    <row spans="1:4" r="20">
      <c t="s" r="A20" s="4">
        <v>156</v>
      </c>
      <c t="n" r="B20" s="5">
        <v>14919</v>
      </c>
      <c t="n" r="C20" s="5">
        <v>42325</v>
      </c>
      <c t="n" r="D20" s="5">
        <v>44605</v>
      </c>
    </row>
    <row spans="1:4" r="21">
      <c t="s" r="A21" s="4">
        <v>157</v>
      </c>
      <c t="n" r="B21" s="5">
        <v>191985</v>
      </c>
      <c t="n" r="C21" s="5">
        <v>200131</v>
      </c>
      <c t="n" r="D21" s="5">
        <v>146562</v>
      </c>
    </row>
    <row spans="1:4" r="22">
      <c t="s" r="A22" s="3">
        <v>158</v>
      </c>
    </row>
    <row spans="1:4" r="23">
      <c t="s" r="A23" s="4">
        <v>159</v>
      </c>
      <c t="n" r="B23" s="5">
        <v>-50065</v>
      </c>
      <c t="n" r="C23" s="5">
        <v>-68356</v>
      </c>
      <c t="n" r="D23" s="5">
        <v>-97597</v>
      </c>
    </row>
    <row spans="1:4" r="24">
      <c t="s" r="A24" s="4">
        <v>160</v>
      </c>
      <c t="n" r="B24" s="5">
        <v>85535</v>
      </c>
      <c t="n" r="C24" s="5">
        <v>60265</v>
      </c>
      <c t="n" r="D24" s="5">
        <v>4549</v>
      </c>
    </row>
    <row spans="1:4" r="25">
      <c t="s" r="A25" s="4">
        <v>161</v>
      </c>
      <c t="n" r="B25" s="5">
        <v>-7645</v>
      </c>
      <c t="n" r="C25" s="5">
        <v>-4011</v>
      </c>
      <c t="n" r="D25" s="5">
        <v>-4507</v>
      </c>
    </row>
    <row spans="1:4" r="26">
      <c t="s" r="A26" s="4">
        <v>162</v>
      </c>
      <c t="n" r="B26" s="5">
        <v>0</v>
      </c>
      <c t="n" r="C26" s="5">
        <v>0</v>
      </c>
      <c t="n" r="D26" s="5">
        <v>2222</v>
      </c>
    </row>
    <row spans="1:4" r="27">
      <c t="s" r="A27" s="4">
        <v>163</v>
      </c>
      <c t="n" r="B27" s="5">
        <v>0</v>
      </c>
      <c t="n" r="C27" s="5">
        <v>-400</v>
      </c>
      <c t="n" r="D27" s="5">
        <v>-902</v>
      </c>
    </row>
    <row spans="1:4" r="28">
      <c t="s" r="A28" s="4">
        <v>164</v>
      </c>
      <c t="n" r="B28" s="5">
        <v>-359</v>
      </c>
      <c t="n" r="C28" s="5">
        <v>-685</v>
      </c>
      <c t="n" r="D28" s="5">
        <v>-1156</v>
      </c>
    </row>
    <row spans="1:4" r="29">
      <c t="s" r="A29" s="4">
        <v>165</v>
      </c>
      <c t="n" r="B29" s="5">
        <v>27466</v>
      </c>
      <c t="n" r="C29" s="5">
        <v>-13187</v>
      </c>
      <c t="n" r="D29" s="5">
        <v>-97391</v>
      </c>
    </row>
    <row spans="1:4" r="30">
      <c t="s" r="A30" s="3">
        <v>166</v>
      </c>
    </row>
    <row spans="1:4" r="31">
      <c t="s" r="A31" s="4">
        <v>167</v>
      </c>
      <c t="n" r="B31" s="5">
        <v>4662</v>
      </c>
      <c t="n" r="C31" s="5">
        <v>8710</v>
      </c>
      <c t="n" r="D31" s="5">
        <v>21143</v>
      </c>
    </row>
    <row spans="1:4" r="32">
      <c t="s" r="A32" s="4">
        <v>168</v>
      </c>
      <c t="n" r="B32" s="5">
        <v>0</v>
      </c>
      <c t="n" r="C32" s="5">
        <v>0</v>
      </c>
      <c t="n" r="D32" s="5">
        <v>-11010</v>
      </c>
    </row>
    <row spans="1:4" r="33">
      <c t="s" r="A33" s="4">
        <v>169</v>
      </c>
      <c t="n" r="B33" s="5">
        <v>-297246</v>
      </c>
      <c t="n" r="C33" s="5">
        <v>-121776</v>
      </c>
      <c t="n" r="D33" s="5">
        <v>-84677</v>
      </c>
    </row>
    <row spans="1:4" r="34">
      <c t="s" r="A34" s="4">
        <v>170</v>
      </c>
      <c t="n" r="B34" s="5">
        <v>-5699</v>
      </c>
      <c t="n" r="C34" s="5">
        <v>-7831</v>
      </c>
      <c t="n" r="D34" s="5">
        <v>-7705</v>
      </c>
    </row>
    <row spans="1:4" r="35">
      <c t="s" r="A35" s="4">
        <v>135</v>
      </c>
      <c t="n" r="B35" s="5">
        <v>37024</v>
      </c>
      <c t="n" r="C35" s="5">
        <v>727</v>
      </c>
      <c t="n" r="D35" s="5">
        <v>478</v>
      </c>
    </row>
    <row spans="1:4" r="36">
      <c t="s" r="A36" s="4">
        <v>171</v>
      </c>
      <c t="n" r="B36" s="5">
        <v>-261259</v>
      </c>
      <c t="n" r="C36" s="5">
        <v>-120170</v>
      </c>
      <c t="n" r="D36" s="5">
        <v>-81771</v>
      </c>
    </row>
    <row spans="1:4" r="37">
      <c t="s" r="A37" s="4">
        <v>172</v>
      </c>
      <c t="n" r="B37" s="5">
        <v>-1469</v>
      </c>
      <c t="n" r="C37" s="5">
        <v>320</v>
      </c>
      <c t="n" r="D37" s="5">
        <v>-210</v>
      </c>
    </row>
    <row spans="1:4" r="38">
      <c t="s" r="A38" s="4">
        <v>173</v>
      </c>
      <c t="n" r="B38" s="5">
        <v>-43277</v>
      </c>
      <c t="n" r="C38" s="5">
        <v>67094</v>
      </c>
      <c t="n" r="D38" s="5">
        <v>-32810</v>
      </c>
    </row>
    <row spans="1:4" r="39">
      <c t="s" r="A39" s="4">
        <v>174</v>
      </c>
      <c t="n" r="B39" s="5">
        <v>199526</v>
      </c>
      <c t="n" r="C39" s="5">
        <v>132432</v>
      </c>
      <c t="n" r="D39" s="5">
        <v>165242</v>
      </c>
    </row>
    <row spans="1:4" r="40">
      <c t="s" r="A40" s="4">
        <v>175</v>
      </c>
      <c t="n" r="B40" s="5">
        <v>156249</v>
      </c>
      <c t="n" r="C40" s="5">
        <v>199526</v>
      </c>
      <c t="n" r="D40" s="5">
        <v>132432</v>
      </c>
    </row>
    <row spans="1:4" r="41">
      <c t="s" r="A41" s="3">
        <v>176</v>
      </c>
    </row>
    <row spans="1:4" r="42">
      <c t="s" r="A42" s="4">
        <v>177</v>
      </c>
      <c t="n" r="B42" s="5">
        <v>3712</v>
      </c>
      <c t="n" r="C42" s="5">
        <v>7157</v>
      </c>
      <c t="n" r="D42" s="5">
        <v>4645</v>
      </c>
    </row>
    <row spans="1:4" r="43">
      <c t="s" r="A43" s="4">
        <v>178</v>
      </c>
      <c t="n" r="B43" s="6">
        <v>30</v>
      </c>
      <c t="n" r="C43" s="6">
        <v>37</v>
      </c>
      <c t="n" r="D43" s="6">
        <v>4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Operations</vt:lpstr>
      <vt:lpstr>Significant Accounting Policies</vt:lpstr>
      <vt:lpstr>Secured Borrowings and Collater</vt:lpstr>
      <vt:lpstr>Supplementary Balance Sheet Inf</vt:lpstr>
      <vt:lpstr>Common Stock</vt:lpstr>
      <vt:lpstr>Stock-Based Compensation</vt:lpstr>
      <vt:lpstr>Income Taxes</vt:lpstr>
      <vt:lpstr>Commitments and Contingencies</vt:lpstr>
      <vt:lpstr>Retirement and Profit Sharing P</vt:lpstr>
      <vt:lpstr>Segment and Geographic Informat</vt:lpstr>
      <vt:lpstr>Quarterly Financial Data (Unaud</vt:lpstr>
      <vt:lpstr>Significant Accounting Polici20</vt:lpstr>
      <vt:lpstr>Significant Accounting Polici21</vt:lpstr>
      <vt:lpstr>Supplementary Balance Sheet I22</vt:lpstr>
      <vt:lpstr>Stock-Based Compensation (Table</vt:lpstr>
      <vt:lpstr>Income Taxes (Tables)</vt:lpstr>
      <vt:lpstr>Commitments and Contingencies (</vt:lpstr>
      <vt:lpstr>Segment and Geographic Inform26</vt:lpstr>
      <vt:lpstr>Quarterly Financial Data (Una27</vt:lpstr>
      <vt:lpstr>Operations (Details)</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ecured Borrowings and Collat46</vt:lpstr>
      <vt:lpstr>Supplementary Balance Sheet I47</vt:lpstr>
      <vt:lpstr>Supplementary Balance Sheet I48</vt:lpstr>
      <vt:lpstr>Supplementary Balance Sheet I49</vt:lpstr>
      <vt:lpstr>Supplementary Balance Sheet I50</vt:lpstr>
      <vt:lpstr>Supplementary Balance Sheet I51</vt:lpstr>
      <vt:lpstr>Supplementary Balance Sheet I52</vt:lpstr>
      <vt:lpstr>Supplementary Balance Sheet I53</vt:lpstr>
      <vt:lpstr>Common Stock (Details)</vt:lpstr>
      <vt:lpstr>Stock-Based Compensation (Detai</vt:lpstr>
      <vt:lpstr>Stock-Based Compensation (Det56</vt:lpstr>
      <vt:lpstr>Stock-Based Compensation (Det57</vt:lpstr>
      <vt:lpstr>Income Taxes (Details)</vt:lpstr>
      <vt:lpstr>Income Taxes (Details 2)</vt:lpstr>
      <vt:lpstr>Income Taxes (Details 3)</vt:lpstr>
      <vt:lpstr>Income Taxes (Details 4)</vt:lpstr>
      <vt:lpstr>Income Taxes (Details 5)</vt:lpstr>
      <vt:lpstr>Income Taxes (Details 6)</vt:lpstr>
      <vt:lpstr>Income Taxes (Details 7)</vt:lpstr>
      <vt:lpstr>Commitments and Contingencies65</vt:lpstr>
      <vt:lpstr>Commitments and Contingencies66</vt:lpstr>
      <vt:lpstr>Commitments and Contingencies67</vt:lpstr>
      <vt:lpstr>Retirement and Profit Sharing68</vt:lpstr>
      <vt:lpstr>Segment and Geographic Inform69</vt:lpstr>
      <vt:lpstr>Segment and Geographic Inform70</vt:lpstr>
      <vt:lpstr>Segment and Geographic Inform71</vt:lpstr>
      <vt:lpstr>Segment and Geographic Inform72</vt:lpstr>
      <vt:lpstr>Quarterly Financial Data (Una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07:37Z</dcterms:created>
  <dcterms:modified xmlns:dcterms="http://purl.org/dc/terms/" xmlns:xsi="http://www.w3.org/2001/XMLSchema-instance" xsi:type="dcterms:W3CDTF">2015-08-13T16:07:37Z</dcterms:modified>
  <dc:title xmlns:dc="http://purl.org/dc/elements/1.1/">Untitled</dc:title>
  <dc:description xmlns:dc="http://purl.org/dc/elements/1.1/"/>
  <dc:subject xmlns:dc="http://purl.org/dc/elements/1.1/"/>
  <cp:keywords/>
  <cp:category/>
</cp:coreProperties>
</file>